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Organization and Significant Ac" sheetId="6" r:id="rId6"/>
    <s:sheet name="Revenue Recognition" sheetId="7" r:id="rId7"/>
    <s:sheet name="Concentration Risk" sheetId="8" r:id="rId8"/>
    <s:sheet name="Related Party Transactions" sheetId="9" r:id="rId9"/>
    <s:sheet name="Real Estate" sheetId="10" r:id="rId10"/>
    <s:sheet name="Note Receivable" sheetId="11" r:id="rId11"/>
    <s:sheet name="Mortgage Notes and Bonds Payabl" sheetId="12" r:id="rId12"/>
    <s:sheet name="Commitments and Contingencies" sheetId="13" r:id="rId13"/>
    <s:sheet name="Stockholders' Equity and Non-co" sheetId="14" r:id="rId14"/>
    <s:sheet name="Subsequent Events" sheetId="15" r:id="rId15"/>
    <s:sheet name="Organization and Significant 16" sheetId="16" r:id="rId16"/>
    <s:sheet name="Organization and Significant 17" sheetId="17" r:id="rId17"/>
    <s:sheet name="Revenue Recognition (Tables)" sheetId="18" r:id="rId18"/>
    <s:sheet name="Concentration Risk (Tables)" sheetId="19" r:id="rId19"/>
    <s:sheet name="Real Estate (Tables)" sheetId="20" r:id="rId20"/>
    <s:sheet name="Mortgage Notes and Bonds Paya21" sheetId="21" r:id="rId21"/>
    <s:sheet name="Commitments and Contingencies (" sheetId="22" r:id="rId22"/>
    <s:sheet name="Stockholders' Equity and Non-23" sheetId="23" r:id="rId23"/>
    <s:sheet name="Subsequent Events (Tables)" sheetId="24" r:id="rId24"/>
    <s:sheet name="Organization and Significant 25" sheetId="25" r:id="rId25"/>
    <s:sheet name="Organization and Significant 26" sheetId="26" r:id="rId26"/>
    <s:sheet name="Organization and Significant 27" sheetId="27" r:id="rId27"/>
    <s:sheet name="Organization and Significant 28" sheetId="28" r:id="rId28"/>
    <s:sheet name="Revenue Recognition (Details)" sheetId="29" r:id="rId29"/>
    <s:sheet name="Concentration Risk (Details)" sheetId="30" r:id="rId30"/>
    <s:sheet name="Related Party Transactions (Det" sheetId="31" r:id="rId31"/>
    <s:sheet name="Real Estate (Details)" sheetId="32" r:id="rId32"/>
    <s:sheet name="Note Receivable (Details)" sheetId="33" r:id="rId33"/>
    <s:sheet name="Mortgage Notes and Bonds Paya34" sheetId="34" r:id="rId34"/>
    <s:sheet name="Commitments and Contingencies35" sheetId="35" r:id="rId35"/>
    <s:sheet name="Stockholders' Equity and Non-36" sheetId="36" r:id="rId36"/>
    <s:sheet name="Stockholders' Equity and Non-37" sheetId="37" r:id="rId37"/>
    <s:sheet name="Stockholders' Equity and Non-38" sheetId="38" r:id="rId38"/>
    <s:sheet name="Stockholders' Equity and Non-39" sheetId="39" r:id="rId39"/>
    <s:sheet name="Stockholders' Equity and Non-40" sheetId="40" r:id="rId40"/>
    <s:sheet name="Stockholders' Equity and Non-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962">
  <si>
    <t>Document and Entity Information - shares</t>
  </si>
  <si>
    <t>9 Months Ended</t>
  </si>
  <si>
    <t>Sep. 30, 2015</t>
  </si>
  <si>
    <t>Nov. 11, 2015</t>
  </si>
  <si>
    <t>Document and Entity Information</t>
  </si>
  <si>
    <t>Entity Registrant Name</t>
  </si>
  <si>
    <t>Farmland Partner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mbined Consolidated Balance Sheets - USD ($)</t>
  </si>
  <si>
    <t>Dec. 31, 2014</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 and interest receivable, net</t>
  </si>
  <si>
    <t>Deferred offering costs</t>
  </si>
  <si>
    <t>Accounts receivable</t>
  </si>
  <si>
    <t>Accounts receivable, related party</t>
  </si>
  <si>
    <t>Inventory</t>
  </si>
  <si>
    <t>TOTAL ASSETS</t>
  </si>
  <si>
    <t>LIABILITIES</t>
  </si>
  <si>
    <t>Mortgage notes and bonds payable, net</t>
  </si>
  <si>
    <t>Dividends payable</t>
  </si>
  <si>
    <t>Accrued interest</t>
  </si>
  <si>
    <t>Accrued property taxes</t>
  </si>
  <si>
    <t>Deferred revenue (See Note 2)</t>
  </si>
  <si>
    <t>Accrued expenses</t>
  </si>
  <si>
    <t>Total liabilities</t>
  </si>
  <si>
    <t>Commitments and contingencies (See Note 8)</t>
  </si>
  <si>
    <t xml:space="preserve"> </t>
  </si>
  <si>
    <t>Redeemable non-controlling interest in operating partnership</t>
  </si>
  <si>
    <t>EQUITY</t>
  </si>
  <si>
    <t>Common stock, $0.01 par value, 500,000,000 shares authorized; 11,982,689 and 11,980,559 shares issued and outstanding at September 30, 2015, respectively, and 7,731,755 shares issued and outstanding at December 31, 2014</t>
  </si>
  <si>
    <t>Additional paid in capital</t>
  </si>
  <si>
    <t>Retained earnings (deficit)</t>
  </si>
  <si>
    <t>Cumulative dividends</t>
  </si>
  <si>
    <t>Non-controlling interests in operating partnership</t>
  </si>
  <si>
    <t>Total equity</t>
  </si>
  <si>
    <t>TOTAL LIABILITIES, REDEEMABLE NON-CONTROLLING INTEREST IN OPERATING PARTNERSHIP AND EQUITY</t>
  </si>
  <si>
    <t>Combined Consolidated Balance Sheets (Parenthetical) - $ / shares</t>
  </si>
  <si>
    <t>Combined Consolidated Balance Sheets</t>
  </si>
  <si>
    <t>Common stock, par value (in dollars per share)</t>
  </si>
  <si>
    <t>Common stock, shares authorized</t>
  </si>
  <si>
    <t>Common stock, shares issued</t>
  </si>
  <si>
    <t>Common stock, shares outstanding</t>
  </si>
  <si>
    <t>Combined Consolidated Statements of Operations - USD ($)</t>
  </si>
  <si>
    <t>3 Months Ended</t>
  </si>
  <si>
    <t>Sep. 30, 2014</t>
  </si>
  <si>
    <t>OPERATING REVENUES:</t>
  </si>
  <si>
    <t>Rental income (See Note 2)</t>
  </si>
  <si>
    <t>Tenant reimbursements</t>
  </si>
  <si>
    <t>Other revenue</t>
  </si>
  <si>
    <t>Total operating revenues</t>
  </si>
  <si>
    <t>OPERATING EXPENSES</t>
  </si>
  <si>
    <t>Depreciation and depletion</t>
  </si>
  <si>
    <t>Property operating expenses</t>
  </si>
  <si>
    <t>Acquisition and due diligence costs</t>
  </si>
  <si>
    <t>General and administrative expenses</t>
  </si>
  <si>
    <t>Legal and accounting</t>
  </si>
  <si>
    <t>Total operating expenses</t>
  </si>
  <si>
    <t>OPERATING INCOME</t>
  </si>
  <si>
    <t>OTHER (INCOME) EXPENSE:</t>
  </si>
  <si>
    <t>Other income</t>
  </si>
  <si>
    <t>Interest expense</t>
  </si>
  <si>
    <t>Total other expense</t>
  </si>
  <si>
    <t>Net income (loss) before income tax expense</t>
  </si>
  <si>
    <t>Income tax expense</t>
  </si>
  <si>
    <t>NET INCOME (LOSS)</t>
  </si>
  <si>
    <t>Net (income) loss attributable to non-controlling interests in operating partnership</t>
  </si>
  <si>
    <t>Net income attributable to redeemable non-controlling interests in operating partnership</t>
  </si>
  <si>
    <t>Net income (loss) attributable to the Company</t>
  </si>
  <si>
    <t>Nonforfeitable dividends allocated to unvested restricted shares</t>
  </si>
  <si>
    <t>Dividends on redeemable non-controlling interests in operating partnership</t>
  </si>
  <si>
    <t>Net income (loss) available to common stockholders of Farmland Partners Inc.</t>
  </si>
  <si>
    <t>Basic and diluted per common share data:</t>
  </si>
  <si>
    <t>Basic net income (loss) available to common stockholders (in dollars per share)</t>
  </si>
  <si>
    <t>Diluted net income (loss) available to common stockholders (in dollars per share)</t>
  </si>
  <si>
    <t>Basic weighted average common shares outstanding (in shares)</t>
  </si>
  <si>
    <t>Diluted weighted average common shares outstanding (in shares)</t>
  </si>
  <si>
    <t>Combined Consolidated Statements of Cash Flows - USD ($)</t>
  </si>
  <si>
    <t>CASH FLOWS FROM OPERATING ACTIVITIES</t>
  </si>
  <si>
    <t>Net income (loss)</t>
  </si>
  <si>
    <t>Adjustments to reconcile net income (loss) to net cash provided by operating activities:</t>
  </si>
  <si>
    <t>Amortization of discounts/premiums on debt</t>
  </si>
  <si>
    <t>Amortization of net origination fees related to note receivable</t>
  </si>
  <si>
    <t>Amortization of below market leases</t>
  </si>
  <si>
    <t>Stock based compensation</t>
  </si>
  <si>
    <t>Loss on disposition of assets</t>
  </si>
  <si>
    <t>Changes in operating assets and liabilities:</t>
  </si>
  <si>
    <t>Increase in accounts receivable</t>
  </si>
  <si>
    <t>Increase in interest receivable</t>
  </si>
  <si>
    <t>Increase in other assets</t>
  </si>
  <si>
    <t>Increase in inventory</t>
  </si>
  <si>
    <t>Increase (decrease) in accrued interest</t>
  </si>
  <si>
    <t>Decrease in accrued expenses</t>
  </si>
  <si>
    <t>Increase in deferred revenue</t>
  </si>
  <si>
    <t>Increase in accrued property taxes</t>
  </si>
  <si>
    <t>Net cash provided by operating activities</t>
  </si>
  <si>
    <t>CASH FLOWS FROM INVESTING ACTIVITIES</t>
  </si>
  <si>
    <t>Real estate acquisitions</t>
  </si>
  <si>
    <t>Real estate improvements</t>
  </si>
  <si>
    <t>Issuance of note receivable</t>
  </si>
  <si>
    <t>Origination fees on note receivable</t>
  </si>
  <si>
    <t>Payment of direct costs related to note receivable</t>
  </si>
  <si>
    <t>Net cash used in investing activities</t>
  </si>
  <si>
    <t>CASH FLOWS FROM FINANCING ACTIVITIES</t>
  </si>
  <si>
    <t>Borrowings from mortgage notes payable</t>
  </si>
  <si>
    <t>Repayments on mortgage notes payable</t>
  </si>
  <si>
    <t>Proceeds from initial public offering</t>
  </si>
  <si>
    <t>Proceeds from underwritten public offering</t>
  </si>
  <si>
    <t>Common stock repurchased</t>
  </si>
  <si>
    <t>Payment of offering costs</t>
  </si>
  <si>
    <t>Payment of debt issuance costs</t>
  </si>
  <si>
    <t>Refund on outstanding debt</t>
  </si>
  <si>
    <t>Dividends on common stock</t>
  </si>
  <si>
    <t>Contributions from member</t>
  </si>
  <si>
    <t>Distributions to member</t>
  </si>
  <si>
    <t>Distributions to non-controlling interest in operating partnership</t>
  </si>
  <si>
    <t>Net cash provided by financing activities</t>
  </si>
  <si>
    <t>NET INCREASE IN CASH</t>
  </si>
  <si>
    <t>CASH, BEGINNING OF PERIOD</t>
  </si>
  <si>
    <t>CASH, END OF PERIOD</t>
  </si>
  <si>
    <t>Cash paid during period for interest</t>
  </si>
  <si>
    <t>Cash paid during period for taxes</t>
  </si>
  <si>
    <t>SUPPLEMENTAL NON-CASH INVESTING AND FINANCING TRANSACTIONS</t>
  </si>
  <si>
    <t>Additions to construction in progress included in accrued expenses</t>
  </si>
  <si>
    <t>Financing fees included in accrued expenses</t>
  </si>
  <si>
    <t>Direct costs related to note receivable included in accrued expenses</t>
  </si>
  <si>
    <t>Real estate acquisition costs included in accrued expenses</t>
  </si>
  <si>
    <t>Capitalization of deferred offering costs related to at-the-market offering</t>
  </si>
  <si>
    <t>Capitalization of deferred offering costs as a result of pending financing transaction</t>
  </si>
  <si>
    <t>Property tax liability assumed in acquisitions</t>
  </si>
  <si>
    <t>Issuance of equity and contributions from redeemable non-controlling interests and non-controlling interests in operating partnership in conjunction with acquisitions</t>
  </si>
  <si>
    <t>Below market lease acquired in acquisitions</t>
  </si>
  <si>
    <t>Cash acquired in business combination</t>
  </si>
  <si>
    <t>Accounts receivable acquired in business combination</t>
  </si>
  <si>
    <t>Other assets acquired in business combination</t>
  </si>
  <si>
    <t>Distribution of accounts receivable to Pittman Hough Farms</t>
  </si>
  <si>
    <t>Organization and Significant Accounting Policies</t>
  </si>
  <si>
    <t>Note 1—Organization and Significant Accounting Policie s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5, the Company owned a portfolio of 121 farms, as well as eight grain storage facilities, which are consolidated in these financial statements. All of the Company’s assets are held by, and its operations are primarily conducted through, the Operating Partnership and the wholly owned subsidiaries of the Operating Partnership. As of September 30, 2015, the Company owned 74.1% of the units of limited partnership interest in the Operating Partnership (“OP units”) (see “Note 9—Stockholders’ Equity and Non-controlling Interests” for additional discussion regarding OP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
The Company has elected to be taxed as a real estate investment trust, or REIT, under Sections 856 through 860 of the Internal Revenue Code of 1986, as amended, (the “Code”), effective with its short taxable year ended December 31, 2014.
On March 16, 2015, the Company formed FPI Agribusiness Inc., a wholly owned subsidiary, as a taxable REIT subsidiary (the “TRS” or “FPI Agribusiness”). The TRS was formed to provide purchasing services to the Company’s tenants and also to operate a small scale custom farming business on 563 acres of farmland owned by the Company and located in Nebraska.
Principles of Combination and Consolidation
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Paul A. Pittman, the Company’s Executive Chairman, President and Chief Executive Officer,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
The Company’s financial condition as of September 30, 2015 and December 31, 2014 and the results of operations for the three and nine months ended September 30, 2015 and the three months ended September 30, 2014, reflect the financial condition and results of operations of the Company. Due to the timing of the IPO and the formation transactions, the results of operations for the nine months ended September 30, 2014 reflect the combined results of operations of FP Land, together with the Company, for the period prior to April 16, 2014 and the consolidated results of the Company for the period from April 16, 2014 through September 30, 2014.
Interim Financial Information
The information in the Company’s combined consolidated financial statements for the three and nine months ended September 30, 2015 and 2014 is unaudited. All significant inter-company balances and transactions have been eliminated in consolidation. The accompanying financial statements for the three and nine months ended September 30, 2015 and 2014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4, included in the Company’s Annual Report on Form 10-K, which the Company filed with the SEC on March 3, 2015. Operating results for the three and nine months ended September 30, 2015 are not necessarily indicative of actual operating results for the entire year ending December 31, 2015.
The combined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GAAP have been condensed or omitted pursuant to such rules and regulations.
Reclassifications
Certain prior year amounts in these financial statements have been reclassified to conform to the current year presentation with no impact to net income (loss), equity or cash flows from oper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 d. Otherwise, acquisitions with no lease in place or crops being produced at the time of acquisition are accounted for as asset acquisitions. When the Company acquires farmland in a sale-lease back transaction, the Company accounts for the transaction as an asset acquisition and capitalizes the transaction costs incurred in connection with the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and groundwater value are made using a comparable sales analysis. Factors considered by management in its analysis of land value include soil types and water availability, the sales prices of comparable farms, and the replacement cost and residual useful life of land improvement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 If the aquifer is a replenishing resource, no value is allocated to the groundwater. The Company includes an estimate of property taxes in the purchase price allocation of acquisitions to account for the expected liability that was acquir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The fair value of acquired below market leases, included in deferred revenue on the accompanying combined consolidated balance sheets, is amortized as an increase of rental income on a straight-line basis over the remaining non-cancelable terms of the respective leases, plus the terms of any below market fixed rate renewal options that are considered bargain renewal options of the respective leases. As of September 30, 2015, the aggregate gross amount of below market leases was $229,597 and the total accumulated amortization was $121,885 . Total amortization related to below market leases was $64,627 and $121,885 for the three and nine months ended September 30, 2015, respectively.
As of September 30, 2015 and December 31, 2014,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and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
Using information available at the time acquisition or due diligence costs are incurred, the Company capitalizes acquisition costs for expected asset acquisitions. If the asset acquisition is abandoned, the capitalized asset acquisition costs will be charged to acquisition and due diligence costs in the period of abandonment.
Total consideration may include a combination of cash and equity securities. When equity securities are issued, the Company determines the fair value of the equity securities issued based on the number of shares of common stock or OP units issued multiplied by the stock price on the date of closing.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
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s such costs are incurred. The Company computes depreciation and depletion for assets classified as improvements using the straight-line method over their estimated useful lives as follows:
Years
Grain facilities
-
40
Irrigation improvements
-
40
Drainage improvements
-
65
Groundwater
-
50
Permanent plantings
23
Other
-
40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
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Cash
The Company’s cash at September 30, 2015 and December 31, 2014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
Debt Issuance Costs
Costs incurred by the Company or its predecessor in obtaining debt are deducted from the face amount of mortgage notes and bonds payable. During the nine-month period ended September 30, 2015, $ 227,703 in costs were incurred in conjunction with the issuance of five bonds under the Farmer Mac Facility (as defined below). During the year ended December 31, 2014, $135,340 and $ 234,188 in costs were incurred in conjunction with the modification of the First Midwest Bank debt on April 16, 2014 and the issuance of five bonds under the Farmer Mac Facility, respectively . Debt issuance costs are amortized using the straight-line method, which approximates the effective interest method, over the terms of the related indebtedness. Any unamortized amounts upon early repayment of mortgage notes payable are written off in the perio d in which repayment occurs. Fully amortized debt issuance costs are removed from the books upon maturity or repayment of the underlying debt. The Company wrote off $12,300 in debt issuance costs in conjunction with the early repayment of debt during the nine months ended September 30, 2015, and no costs were written off during the three months ended September 30, 2015. Accumulated amortization of debt issuance costs was $253,301 and $97,43 9 as of September 30, 2015 and December 31, 2014, respectively .
Note and Interest Receivable
The note receivable is stated at its unpaid principal balance, and includes unamortized direct origination costs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September 30, 2015, the Company has designated the note receivable as held-to-maturity based on the Company’s positive intent and ability to hold the security until maturity . Held-to-maturity securities are stated at amortized cost, adjusted for amortization of premiums and accretion of discounts to maturity computed under the straight-line method, which approximates the effective interest method . Such amortization, including interest, is included in other revenue within our combined consolidated statements of operations.
Allowance for Note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as to the ultimate collection of principal or interest due according to the note agreement will not be realiz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there is a requirement to record an allowance. Any uncollectible interest previously accrued is also charged off, or an allowance is established by a charge to interest income. As of September 30, 2015, we believe the value of the underlying collateral to be sufficient and in excess of the outstanding principal and accrued interest.
Deferred Offering Costs
Deferred offering costs include incremental direct costs incurred by the Company in conjunction with proposed or actual offering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370,493 and $756,970 in deferred offering costs in the three and nine months ended September 30, 2015, respectively. As of September 30, 2015 and December 31, 2014, the Company had $285,780 and $ 0 , respectively, in deferred offering costs related to regulatory, legal, accounting and professional service costs associated with proposed or actual offering of securities.
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September 30, 2015 and December 31, 2014.
Inventory
The costs of growing crop are accumulated until the time of harvest at the lower of cost or market value and are included in inventory in our combined consolidated financial statemen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during the growing phase plus harvesting cost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are valued at the lower of cost or market.
Inventory consisted of the following:
September 30, 2015
Growing crop
$
Fertilizer and pesticides
$
Revenue Recognition
Rental income includes rents that each tenant pays in accordance with the terms of its lease. Minimum rents pursuant to leases are recognized as revenue on a straight-line basis over the lease term.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financial statements, which are amortized into rental income over the life of the respective leases, plus the terms of the below market renewal options, if any.
Leases in place as of September 30, 2015 had terms ranging from one to five years. As of September 30, 2015, the Company had 17 leases with renewal options and one lease with rent escalations. The majority of the Company’s leases provide for a fixed cash rent payment .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or a percentage of harvested crops. As of September 30, 2015, all such leases provided for a rent payment determined as a percentage of the gross farm proceed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 of operations, as earned, and the related property tax as property operating expense, as incurred. When a lease requires that the tenant pay the taxing authority, directly, the Company does not incur this cost. When it becomes probable that a tenant will not be able to bear the property related costs the Company will accrue the estimated expense.
The Company records revenue from the sale of harvested crops when the harvested crop has been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 as a component of other income in the Company’s Combined Consolidated Statements of Operations for the three and nine months ended September 30, 2015.
Income Taxes
As a REIT, the Company is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At September 30, 2015, the Company did not have any deferred tax assets or liabilities.
The Company performs an annual review for any uncertain tax positions and, if necessary, will record future tax consequences of uncertain tax positions in the financial statements. At September 30,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in the three and nine months ended September 30, 2015 met the criteria to be exempt from derivative accounting and have been designated as normal purchase and sales exceptions for hedge accounting.
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
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hareholder approval is obtained to redeem for shares of common stock) one year after issuance or deemed probable to eventually become redeemable and which have redemption features outside of our control, as redeemable non-controlling interests in the mezzanine section of its combined consolidated balance sheets. The Company has elected to accrete the change in redemption value subsequent to issuance and during the respective twelve - month holding period, after which point the units will be marked to redemption value at each reporting period. The majority of the Company’s non-controlling interests, which are redeemable for cash or shares of the Company’s common stock, at the Company’s option, are reported in the equity section of the Company’s combined consolidated balance sheets. The amounts reported for non-controlling interests on the Company’s combined consolidated statements of operations represent the portion of income or losses not attributable to the Company.
Stock Based Compensation
From time to time, the Company may award non-vested shares under the Company’s Amended and Restated 2014 Equity Incentive Plan as compensation to officers, employees, non-employee directors and non-employee consultants (see “Note 9 – 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 When an unvested award is forfeited, the Company recognizes compensation expense for dividends paid on the unvested award.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 of operations. During the nine months ended September 30, 2015, the Company recorded a decrease in stock based compensation related to non-employee share awards of $ 31,739 , as a result of a change in fair value of the unvested shares.
New or Revised Accounting Standards Not Yet Effective
In April 2015, the Financial Accounting Standards Board (the “FASB”) issued ASU No. 2015-03, Simplifying the Presentation of Debt Issuance Costs .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has elected to early adopt the provisions</t>
  </si>
  <si>
    <t>Revenue Recognition</t>
  </si>
  <si>
    <t>Note 2—Revenue Recognition
The Company typically receives one lease payment per year from tenants either during the first quarter of the year or at the time of acquisition of the related farm. As such, the rental income received is recorded on a straight-line basis over the lease term. Payments received in advance are included in deferred revenue until they are earned. As of September 30, 2015, the Company had $7,383,186 in deferred revenue, $3,475,965 of which will be recognized during the remainder of the fiscal year ending December 31, 2015, as a result of straight-lining advance payments. Unamortized below market leases as of September 30, 2015 were $107,712 and are included in deferred revenue. As of December 31, 2014, the Company had $1,364,737 in deferred revenue.
The following represents a summary of the cash rent received during the three and nine months ended September 30, 2015 and 2014 and the rental income recognized for the three and nine months ended September 30, 2015 and 2014:
Cash rent received
Rental income recognized
For the three months ended
For the nine months ended
For the three months ended
For the nine months ended
September 30,
September 30,
September 30,
September 30,
2015
2014
2015
2014
2015
2014
2015
2014
Leases in effect at the beginning of the year
$
—
$
$
$
$
$
$
$
Leases entered into during the year
$
$
$
$
$
$
$
$
Future minimum lease payments from tenants under all non-cancelable leases in place as of September 30, 2015, including lease advances, when contractually due, but excluding tenant reimbursement of expenses and lease payments based on a percentage of farming revenues, for the remainder of 2015 and each of the next four years as of September 30, 2015 are as follows:
Future rental
Year Ending December 31,
payments
Remaining 3 months in 2015
$
2016
2017
2018
2019
$
Since lease renewal periods are exercisable at the option of the lessee, the preceding table presents future minimum lease payments due during the initial lease term only.
On November 6, 2015, the Company amended two leases with its largest tenant to modify the payment schedule for certain rental payments and increase the tenant rent due for the 2016 calendar year. See Note 10 for additional information regarding the lease amendment and the impact on future cash rents.</t>
  </si>
  <si>
    <t>Concentration Risk</t>
  </si>
  <si>
    <t>Note 3—Concentration Risk
Credit Risk
For the three and nine months ended September 30, 2015 and 2014, the Company had certain tenant concentrations as set forth in the table below. Astoria Farms and Hough Farms are related parties (see ‘‘Note 4—Related Party Transactions’’).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Rental income received is recorded on a straight-line basis over the applicable lease term. The following is a summary of the Company’s significant tenants:
Rental income recognized
For the three months ended
For the nine months ended
September 30,
September 30,
2015
2014
2015
2014
Astoria Farms
$
%
$
%
$
%
$
%
Hough Farms
%
%
%
%
Justice Family Farms LLC (1)
%
—
—
%
%
—
—
%
Hudye Farms tenant A (2)
%
%
%
%
$
$
$
$
Cash rent received
For the three months ended
For the nine months ended
September 30,
September 30,
2015
2014
2015
2014
Astoria Farms
$
%
$
—
—
%
$
%
$
%
Hough Farms
—
—
%
—
—
%
%
%
Justice Family Farms LLC (1)
—
—
%
—
—
%
%
—
—
%
Hudye Farms tenant A (2)
—
—
%
—
—
%
%
%
$
$
—
$
$
(1)
The Justice farms were acquired in two separate transactions that closed on December 22, 2014 and June 2, 2015.
(2)
Hudye Farms was acquired on June 12, 2014.
Geographic Risk
The following table summarizes the percentage of approximate total acres owned as of September 30, 2015 and 2014 and rental income recorded by the Company for the three and nine months ended September 30, 2015 and 2014 by location of the farm (unaudited):
Rental income
Approximate % of total acres
For the three months ended
For the nine months ended
as of September 30,
September 30,
September 30,
Location of Farm
2015
2014
2015
2014
2015
2014
Illinois
%
%
%
%
%
%
Colorado
%
%
%
%
%
%
South Carolina
%
—
%
%
—
%
%
—
%
North Carolina
%
—
%
%
—
%
%
—
%
Nebraska
%
%
%
%
%
%
Arkansas
%
%
%
—
%
%
—
%
Mississippi
%
—
%
%
—
%
%
—
%
Louisiana
%
—
%
%
—
%
%
—
%
Virginia
%
—
%
%
—
%
%
—
%
Kansas
%
%
%
%
%
%
Michigan
%
—
%
%
—
%
%
—
%
%
%
%
%
%
%</t>
  </si>
  <si>
    <t>Related Party Transactions</t>
  </si>
  <si>
    <t>Note 4—Related Party Transactions
See Note 5 for related party acquisition of the Tomasek farm.
As of September 30, 2015, 11% of the acres in the Company’s farm portfolio was rented to and operated by Astoria Farms or Hough Farms, both of which are related parties. Astoria Farms is a partnership in which Pittman Hough Farms LLC (“Pittman Hough Farms”), which is 75% owned by Mr. Pittman, has a 33.34% interest. The balance of Astoria Farms is held by limited partnerships in which Mr. Pittman is the general partner. Hough Farms is a partnership in which Pittman Hough Farms has a 25% interest. The aggregate rent recognized by the Company for these entities for the three and nine months ended September 30, 2015 was $685,005 and $2,035,752 , respectively, and was $618,710 and $1,856,129 for the three and nine months ended September 30, 2014, respectively. As of September 30, 2015 and December 31, 2014, the Company had accounts receivable from these entities of $ 380 , 122 and $182,763 , respectively.
For the three and nine months ended September 30, 2014, Pittman Hough Farms incurred $0 and $219,597 , respectively, in professional fees on behalf of the Company. No such amounts were incurred for the three and nine months ended September 30, 2015.
American Agriculture Corporation (‘‘American Agriculture’’) is a Colorado corporation that is 75% owned by Mr. Pittman and 25% owned by Jesse J. Hough, who provides consulting services to the Company. On April 16, 2014, the Company entered into a shared services agreement with American Agriculture pursuant to which the Company paid American Agriculture an annual fee of $175,000 in equal quarterly installments in exchange for management and accounting services. The agreement was terminated effective as of December 31, 2014, by mutual agreement of both parties.
The Company reimbursed American Agriculture $1,328 and $ 20,489 for general and administrative expenses during the three and nine months ended September 30 , 2015, respectively, which are included in general and administrative expenses in the combined consolidated statements of operations . As of September 30, 2015 and December 31, 2014, the Company had outstanding payables to American Agriculture of $0 and $49,160 , respectively, included in accrued expenses in the combined consolidated balance sheets. As of September 30, 2015, the Company had outstanding receivables from American Agriculture of $16,418 .
On July 21, 2015, the Company entered into a lease agreement with American Agriculture Aviation LLC (“American Ag Aviation”) for the use of a private plane. American Ag Aviation is a Colorado limited liability company that is owned by Mr. Pittman and Pittman Hough Farms. During the three and nine months ended September 30, 2015, the Company incurred costs of $50,460 and $79,410 from American Ag Aviation, for use of the aircraft and in accordance with the lease agreement. These costs were recognized based on the nature of the associated use, as follows: (i) general and administrative: expensed as general and administrative expenses within the Company’s combined consolidated statements of operations; (ii) land acquisition (accounted for as an asset acquisition): allocated to the acquired real estate assets within the Company’s combined consolidated balance sheets, and (iii) land acquisition (accounted for as a business combination): expensed as acquisition and due diligence costs within the Company’s combined consolidated statements of operations. As of September 30, 2015 and December 31, 2014, the Company had outstanding payables to American Ag Aviation of $50,460 and $0 , respectively, included in accrued expenses in the combined consolidated balance sheets.
On April 1, 2015, the TRS and Hough Farms entered into a custom farming arrangement, pursuant to which Hough Farms will perform custom farming on 563 acres. During the three and nine months ended September 30, 2015, the Company incurred $7,440 and $20,289 , respectively, in custom farming costs, which are included in inventory in the combined consolidated balance sheets. As of September 30, 2015, the Company owed Hough Farms $7,440 for irrigation related costs, which are included in accrued expenses in the combined consolidated balance sheet.
On March 21, 2014 and April 16, 2014, the Company and FP Land entered into reimbursement agreements with Pittman Hough Farms to reimburse Pittman Hough Farms for costs incurred to complete the IPO and the FP Land Merger. The amount of the costs that were reimbursed was reduced by interest expense of $78,603 related to outstanding debt at the time of the FP Land Merger, which was accrued by FP Land as of December 31, 2013. The aggregate net reimbursable amount under the agreements was $1,361,321 . On June 9, 2014, the Company and the Operating Partnership entered into an additional reimbursement agreement with Pittman Hough Farms for $51,537 in professional fees incurred prior to the IPO.</t>
  </si>
  <si>
    <t>Real Estate</t>
  </si>
  <si>
    <t>Note 5—Real Estate
As of September 30, 2015, the Company owned 121 separate farms, as well as eight grain storage facilities.
During the nine months ended September 30, 2015, the Company acquired the following farms:
Total
Date
approximate
Purchase
Acquisition
Acquisition / Farm
County
acquired
acres
price
costs
Type of acquisition
Swarek
Quitman, MS
1/14/2015
$
$
Asset acquisition
Stonington Bass
Baca, CO
2/18/2015
Business combination
Benda Butler
Butler, NE
2/24/2015
Asset acquisition
Benda Polk
Polk, NE
2/24/2015
Asset acquisition
Timmerman (1)
Phillips, CO
3/13/2015
Asset acquisition
Cypress Bay
Bamberg, SC
3/13/2015
Asset acquisition
Nebraska Battle Creek farms (5 farms) (2)
Madison, NE
4/10/2015
Business combination
Northeast Nebraska farms (6 farms) (3)
Pierce, NE
4/10/2015
Business combination
Drury
Yuma, CO
4/10/2015
Business combination
Sutter
Yuma, CO
4/17/2015
Asset acquisition
Bobcat
St. Francis, AR
4/30/2015
Business combination
Swindoll Darby
Tunica, MS
5/14/2015
Asset acquisition
Abraham
Fulton, IL
5/29/2015
Asset acquisition
Justice farms (8 farms) (4)
(5)
6/2/2015
Asset acquisition
Tomasek (6)
McDonough, IL
6/30/2015
Business combination
Purdy
Crittenden &amp; Mississippi, AR
7/2/2015
Asset acquisition
Matthews
Tunica &amp; DeSoto, MS
7/10/2015
Asset acquisition
Riccioni
Van Buren, MI
9/15/2015
Asset acquisi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of which 883,724 are redeemable for cash, (with an aggregate fair value of $30,914,634 , as of the date of closing) as partial consideration for the acquisition of the Justice farms.
(5)
The Justice farms are located in Beaufort, Currituck, Pamlico, Pasquotank and Perquimans counties, NC; Marlboro County, SC; and Chesapeake, VA.
(6)
On June 30, 2015, the Company acquired the Tomasek property from Mr. Pittman. The purchase price of the property approximated fair value. In conjunction with the acquisition, the Company assumed a two year lease with Astoria Farms with annual rents of $18,749 .
During the nine months ended September 30, 2014, the Company acquired the following farms:
Total
Date
approximate
Purchase
Acquisition
Acquisition / Farm
County
acquired
acres
price
costs
Type of acquisition
Erker (5 farms)
Kit Carson, CO
5/30/2014
$
$
Asset acquisition
Hudye (11 farms) (1)
Kit Carson and Cheyenne, CO and Sherman and Logan, KS
6/12/2014
Business combination
Broadwater
Morrill, NE
7/1/2014
Asset acquisition
Ruder
Yell, AR
9/24/2014
Business combination
$
$
(1)
On June 12, 2014, the Company acquired all of the outstanding stock in Hudye Farms U.S., Inc. (“HFUSI”), which owned an approximately 12,500 -acre farm (referred to as the Hudye farm) located primarily in eastern Colorado, for $24.5 million, excluding related acquisition costs of $63,836 .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
The preliminary allocation of purchase price for the farms acquired during the nine months ended September 30, 2015 are as follows:
Land
Groundwater
Irrigation improvements
Permanent plantings &amp; other
Timber
Accounts receivable
Below market lease
Accrued property taxes
Total
Swarek
$
$
—
$
$
—
$
—
$
—
$
—
$
—
$
Stonington Bass
—
—
—
—
—
Benda Butler
—
—
—
—
—
—
Benda Polk
—
—
—
—
—
—
Timmerman
—
—
—
—
Cypress Bay
—
—
—
—
—
Nebraska Battle Creek farms (5 farms)
—
—
—
Northeast Nebraska farms (6 farms)
—
—
—
Drury
—
—
—
—
—
Sutter
—
—
—
—
—
Bobcat
—
—
—
—
Swindoll Darby
—
—
—
—
—
Abraham
—
—
—
—
—
—
Justice farms (8 farms)
—
—
—
Tomasek
—
—
—
—
—
—
Purdy
—
—
—
—
—
—
Matthews
—
—
—
—
—
Riccioni
—
—
—
—
—
$
$
$
$
$
$
$
$
$
The allocation of the purchase price for the farms acquired during the nine months ended September 30, 2015 is preliminary and may change during the measurement period if the Company obtains new information regarding the assets acquired or liabilities assumed at the acquisition date.
The allocation of purchase price for the farms acquired during the nine months ended September 30, 2014 are as follows:
Land
Groundwater
Irrigation
improvements
Other
Cash
Accounts receivable
Accrued property taxes
Total
Erker (5 farms)
$
$
$
$
—
$
—
$
—
$
$
Hudye (11 farms)
—
Broadwater
—
—
—
Ruder
—
—
—
$
$
$
$
$
$
$
$
The Company has included the results of operations for the acquired real estate in the combined consolidated statements of operations from the dates of acquisition. The real estate acquired in business combinations during the nine months ended September 30, 2015 contributed an aggregate of $284,012 and $524, 811 to total revenue and $ 231,681 and $363,8 49 to the net income (loss) (including related real estate acquisition costs of $ 0 and $55,014 ) for the three and nine months ended September 30, 2015, respectively. The real estate acquired in business combinations during the nine months ended September 30, 2014 contributed an aggregate $390,620 and $447,441 to total revenue and $342,022 and $322,631 to net income (including related real estate acquisition costs of $9,180 and $73,016) for the three and nine months ended September 30, 2014, respectively.
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
The unaudited pro forma information is presented below as if the real estate acquired in business combinations during the nine months ended September 30, 2015 had been acquired on January 1, 2014. The following table does not include the pro forma financial information for the Stonington Bass, Drury and Bobcat farms, as historical results for the farms were not available. The unaudited pro forma information is presented below as if the Hudye and Ruder farms acquired during the nine months ended September 30, 2014 had been acquired on January 1, 2013.
For the three months ended
For the nine months ended
September 30,
September 30,
2015
2014
2015
2014
Pro forma
Total operating revenues
$
$
$
$
Net income (loss)
$
$
$
$
Earnings per share basic and diluted
Income (loss) per basic share attributable to common stockholders
$
$
$
$
Income (loss) per diluted share attributable to common stockholders
$
$
$
$
Weighted-average number of common shares - basic
Weighted-average number of common shares - diluted</t>
  </si>
  <si>
    <t>Note Receivable</t>
  </si>
  <si>
    <t>Note 6—Note Receivable
In August 2015, the Company announced the launch of the FPI Loan Program, an agricultural lending product aimed at farmers, as a complement to the Company's current business of acquiring and owning farmland and leasing it to farmers. Under the FPI Loan Program, the Company intends to make loans to third-party farmers (both tenant and non-tenant) to provide partial financing for working capital requirements and operational farming activities, farming infrastructure projects, and for other farming and agricultural real estate related projects. These loans are expected to be collateralized by farm real estate and are expected to be in principal amounts ranging from $500,000 to $5,000,000 at fixed interest rates with maturities of up to three years. The Company expects the borrower to repay the loans in accordance with the loan agreements based on farming operations and access to other forms of capital, as permitted.
On August 24, 2015, the Company entered into a promissory note agreement with a third-party non-tenant farmer to provide up to $2,000,000 in the form of a term note. As of September 30, 2015, $1,800,000 has been funded with the remaining $200,000 of funding subject to the satisfaction of customary lending requirements, including finalization and issuance of the title research and appraisal report. The note has a fixed annual interest rate with principal and all accrued interest due at maturity on January 15, 2016. Upfront commitment and origination fees of $40,000 were paid by the borrower, offset by $27,748 of origination costs incurred by the Company, and the net amount will be amortized over the life of the note. The note is secured by a first mortgage on farm real estate. As of September 30, 2015, the carrying value of the note receivable was $1,805,674 , which was comprised of $1,800,000 of principal and $14,800 of accrued interest, and $9,126 of net origination fees. As of September 30, 2015, management considers the note receivable to be fully collectible; therefore, no allowance or reserve has been reflected in the financial statements.
Fair Value
The Company determined that the significant inputs used to value its note receivable fall within Level 2 of the fair value hierarchy. As of September 30, 2015, the Company believes the carrying amount of the note receivable approximates fair value because of the short-term maturity and market interest rate of the instrument.</t>
  </si>
  <si>
    <t>Mortgage Notes and Bonds Payable</t>
  </si>
  <si>
    <t>Note 7—Mortgage Notes and Bonds Payable
As of September 30, 2015 and December 31, 2014, the Company had the following indebtedness outstanding:
Book
Annual
Value of
Interest
Collateral
Rate as of
Principal Outstanding as of
as of
Loan
Payment Terms
Interest Rate Terms
September 30, 2015
September 30, 2015
December 31, 2014
Maturity
September 30, 2015
First Midwest Bank
Annual principal / quarterly interest
Greater of LIBOR + 2.59% and 2.80%
2.80%
$
(1)
$
(1)
June 2016
$
(2)
First Midwest Bank
Annual principal / quarterly interest
Greater of LIBOR + 2.59% and 2.80%
2.80%
(1)
(1)
March 2016
(3)
Farmer Mac Bond #1
Semi-annual interest only
2.40%
2.40%
September 2017
Farmer Mac Bond #2
Semi-annual interest only
2.35%
2.35%
October 2017
Farmer Mac Bond #3
Semi-annual interest only
2.50%
2.50%
November 2017
Farmer Mac Bond #4
Semi-annual interest only
2.50%
2.50%
December 2017
Farmer Mac Bond #5
Semi-annual interest only
2.56%
2.56%
December 2017
Farmer Mac Bond #6
Semi-annual interest only
3.69%
3.69%
—
April 2025
Farmer Mac Bond #7
Semi-annual interest only
3.68%
3.68%
—
April 2025
Farmer Mac Bond #8A
Semi-annual interest only
3.20%
3.20%
—
June 2020
(4)
Farmer Mac Bond #8B
(5)
Libor + 1.80%
2.00%
—
May 2016
—
(4)
Farmer Mac Bond #9
Semi-annual interest only
3.35%
3.35%
—
July 2020
Tindall
Principal at maturity
0.00%
—
—
January 2015
—
Tindall
Principal at maturity
0.00%
—
—
January 2015
—
Beck
Principal at maturity
0.00%
—
—
January 2015
—
Total outstanding principal
$
Debt issuance costs
Unamortized premium
—
Total mortgage notes and bonds payable, net
$
$
(1)
Messrs. Pittman and Hough unconditionally agreed to jointly and severally guarantee $11 ,000,000 .
(2)
The book value of collateral as of December 31, 2014 was $1,073,167 .
(3)
The book value of collateral as of December 31, 2014 was $26,410,132 .
(4)
The $8,100,000 bond is cross collateralized with the $41,700,000 bond.
(5)
Bond is an amortizing loan with monthly principal payments that commenced on October 2, 2015 and monthly interest payments that commenced on July 2, 2015 with all remaining principal and outstanding interest due at maturity.
First Midwest Bank Indebtedness
On April 16, 2014, the Company repaid $6,529,237 of secured mortgage debt and made a partial repayment of the First Midwest Bank debt of $4,749,900 with a portion of the net proceeds from the IPO. On March 24, 2014, Pittman Hough Farms made a contractual debt payment of $766,000 on the First Midwest Bank debt, which the Company reimbursed on April 16, 2014 with a portion of the net proceeds from the IPO. The Company did not incur any early termination fees or fees related to the partial repayment. In conjunction with the repayments, the Company wrote off $26,929 in unamortized debt issuance costs.
On April 16, 2014, the Operating Partnership, as borrower, and First Midwest Bank, as lender, entered into the Amended and Restated Business Loan Agreement (as amended, the “Loan Agreement”), which provides for loans in the aggregate principal amount of approximately $30,780,000 . The Company incurred $135,340 in debt issuance costs related to the modification of the loan. In connection with the Loan Agreement, PH Farms LLC and Cottonwood Valley Land, LLC, which are wholly owned subsidiaries of the Operating Partnership, unconditionally agreed to guarantee all of the obligations of the Operating Partnership under the Loan Agreement. In addition, Messrs. Pittman and Hough unconditionally agreed to jointly and severally guarantee $11,000,000 of the Operating Partnership’s obligations under the Loan Agreement. In conjunction with the modification, other than combining the two First Midwest Bank notes into one master note with two tranches, no other material terms were modified.
On February 24, 2015, the Company amended the Loan Agreement to revise the financial covenants under the Loan Agreement and repaid $3,078,000 of the First Midwest Bank debt. The Company did not incur any prepayment penalties in conjunction with the repayment.
The collateral for the Company’s indebtedness under the Loan Agreement consists of real estate and related farm rents, including farms, grain facilities and any other improvements present on such real estate.
The Loan Agreement includes standard acceleration clauses triggered by default under certain provisions of the note.
Under the Loan Agreement, the Company is subject to ongoing compliance with a number of customary affirmative and negative covenants, as well as financial covenants, including a maximum leverage ratio of 0.60 to 1.00 and a minimum fixed charge coverage ratio of 1.5 to 1.00 . Each covenant is measured annually as of December 31 st of each year. Additionally, the Company is required to maintain a minimum cash account balance of $500,000 during the term of the agreement. The Company was in compliance with all applicable covenants at September 30, 2015.
Farmer Mac Facility
The Company and the Operating Partnership are parties to a bond purchase agreement (as amended or amended and restated from time to time,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00,000 .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 after giving effect to the overcollateralization obligations described below. Prepayment of each bond issuance is not permitted unless otherwise agreed upon by all parties to the Bond Purchase Agreement.
As of September 30, 2015, the Operating Partnership had $ 163,575,000 outstanding under the Farmer Mac Facility and had $1,425 ,000 of remaining capacity, subject to availability of qualifying collateral. As of September 30, 2015, the Operating Partnership had $17,980,500 in real property valued according to the criteria set forth in the agreement with Farmer Mac, which could be collateralized against the Farmer Mac Facility, resulting in $1,425,000 in available borrowing capacity based on an effective loan to value of 60% .
The Operating Partnership’s ability to borrow under the Farmer Mac Facility is subject to the Company’s ongoing compliance with a number of customary affirmative and negative covenants, as well as financial covenants, including: a maximum leverage ratio of not more than 60% ; a minimum fixed charge coverage ratio of 1.5 to 1.00 ; and a minimum tangible net worth of $96,312,017 . The Company was in compliance with all applicable covenants at September 30, 2015.
In connection with the Bond Purchase Agreement, on August 22, 2014, the Company and the Operating Partnership also entered into a pledge and security agreement (as amended and restated,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s held by the Purchaser and (ii) such additional collateral as necessary to have total collateral with a value at least equal to 110% of the outstanding bonds held by the Purchaser. In addition, the Company agreed to guarantee the full performance of the Operating Partnership’s duties and obligations under the Pledge Agreement.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On June 2, 2015, Farmer Mac issued a refund under the bonds issued during 2014 of $300,000 . The refund is being accounted for as a debt premium and is being amortized using the straight-line method over the remaining terms of the underlying bonds issued in 2014.
On July 1, 2015, the Operating Partnership issued a $6,600,000 , interest-only bond under the Farmer Mac Facility. The bond has a five -year term and has a fixed interest rate of 3.35% .
Aggregate Maturities
As of September 30, 2015, aggregate maturities of long-term debt for the succeeding years are as follows:
Year Ending December 31,
Future Maturities
Remaining 3 months in 2015
$
2016
2017
2020
Thereafter
$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15 and December 31, 2014, the fair value of the mortgage notes payable was $190,251,936 and $113,649,531 , respectively.</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FPI Agribusiness entered into a marketing contract to sell 25,000 bushels of corn at $3.98 per bushel, in the fourth quarter of 2015, to protect against the commodity pricing exposure from farming operations. The contracts are accounted for using the normal purchase and sales exception for hedge accounting.
In April 2015, the Company entered into a lease agreement for office space. The lease expires July 31, 2019. The lease commenced June 1, 2015 and has an initial monthly payment of $10,032 . As of September 30, 2015, future minimum lease payments are as follows:
Future rental
Year Ending December 31,
payments
Remaining 3 months in 2015
$
2016
2017
2018
2019
$
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On August 24, 2015, the Company entered into a promissory note agreement with a third-party non-tenant farmer to provide up to $2,000,000 in the form of a term note. As of September 30, 2015, $1,800,000 has been funded with the remaining $200,000 of funding subject to the satisfaction of customary lending requirements, including finalization and issuance of the title research and appraisal report.
During the third quarter of 2015, the Company entered into purchase agreements with unrelated third-parties to acquire the following farms, which had not closed as of September 30, 2015:
Total
approximate
Farm Name
County
acres
Purchase price
Herrmann
Polk, NE
$
Mobley
Telfair, GA
$
Subsequent to September 30, 2015, the Company completed the Herrmann and Mobley farm acquisitions for cash. The Company will account for both acquisitions as business combinations. The initial accounting for the Herrmann and Mobley farms are not yet complete, making certain disclosures unavailable at this time.</t>
  </si>
  <si>
    <t>Stockholders' Equity and Non-controlling Interests</t>
  </si>
  <si>
    <t>Stockholders' Equity and Non-Controlling Interests</t>
  </si>
  <si>
    <t>Note 9—Stockholders’ Equity and Non-controlling Interests
The following table summarizes the changes in our stockholders’ equity for the nine months ended September 30, 2015:
Stockholders’ Equity
Common Stock
Non-controlling
Additional
Retained
Distributions
Interest in
Total
Paid-in
Earnings
in Excess of
Operating
Stockholders’
Shares
Par Value
Capital
(Deficit)
Earnings
Partnership
Equity
Balance at December 31, 2014
$
$
$
$
$
$
Net income
—
—
—
—
Proceeds from underwritten public offering, net of offering costs of $471,189 and underwriters discount of $1,848,000
—
—
—
Share repurchase and cancellation
—
—
—
Grant of unvested restricted stock
—
—
—
—
—
—
Forfeiture of unvested restricted stock
—
—
—
—
Stock based compensation
—
—
—
—
—
Dividends accrued or paid
—
—
—
—
Issuance of stock as consideration in real estate acquisition
—
—
—
Issuance of OP units as consideration in real estate acquisition
—
—
—
—
—
Adjustment to arrive at redemption value of redeemable non-controlling interest
—
—
—
—
—
Allocation of non-controlling interest in Operating Partnership
—
—
—
—
—
Balance at September 30, 2015
$
$
$
$
$
$
On July 21, 2015, the Company completed an underwritten public offering, pursuant to which the Company sold 3,000,000 shares of common stock, and upon the underwriter’s exercise of their over-allotment option, issued an additional 360,000 shares at a price per share of $11.00 and generated gross proceeds of $36,960,000 . The aggregate net proceeds to the Company, after deducting the underwriting discount and commissions and expenses payable by the Company, were $34,640,811 .
On September 15, 2015, the Company filed a prospectus supplement under which it may sell shares of common stock having an aggregate gross sales price of up to $25,000,000 through an “at-the-market” equity offering program. The offering is made pursuant to a shelf registration statement on Form S-3 that was declared effective by the Securities and Exchange Commission on May 14, 2015. As of September 30, 2015, no shares had been issued under the program.
As of September 30, 2015, the Company had 16,157,855 fully diluted outstanding shares, including OP units, redeemable OP units and restricted shares of common stock.
Non-controlling Interests in Operating Partnership
The Company consolidates its Operating Partnership, a majority owned partnership. As of September 30, 2015, the Company owned 74.1% of the outstanding OP units and the remaining 25.9% of the OP units are included in non-controlling interest in Operating Partnership on the balance sheet.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 As of September 30, 2015, there were 1,945,000 outstanding OP units eligible for redemption.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redeem its OP units, regardless of the length of time such limited partner has held its OP units.
Regardless of the rights described above, the Operating Partnership will not have an obligation to issue cash to a unitholder upon a redemption request if the Company elects to redeem the OP units for shares of common stock. When a unitholder redeems an OP unit, non-controlling interest in the Operating Partnership is reduced and stockholders’ equity is increased.
The Operating Partnership intends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ccordingly, as a result of the issuance of stock compensation, common stock and OP units issued as partial consideration for certain acquisitions, which caused changes in the ownership percentages between the Company’s stockholders’ equity and non-controlling interest in the Operating Partnership which occurred during the nine months ended September 30, 2015, the Company has decreased non-controlling interests in the Operating Partnership and increased additional paid in capital by $808,995 during the nine months ended September 30, 2015.
Redeemable Non-controlling Interest in Operating Partnership
On June 2, 2015, the Company issued 1,993,709 OP units in conjunction with an asset acquisition. Beginning twelve months after issuance, the OP units may be tendered for redemption for cash, or at the Company’s option, into shares of common stock on a one for one basis up to a maximum of 1,109,985 shares of common stock. The remaining 883,724 OP units (the “Excess Units”) may be redeemed only for cash , unless the Company obtains stockholder approval to redeem such Excess Units with shares of its common stock.
As the tender for redemption of the Excess Units for cash is outside of the control of the Company, these units are accounted for as temporary equity on the combined consolidated balance sheets. The Company has elected to accrete the change in redemption value subsequent to issuance and during the respective twelve - month holding period, after which point the units will be marked to redemption value at each reporting period. The Company recorded the initial redemption value of the Excess Units on date of issue as $9,694,452 . The redemption value of the Excess Units at September 30, 2015 was $9,279,102 .
The following table summarizes the changes in our redeemable non-controlling interest in the Operating Partnership for the nine months ended September 30, 2015:
Redeemable OP units
Redeemable non-controlling interests
Balance at December 31, 2014
—
$
—
Net income
—
Dividends accrued or paid
—
Issuance of redeemable OP units as partial consideration for asset acquisition
Adjustment to arrive at redemption value of redeemable non-controlling interest
—
Balance at September 30, 2015
$
Distributions
The Company’s Board of Directors declared and paid the following distributions to common stockholders and holders of OP units for the year ended December 31, 2014 and the nine months ended September 30, 2015:
Fiscal Year
Declaration Date
Record Date
Payment Date
Distribution
per Common
Share/OP unit
2014
May 14, 2014
July 1, 2014
July 15, 2014
$
August 5, 2014
October 1, 2014
October 15, 2014
November 20, 2014
January 2, 2015
January 15, 2015
$
2015
February 25, 2015
April 1, 2015
April 15, 2015
$
June 2, 2015
July 1, 2015
July 15, 2015
August 12, 2015
October 1, 2015
October 15, 2015
$
In general, common stock cash dividends declared by the Company will be considered ordinary income to stockholders for income tax purposes. From time to time, a portion of our dividends may be characterized as capital gains or return of capital.
Stock Repurchase Plan
On October 29, 2014, the Company announced that the Board of Directors approved a program to repurchase up to $10,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subject to market conditions, applicable legal requirements, trading restrictions under the Company’s insider trading policy, and other relevant factors. This share repurchase plan does not obligate the Company to acquire any particular amount of common stock, and it may be modified or suspended at any time at the Company's discretion. The Company expects to fund repurchases under the program using cash on its balance sheet. The Company repurchased 2,130 shares of its common stock on August 26, 2015, at an average price of $9.81 , plus commissions, and are authorized to repurchase up to an additional $9,979,068 of its common stock under the program.
Equity Incentive Plan
On May 5, 2015, the Company’s stockholders approved the Amended and Restated 2014 Equity Incentive Plan (as amended and restated, the “Plan”), which increased the aggregate number of shares of the Company’s common stock reserved for issuance under the Plan to 615,070 shares (including the 217,238 shares of restricted common stock that have been granted to the Company’s executive officers, certain of the Company’s employees, the Company’s non-executive directors and Jesse J. Hough, the Company’s consultant). As of September 30, 2015, there were 397,832 of shares available for future grant under the Plan.
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terms of each grant are determined by the compensation committee of the Board of Directors.
From time to time, the Company may award non-vested shares under the Plan, as compensation to officers, employees, non-employee directors and non-employee contractors. The shares vest over a period of time as determined by the Compensation Committee of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On February 25, 2015, the Company granted 3,214 restricted shares of common stock, having an aggregate grant date fair value of $35,836 , to a newly appointed independent director. The restricted shares vest ratably over a three -year vesting period, subject to continued service as a director.
On February 25, 2015, 3,214 restricted shares of common stock were forfeited by an independent director who resigned from the Company’s Board of Directors. The Company had recorded $10,820 in stock based compensation and paid $1,04 7 in dividends with respect to such restricted shares. In conjunction with the forfeiture of restricted shares, the Company reversed $9,773 in previously recorded compensation, net of the dividends paid to the director.
On September 14, 2015, the Company granted 2,955 restricted shares of common stock, having an aggregate grant date fair value of $29,993 , to an employee. The restricted shares vest ratably over a three -year vesting period, subject to continued employment.
A summary of the non-vested shares as of September 30, 2015 is as follows:
Weighted
Number of
average grant
shares
date fair value
Unvested at January 1, 2015
$
Granted
Vested
Forfeited
Unvested at September 30, 2015
$
For the three and nine months ended September 30, 2015, the Company recognized $ 228,508 and $708,703 , respectively, of stock-based compensation expense related to these restricted stock awards. For the three and nine months ended September 30, 2014, the Company recognized $240,981 and $446,460 , respectively, of stock-based compensation expense related to these restricted stock awards. As of September 30, 2015, there was $1,487,654 of total unrecognized compensation costs related to non-vested stock awards which are expected to be recognized over a weighted-average period of 1.6 years.
Earnings per Share
The computation of basic and diluted earnings per share is as follows:
For the three months ended
For the nine months ended
September 30,
September 30,
2015
2014
2015
2014
Numerator:
Net income (loss) attributable to Farmland Partners Inc.
$
$
$
$
Less: Dividends paid on unvested restricted shares
Less: Dividends paid on redeemable non-controlling interest
—
—
Net income (loss) attributable to common stockholders
$
$
$
$
Denominator:
Weighted-average number of common shares - basic and diluted
Unvested restricted shares (1)
—
Redeemable non-controlling interest (2)
—
—
—
—
Weighted-average number of common shares - diluted
Income (loss) per share attributable to common stockholders - basic
$
$
$
$
Income (loss) per share attributable to common stockholders - diluted
$
$
$
$
(1)
Anti-dilutive for the nine months ended September 30, 2014.
(2)
Anti-dilutive for the three and nine months ended September 30, 2015 and September 30, 2014.
Redeemable non-controlling interest includes 883,724 OP units which are redeemable solely for cash, unless shareholder approval is obtained to redeem for shares of common stock. The OP units and any unvested restricted shares are considered participating securities which require the use of the two-class method for the computation of basic and diluted earnings per share.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3,293,572 and 2,584,098 for the three and nine months ended September 30, 2015, respectively. The weighted average number of OP units held by the noncontrolling interest was 1,945,000 and 1,189,799 for the three and nine months ended September 30, 2014, respectively. The weighted average number of Excess Units held by the noncontrolling interest was 883,724 and 388,450 for the three and nine months ended September 30, 2015, respectively.
For the three and nine months ended September 30, 2015 and 2014, diluted weighted average common shares do not include the impact of certain unvested compensation-related shares because the effect of these items on diluted earnings per share would be anti-dilutive. Anti-dilutive compensation-related shares outstanding were 142,729 and 1 37 , 059 for the three and nine months ended September 30, 2015, respectively, and 209,952 and 214,283 for the three and nine months ended September 30, 2014.</t>
  </si>
  <si>
    <t>Subsequent Events</t>
  </si>
  <si>
    <t>Note 10—Subsequent Events
See Note 8 for subsequent real estate acquisitions.
Subsequent to September 30, 2015, we entered into purchase agreements with unrelated third parties to acquire the following farms:
Total
approximate
Purchase
Farm Name
Location
acres
price
Knowles
Telfair, GA
$
Erker Wallace (2 farms)
Wallace, KS &amp; Kit Carson, CO
Selph
Telfair, GA
Kosch
Butler, NE
Forsythe (120 farms) (2)
(1)
Howe
McDonough, IL
$
(1)
The Forsythe farms are located in Edgar, Clark, Coles, Crawford, Douglas, Vermilion &amp; Cumberland counties, IL.
(2)
Purchase price is estimated and consists of (a) $50,000,000 in cash, (b) an aggregate of 2,608,695 of OP units and shares of the Company’s common stock to be issued to the seller at closing at a value of $11.50 per OP Unit or share of Common Stock, and (c) 117,000 Series A Preferred units of limited partnership interest in the Operating Partnership, which will be issued at closing.
The above acquisitions are expected to close in the fourth quarter of 2015 and the first quarter of 2016, subject to the satisfaction of certain customary closing conditions. There can be no assurance that these conditions will be satisfied or that the pending acquisitions will be consummated on the terms described herein, or at all.
On November 6, 2015, the Company amended two leases with its largest tenant to provide the following adjustments to the lease agreements: (i) modify the payment schedule for a prepayment of a portion of future rents for the calendar years 2016-2019, which was originally due in September 2015, and is now due under a revised payment schedule with the final payment due in April 2017, and (ii) to modify the payment schedule for the payment of the remaining calendar year rent due for 2016, which was originally due in December 2015, and is now due under a revised payment schedule with the final payment due in July 2016. In addition to modifying the payment schedules under the two leases as noted above, we also increased the tenant rent due for the 2016 calendar year, which is included in the modified payment schedules.
Adjusting for the impact of the above lease amendments, future minimum lease payments from tenants under all non-cancelable leases in place as of September 30, 2015, including lease advances, when contractually due, but excluding tenant reimbursement of expenses and lease payments based on a percentage of farming revenues, for the remainder of 2015 and each of the next four years as of September 30, 2015 are as follows:
Future rental
Year Ending December 31,
payments
Remaining 3 months in 2015
$
2016
2017
2018
2019
$
Since lease renewal periods are exercisable at the option of the lessee, the preceding table presents future minimum lease payments due during the initial lease term only.</t>
  </si>
  <si>
    <t>Organization and Significant Accounting Policies (Policies)</t>
  </si>
  <si>
    <t>Principles of Combination and Consolidation</t>
  </si>
  <si>
    <t>Principles of Combination and Consolidation
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Upon completion of the IPO and the related formation transactions, the Company succeeded to the operations of FP Land. FP Land was an entity under the common control of Paul A. Pittman, the Company’s Executive Chairman, President and Chief Executive Officer,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
The Company’s financial condition as of September 30, 2015 and December 31, 2014 and the results of operations for the three and nine months ended September 30, 2015 and the three months ended September 30, 2014, reflect the financial condition and results of operations of the Company. Due to the timing of the IPO and the formation transactions, the results of operations for the nine months ended September 30, 2014 reflect the combined results of operations of FP Land, together with the Company, for the period prior to April 16, 2014 and the consolidated results of the Company for the period from April 16, 2014 through September 30, 2014.</t>
  </si>
  <si>
    <t>Interim Financial Information</t>
  </si>
  <si>
    <t>Interim Financial Information
The information in the Company’s combined consolidated financial statements for the three and nine months ended September 30, 2015 and 2014 is unaudited. All significant inter-company balances and transactions have been eliminated in consolidation. The accompanying financial statements for the three and nine months ended September 30, 2015 and 2014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4, included in the Company’s Annual Report on Form 10-K, which the Company filed with the SEC on March 3, 2015. Operating results for the three and nine months ended September 30, 2015 are not necessarily indicative of actual operating results for the entire year ending December 31, 2015.
The combined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GAAP have been condensed or omitted pursuant to such rules and regulations.</t>
  </si>
  <si>
    <t>Reclassifications</t>
  </si>
  <si>
    <t>Reclassifications
Certain prior year amounts in these financial statements have been reclassified to conform to the current year presentation with no impact to net income (loss), equity or cash flows from operation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 d. Otherwise, acquisitions with no lease in place or crops being produced at the time of acquisition are accounted for as asset acquisitions. When the Company acquires farmland in a sale-lease back transaction, the Company accounts for the transaction as an asset acquisition and capitalizes the transaction costs incurred in connection with the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and groundwater value are made using a comparable sales analysis. Factors considered by management in its analysis of land value include soil types and water availability, the sales prices of comparable farms, and the replacement cost and residual useful life of land improvement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 If the aquifer is a replenishing resource, no value is allocated to the groundwater. The Company includes an estimate of property taxes in the purchase price allocation of acquisitions to account for the expected liability that was acquir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The fair value of acquired below market leases, included in deferred revenue on the accompanying combined consolidated balance sheets, is amortized as an increase of rental income on a straight-line basis over the remaining non-cancelable terms of the respective leases, plus the terms of any below market fixed rate renewal options that are considered bargain renewal options of the respective leases. As of September 30, 2015, the aggregate gross amount of below market leases was $229,597 and the total accumulated amortization was $121,885 . Total amortization related to below market leases was $64,627 and $121,885 for the three and nine months ended September 30, 2015, respectively.
As of September 30, 2015 and December 31, 2014,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and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
Using information available at the time acquisition or due diligence costs are incurred, the Company capitalizes acquisition costs for expected asset acquisitions. If the asset acquisition is abandoned, the capitalized asset acquisition costs will be charged to acquisition and due diligence costs in the period of abandonment.
Total consideration may include a combination of cash and equity securities. When equity securities are issued, the Company determines the fair value of the equity securities issued based on the number of shares of common stock or OP units issued multiplied by the stock price on the date of closing.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t>
  </si>
  <si>
    <t>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and wells on newly acquired farms. The Company begins depreciating assets when the asset is ready for its intended use.
The Company expenses costs of repairs and maintenance as such costs are incurred. The Company computes depreciation and depletion for assets classified as improvements using the straight-line method over their estimated useful lives as follows:
Years
Grain facilities
-
40
Irrigation improvements
-
40
Drainage improvements
-
65
Groundwater
-
50
Permanent plantings
23
Other
-
40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t>
  </si>
  <si>
    <t>Impairment of Real Estate Assets</t>
  </si>
  <si>
    <t>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Cash
The Company’s cash at September 30, 2015 and December 31, 2014 was held in the custody of two financial institutions, and the Company’s balance at any given financial institution may at times exceed federally insurable limits. The Company monitors balances with individual financial institutions to mitigate risks relating to balances exceeding such limits.</t>
  </si>
  <si>
    <t>Debt Issuance Costs</t>
  </si>
  <si>
    <t>Debt Issuance Costs
Costs incurred by the Company or its predecessor in obtaining debt are deducted from the face amount of mortgage notes and bonds payable. During the nine-month period ended September 30, 2015, $ 227,703 in costs were incurred in conjunction with the issuance of five bonds under the Farmer Mac Facility (as defined below). During the year ended December 31, 2014, $135,340 and $ 234,188 in costs were incurred in conjunction with the modification of the First Midwest Bank debt on April 16, 2014 and the issuance of five bonds under the Farmer Mac Facility, respectively . Debt issuance costs are amortized using the straight-line method, which approximates the effective interest method, over the terms of the related indebtedness. Any unamortized amounts upon early repayment of mortgage notes payable are written off in the perio d in which repayment occurs. Fully amortized debt issuance costs are removed from the books upon maturity or repayment of the underlying debt. The Company wrote off $12,300 in debt issuance costs in conjunction with the early repayment of debt during the nine months ended September 30, 2015, and no costs were written off during the three months ended September 30, 2015. Accumulated amortization of debt issuance costs was $253,301 and $97,43 9 as of September 30, 2015 and December 31, 2014, respectively .</t>
  </si>
  <si>
    <t>Note and Interest Receivable</t>
  </si>
  <si>
    <t>Note and Interest Receivable
The note receivable is stated at its unpaid principal balance, and includes unamortized direct origination costs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September 30, 2015, the Company has designated the note receivable as held-to-maturity based on the Company’s positive intent and ability to hold the security until maturity . Held-to-maturity securities are stated at amortized cost, adjusted for amortization of premiums and accretion of discounts to maturity computed under the straight-line method, which approximates the effective interest method . Such amortization, including interest, is included in other revenue within our combined consolidated statements of operations.</t>
  </si>
  <si>
    <t>Allowance For Notes And Interest Receivable</t>
  </si>
  <si>
    <t>Allowance for Note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as to the ultimate collection of principal or interest due according to the note agreement will not be realiz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there is a requirement to record an allowance. Any uncollectible interest previously accrued is also charged off, or an allowance is established by a charge to interest income. As of September 30, 2015, we believe the value of the underlying collateral to be sufficient and in excess of the outstanding principal and accrued interest.</t>
  </si>
  <si>
    <t>Deferred Offering Costs</t>
  </si>
  <si>
    <t>Deferred Offering Costs
Deferred offering costs include incremental direct costs incurred by the Company in conjunction with proposed or actual offering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370,493 and $756,970 in deferred offering costs in the three and nine months ended September 30, 2015, respectively. As of September 30, 2015 and December 31, 2014, the Company had $285,780 and $ 0 , respectively, in deferred offering costs related to regulatory, legal, accounting and professional service costs associated with proposed or actual offering of securities.</t>
  </si>
  <si>
    <t>Accounts Receivable</t>
  </si>
  <si>
    <t>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September 30, 2015 and December 31, 2014.</t>
  </si>
  <si>
    <t>Inventory
The costs of growing crop are accumulated until the time of harvest at the lower of cost or market value and are included in inventory in our combined consolidated financial statemen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during the growing phase plus harvesting cost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are valued at the lower of cost or market.
Inventory consisted of the following:
September 30, 2015
Growing crop
$
Fertilizer and pesticides
$</t>
  </si>
  <si>
    <t>Revenue Recognition
Rental income includes rents that each tenant pays in accordance with the terms of its lease. Minimum rents pursuant to leases are recognized as revenue on a straight-line basis over the lease term.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financial statements, which are amortized into rental income over the life of the respective leases, plus the terms of the below market renewal options, if any.
Leases in place as of September 30, 2015 had terms ranging from one to five years. As of September 30, 2015, the Company had 17 leases with renewal options and one lease with rent escalations. The majority of the Company’s leases provide for a fixed cash rent payment .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or a percentage of harvested crops. As of September 30, 2015, all such leases provided for a rent payment determined as a percentage of the gross farm proceed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 of operations, as earned, and the related property tax as property operating expense, as incurred. When a lease requires that the tenant pay the taxing authority, directly, the Company does not incur this cost. When it becomes probable that a tenant will not be able to bear the property related costs the Company will accrue the estimated expense.
The Company records revenue from the sale of harvested crops when the harvested crop has been delivered to a grain facility and title has transferred.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 as a component of other income in the Company’s Combined Consolidated Statements of Operations for the three and nine months ended September 30, 2015.</t>
  </si>
  <si>
    <t>Income Taxes</t>
  </si>
  <si>
    <t>Income Taxes
As a REIT, the Company is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At September 30, 2015, the Company did not have any deferred tax assets or liabilities.
The Company performs an annual review for any uncertain tax positions and, if necessary, will record future tax consequences of uncertain tax positions in the financial statements. At September 30,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Derivatives and Hedge Accounting</t>
  </si>
  <si>
    <t>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in the three and nine months ended September 30, 2015 met the criteria to be exempt from derivative accounting and have been designated as normal purchase and sales exceptions for hedge accounting.</t>
  </si>
  <si>
    <t>Segment Reporting</t>
  </si>
  <si>
    <t>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Non-controlling Interests</t>
  </si>
  <si>
    <t>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hareholder approval is obtained to redeem for shares of common stock) one year after issuance or deemed probable to eventually become redeemable and which have redemption features outside of our control, as redeemable non-controlling interests in the mezzanine section of its combined consolidated balance sheets. The Company has elected to accrete the change in redemption value subsequent to issuance and during the respective twelve - month holding period, after which point the units will be marked to redemption value at each reporting period. The majority of the Company’s non-controlling interests, which are redeemable for cash or shares of the Company’s common stock, at the Company’s option, are reported in the equity section of the Company’s combined consolidated balance sheets. The amounts reported for non-controlling interests on the Company’s combined consolidated statements of operations represent the portion of income or losses not attributable to the Company.</t>
  </si>
  <si>
    <t>Stock Based Compensation</t>
  </si>
  <si>
    <t>Stock Based Compensation
From time to time, the Company may award non-vested shares under the Company’s Amended and Restated 2014 Equity Incentive Plan as compensation to officers, employees, non-employee directors and non-employee consultants (see “Note 9 – 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 When an unvested award is forfeited, the Company recognizes compensation expense for dividends paid on the unvested award.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 of operations. During the nine months ended September 30, 2015, the Company recorded a decrease in stock based compensation related to non-employee share awards of $ 31,739 , as a result of a change in fair value of the unvested shares.</t>
  </si>
  <si>
    <t>New or Revised Accounting Standards Not Yet Effective</t>
  </si>
  <si>
    <t>New or Revised Accounting Standards Not Yet Effective
In April 2015, the Financial Accounting Standards Board (the “FASB”) issued ASU No. 2015-03, Simplifying the Presentation of Debt Issuance Costs .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has elected to early adopt the provisions of ASU 2015-03. The Company had unamortized deferred financing fees of $ 424,434 and $364,893 as of September 30, 2015 and December 31, 2014, respectively. These costs have been reclassified from deferred financing fees to mortgage notes and bonds payable. All periods presented have been retroactively adjusted.
The following table summarizes the retroactive adjustment and the overall impact on the previously reported combined consolidated financial statements:
December 31, 2014
As previously reported
Retroactive Application
Deferred finance fees, net
$
$
—
Mortgage notes and bonds payable, net
$
$
In August 2015, the FASB issued ASU No.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We have assessed the impact of ASU 2015-15 and it does not have a material effect on the Company’s combined consolidated financial statements or financial covenants . ASU 2015-15 is effective for annual periods beginning after December 15, 2015, but early adoption is permitted.
In September 2015, the FASB issued ASU 2015-16, Simplifying the Accounting for Measurement-Period Adjustments ,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We are currently assessing the impact of ASU 2015-16 and do not expect it to have a material effect on the Company’s combined consolidated financial statements or financial covenants . ASU 2015-16 is effective for annual and interim periods beginning after December 15, 2015, with early adoption permitted.</t>
  </si>
  <si>
    <t>Organization and Significant Accounting Policies (Tables)</t>
  </si>
  <si>
    <t>Schedule of estimated useful lives of assets classified as improvements</t>
  </si>
  <si>
    <t>Years
Grain facilities
-
40
Irrigation improvements
-
40
Drainage improvements
-
65
Groundwater
-
50
Permanent plantings
23
Other
-
40</t>
  </si>
  <si>
    <t>Schedule of Inventory</t>
  </si>
  <si>
    <t>September 30, 2015
Growing crop
$
Fertilizer and pesticides
$</t>
  </si>
  <si>
    <t>Schedule of retroactive adjustment and the overall impact on the previously reported combined consolidated financial statements</t>
  </si>
  <si>
    <t>December 31, 2014
As previously reported
Retroactive Application
Deferred finance fees, net
$
$
—
Mortgage notes and bonds payable, net
$
$</t>
  </si>
  <si>
    <t>Revenue Recognition (Tables)</t>
  </si>
  <si>
    <t>Summary of cash rent received and rental income recognized</t>
  </si>
  <si>
    <t>Cash rent received
Rental income recognized
For the three months ended
For the nine months ended
For the three months ended
For the nine months ended
September 30,
September 30,
September 30,
September 30,
2015
2014
2015
2014
2015
2014
2015
2014
Leases in effect at the beginning of the year
$
—
$
$
$
$
$
$
$
Leases entered into during the year
$
$
$
$
$
$
$
$</t>
  </si>
  <si>
    <t>Schedule of future minimum lease payments from tenants under all non-cancelable leases, excluding tenant reimbursement of expenses and lease payments based on a percentage of farming revenues or crops</t>
  </si>
  <si>
    <t>Future rental
Year Ending December 31,
payments
Remaining 3 months in 2015
$
2016
2017
2018
2019
$</t>
  </si>
  <si>
    <t>Concentration Risk (Tables)</t>
  </si>
  <si>
    <t>Tenant concentration</t>
  </si>
  <si>
    <t>Summary of concentrations</t>
  </si>
  <si>
    <t>Rental income recognized
For the three months ended
For the nine months ended
September 30,
September 30,
2015
2014
2015
2014
Astoria Farms
$
%
$
%
$
%
$
%
Hough Farms
%
%
%
%
Justice Family Farms LLC (1)
%
—
—
%
%
—
—
%
Hudye Farms tenant A (2)
%
%
%
%
$
$
$
$
Cash rent received
For the three months ended
For the nine months ended
September 30,
September 30,
2015
2014
2015
2014
Astoria Farms
$
%
$
—
—
%
$
%
$
%
Hough Farms
—
—
%
—
—
%
%
%
Justice Family Farms LLC (1)
—
—
%
—
—
%
%
—
—
%
Hudye Farms tenant A (2)
—
—
%
—
—
%
%
%
$
$
—
$
$
(1)
The Justice farms were acquired in two separate transactions that closed on December 22, 2014 and June 2, 2015.
(2)
Hudye Farms was acquired on June 12, 2014.</t>
  </si>
  <si>
    <t>Geographic concentration</t>
  </si>
  <si>
    <t>Rental income
Approximate % of total acres
For the three months ended
For the nine months ended
as of September 30,
September 30,
September 30,
Location of Farm
2015
2014
2015
2014
2015
2014
Illinois
%
%
%
%
%
%
Colorado
%
%
%
%
%
%
South Carolina
%
—
%
%
—
%
%
—
%
North Carolina
%
—
%
%
—
%
%
—
%
Nebraska
%
%
%
%
%
%
Arkansas
%
%
%
—
%
%
—
%
Mississippi
%
—
%
%
—
%
%
—
%
Louisiana
%
—
%
%
—
%
%
—
%
Virginia
%
—
%
%
—
%
%
—
%
Kansas
%
%
%
%
%
%
Michigan
%
—
%
%
—
%
%
—
%
%
%
%
%
%
%</t>
  </si>
  <si>
    <t>Real Estate (Tables)</t>
  </si>
  <si>
    <t>Schedule of farms acquired</t>
  </si>
  <si>
    <t>During the nine months ended September 30, 2015, the Company acquired the following farms:
Total
Date
approximate
Purchase
Acquisition
Acquisition / Farm
County
acquired
acres
price
costs
Type of acquisition
Swarek
Quitman, MS
1/14/2015
$
$
Asset acquisition
Stonington Bass
Baca, CO
2/18/2015
Business combination
Benda Butler
Butler, NE
2/24/2015
Asset acquisition
Benda Polk
Polk, NE
2/24/2015
Asset acquisition
Timmerman (1)
Phillips, CO
3/13/2015
Asset acquisition
Cypress Bay
Bamberg, SC
3/13/2015
Asset acquisition
Nebraska Battle Creek farms (5 farms) (2)
Madison, NE
4/10/2015
Business combination
Northeast Nebraska farms (6 farms) (3)
Pierce, NE
4/10/2015
Business combination
Drury
Yuma, CO
4/10/2015
Business combination
Sutter
Yuma, CO
4/17/2015
Asset acquisition
Bobcat
St. Francis, AR
4/30/2015
Business combination
Swindoll Darby
Tunica, MS
5/14/2015
Asset acquisition
Abraham
Fulton, IL
5/29/2015
Asset acquisition
Justice farms (8 farms) (4)
(5)
6/2/2015
Asset acquisition
Tomasek (6)
McDonough, IL
6/30/2015
Business combination
Purdy
Crittenden &amp; Mississippi, AR
7/2/2015
Asset acquisition
Matthews
Tunica &amp; DeSoto, MS
7/10/2015
Asset acquisition
Riccioni
Van Buren, MI
9/15/2015
Asset acquisi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of which 883,724 are redeemable for cash, (with an aggregate fair value of $30,914,634 , as of the date of closing) as partial consideration for the acquisition of the Justice farms.
(5)
The Justice farms are located in Beaufort, Currituck, Pamlico, Pasquotank and Perquimans counties, NC; Marlboro County, SC; and Chesapeake, VA.
(6)
On June 30, 2015, the Company acquired the Tomasek property from Mr. Pittman. The purchase price of the property approximated fair value. In conjunction with the acquisition, the Company assumed a two year lease with Astoria Farms with annual rents of $18,749 .
During the nine months ended September 30, 2014, the Company acquired the following farms:
Total
Date
approximate
Purchase
Acquisition
Acquisition / Farm
County
acquired
acres
price
costs
Type of acquisition
Erker (5 farms)
Kit Carson, CO
5/30/2014
$
$
Asset acquisition
Hudye (11 farms) (1)
Kit Carson and Cheyenne, CO and Sherman and Logan, KS
6/12/2014
Business combination
Broadwater
Morrill, NE
7/1/2014
Asset acquisition
Ruder
Yell, AR
9/24/2014
Business combination
$
$
(1)
On June 12, 2014, the Company acquired all of the outstanding stock in Hudye Farms U.S., Inc. (“HFUSI”), which owned an approximately 12,500 -acre farm (referred to as the Hudye farm) located primarily in eastern Colorado, for $24.5 million, excluding related acquisition costs of $63,836 .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t>
  </si>
  <si>
    <t>Schedule of preliminary or final allocation of purchase price for farms acquired</t>
  </si>
  <si>
    <t>The preliminary allocation of purchase price for the farms acquired during the nine months ended September 30, 2015 are as follows:
Land
Groundwater
Irrigation improvements
Permanent plantings &amp; other
Timber
Accounts receivable
Below market lease
Accrued property taxes
Total
Swarek
$
$
—
$
$
—
$
—
$
—
$
—
$
—
$
Stonington Bass
—
—
—
—
—
Benda Butler
—
—
—
—
—
—
Benda Polk
—
—
—
—
—
—
Timmerman
—
—
—
—
Cypress Bay
—
—
—
—
—
Nebraska Battle Creek farms (5 farms)
—
—
—
Northeast Nebraska farms (6 farms)
—
—
—
Drury
—
—
—
—
—
Sutter
—
—
—
—
—
Bobcat
—
—
—
—
Swindoll Darby
—
—
—
—
—
Abraham
—
—
—
—
—
—
Justice farms (8 farms)
—
—
—
Tomasek
—
—
—
—
—
—
Purdy
—
—
—
—
—
—
Matthews
—
—
—
—
—
Riccioni
—
—
—
—
—
$
$
$
$
$
$
$
$
$
The allocation of the purchase price for the farms acquired during the nine months ended September 30, 2015 is preliminary and may change during the measurement period if the Company obtains new information regarding the assets acquired or liabilities assumed at the acquisition date.
The allocation of purchase price for the farms acquired during the nine months ended September 30, 2014 are as follows:
Land
Groundwater
Irrigation
improvements
Other
Cash
Accounts receivable
Accrued property taxes
Total
Erker (5 farms)
$
$
$
$
—
$
—
$
—
$
$
Hudye (11 farms)
—
Broadwater
—
—
—
Ruder
—
—
—
$
$
$
$
$
$
$
$</t>
  </si>
  <si>
    <t>Schedule of unaudited pro forma financial information</t>
  </si>
  <si>
    <t>For the three months ended
For the nine months ended
September 30,
September 30,
2015
2014
2015
2014
Pro forma
Total operating revenues
$
$
$
$
Net income (loss)
$
$
$
$
Earnings per share basic and diluted
Income (loss) per basic share attributable to common stockholders
$
$
$
$
Income (loss) per diluted share attributable to common stockholders
$
$
$
$
Weighted-average number of common shares - basic
Weighted-average number of common shares - diluted</t>
  </si>
  <si>
    <t>Mortgage Notes and Bonds Payable (Tables)</t>
  </si>
  <si>
    <t>Schedule of indebtedness outstanding</t>
  </si>
  <si>
    <t>Book
Annual
Value of
Interest
Collateral
Rate as of
Principal Outstanding as of
as of
Loan
Payment Terms
Interest Rate Terms
September 30, 2015
September 30, 2015
December 31, 2014
Maturity
September 30, 2015
First Midwest Bank
Annual principal / quarterly interest
Greater of LIBOR + 2.59% and 2.80%
2.80%
$
(1)
$
(1)
June 2016
$
(2)
First Midwest Bank
Annual principal / quarterly interest
Greater of LIBOR + 2.59% and 2.80%
2.80%
(1)
(1)
March 2016
(3)
Farmer Mac Bond #1
Semi-annual interest only
2.40%
2.40%
September 2017
Farmer Mac Bond #2
Semi-annual interest only
2.35%
2.35%
October 2017
Farmer Mac Bond #3
Semi-annual interest only
2.50%
2.50%
November 2017
Farmer Mac Bond #4
Semi-annual interest only
2.50%
2.50%
December 2017
Farmer Mac Bond #5
Semi-annual interest only
2.56%
2.56%
December 2017
Farmer Mac Bond #6
Semi-annual interest only
3.69%
3.69%
—
April 2025
Farmer Mac Bond #7
Semi-annual interest only
3.68%
3.68%
—
April 2025
Farmer Mac Bond #8A
Semi-annual interest only
3.20%
3.20%
—
June 2020
(4)
Farmer Mac Bond #8B
(5)
Libor + 1.80%
2.00%
—
May 2016
—
(4)
Farmer Mac Bond #9
Semi-annual interest only
3.35%
3.35%
—
July 2020
Tindall
Principal at maturity
0.00%
—
—
January 2015
—
Tindall
Principal at maturity
0.00%
—
—
January 2015
—
Beck
Principal at maturity
0.00%
—
—
January 2015
—
Total outstanding principal
$
Debt issuance costs
Unamortized premium
—
Total mortgage notes and bonds payable, net
$
$
(1)
Messrs. Pittman and Hough unconditionally agreed to jointly and severally guarantee $11 ,000,000 .
(2)
The book value of collateral as of December 31, 2014 was $1,073,167 .
(3)
The book value of collateral as of December 31, 2014 was $26,410,132 .
(4)
The $8,100,000 bond is cross collateralized with the $41,700,000 bond.
(5)
Bond is an amortizing loan with monthly principal payments that commenced on October 2, 2015 and monthly interest payments that commenced on July 2, 2015 with all remaining principal and outstanding interest due at maturity.</t>
  </si>
  <si>
    <t>Schedule of aggregate maturities of long-term debt</t>
  </si>
  <si>
    <t>As of September 30, 2015, aggregate maturities of long-term debt for the succeeding years are as follows:
Year Ending December 31,
Future Maturities
Remaining 3 months in 2015
$
2016
2017
2020
Thereafter
$</t>
  </si>
  <si>
    <t>Commitments and Contingencies (Tables)</t>
  </si>
  <si>
    <t>Schedule of future minimum lease payments</t>
  </si>
  <si>
    <t>As of September 30, 2015, future minimum lease payments are as follows:
Future rental
Year Ending December 31,
payments
Remaining 3 months in 2015
$
2016
2017
2018
2019
$</t>
  </si>
  <si>
    <t>Schedule of purchase agreements</t>
  </si>
  <si>
    <t>During the third quarter of 2015, the Company entered into purchase agreements with unrelated third-parties to acquire the following farms, which had not closed as of September 30, 2015:
Total
approximate
Farm Name
County
acres
Purchase price
Herrmann
Polk, NE
$
Mobley
Telfair, GA
$</t>
  </si>
  <si>
    <t>Stockholders' Equity and Non-controlling Interests (Tables)</t>
  </si>
  <si>
    <t>Summary of changes in stockholders' equity</t>
  </si>
  <si>
    <t>Stockholders’ Equity
Common Stock
Non-controlling
Additional
Retained
Distributions
Interest in
Total
Paid-in
Earnings
in Excess of
Operating
Stockholders’
Shares
Par Value
Capital
(Deficit)
Earnings
Partnership
Equity
Balance at December 31, 2014
$
$
$
$
$
$
Net income
—
—
—
—
Proceeds from underwritten public offering, net of offering costs of $471,189 and underwriters discount of $1,848,000
—
—
—
Share repurchase and cancellation
—
—
—
Grant of unvested restricted stock
—
—
—
—
—
—
Forfeiture of unvested restricted stock
—
—
—
—
Stock based compensation
—
—
—
—
—
Dividends accrued or paid
—
—
—
—
Issuance of stock as consideration in real estate acquisition
—
—
—
Issuance of OP units as consideration in real estate acquisition
—
—
—
—
—
Adjustment to arrive at redemption value of redeemable non-controlling interest
—
—
—
—
—
Allocation of non-controlling interest in Operating Partnership
—
—
—
—
—
Balance at September 30, 2015
$
$
$
$
$
$</t>
  </si>
  <si>
    <t>Schedule of changes in redeemable non-controlling interest in operating partnership</t>
  </si>
  <si>
    <t>Redeemable OP units
Redeemable non-controlling interests
Balance at December 31, 2014
—
$
—
Net income
—
Dividends accrued or paid
—
Issuance of redeemable OP units as partial consideration for asset acquisition
Adjustment to arrive at redemption value of redeemable non-controlling interest
—
Balance at September 30, 2015
$</t>
  </si>
  <si>
    <t>Schedule of declaration and payment of distribution</t>
  </si>
  <si>
    <t>Fiscal Year
Declaration Date
Record Date
Payment Date
Distribution
per Common
Share/OP unit
2014
May 14, 2014
July 1, 2014
July 15, 2014
$
August 5, 2014
October 1, 2014
October 15, 2014
November 20, 2014
January 2, 2015
January 15, 2015
$
2015
February 25, 2015
April 1, 2015
April 15, 2015
$
June 2, 2015
July 1, 2015
July 15, 2015
August 12, 2015
October 1, 2015
October 15, 2015
$</t>
  </si>
  <si>
    <t>Summary of non-vested shares</t>
  </si>
  <si>
    <t>Weighted
Number of
average grant
shares
date fair value
Unvested at January 1, 2015
$
Granted
Vested
Forfeited
Unvested at September 30, 2015
$</t>
  </si>
  <si>
    <t>Schedule of computation of basic and diluted earnings per share</t>
  </si>
  <si>
    <t>For the three months ended
For the nine months ended
September 30,
September 30,
2015
2014
2015
2014
Numerator:
Net income (loss) attributable to Farmland Partners Inc.
$
$
$
$
Less: Dividends paid on unvested restricted shares
Less: Dividends paid on redeemable non-controlling interest
—
—
Net income (loss) attributable to common stockholders
$
$
$
$
Denominator:
Weighted-average number of common shares - basic and diluted
Unvested restricted shares (1)
—
Redeemable non-controlling interest (2)
—
—
—
—
Weighted-average number of common shares - diluted
Income (loss) per share attributable to common stockholders - basic
$
$
$
$
Income (loss) per share attributable to common stockholders - diluted
$
$
$
$
(1)
Anti-dilutive for the nine months ended September 30, 2014.
(2)
Anti-dilutive for the three and nine months ended September 30, 2015 and September 30, 2014.</t>
  </si>
  <si>
    <t>Subsequent Events (Tables)</t>
  </si>
  <si>
    <t>Subsequent event</t>
  </si>
  <si>
    <t>Schedule of purchase agreements entered into in subsequent period</t>
  </si>
  <si>
    <t>Subsequent to September 30, 2015, we entered into purchase agreements with unrelated third parties to acquire the following farms:
Total
approximate
Purchase
Farm Name
Location
acres
price
Knowles
Telfair, GA
$
Erker Wallace (2 farms)
Wallace, KS &amp; Kit Carson, CO
Selph
Telfair, GA
Kosch
Butler, NE
Forsythe (120 farms) (2)
(1)
Howe
McDonough, IL
$
(1)
The Forsythe farms are located in Edgar, Clark, Coles, Crawford, Douglas, Vermilion &amp; Cumberland counties, IL.
(2)
Purchase price is estimated and consists of (a) $50,000,000 in cash, (b) an aggregate of 2,608,695 of OP units and shares of the Company’s common stock to be issued to the seller at closing at a value of $11.50 per OP Unit or share of Common Stock, and (c) 117,000 Series A Preferred units of limited partnership interest in the Operating Partnership, which will be issued at closing.</t>
  </si>
  <si>
    <t>Organization and Significant Accounting Policies (Details)</t>
  </si>
  <si>
    <t>Sep. 30, 2015USD ($)aitem</t>
  </si>
  <si>
    <t>Mar. 16, 2015a</t>
  </si>
  <si>
    <t>Sep. 30, 2014a</t>
  </si>
  <si>
    <t>Number of farms owned</t>
  </si>
  <si>
    <t>Number of grain storage facilities owned</t>
  </si>
  <si>
    <t>Area of Real Estate Property | a</t>
  </si>
  <si>
    <t>Below Market Lease</t>
  </si>
  <si>
    <t>Below Market Lease, Gross | $</t>
  </si>
  <si>
    <t>Below Market Lease, Accumulated Amortization | $</t>
  </si>
  <si>
    <t>Amortization of below market leases | $</t>
  </si>
  <si>
    <t>OP units</t>
  </si>
  <si>
    <t>Ownership interest (as a percent)</t>
  </si>
  <si>
    <t>74.10%</t>
  </si>
  <si>
    <t>Operating Partnership | OP units</t>
  </si>
  <si>
    <t>Operating Partnership | FP Land merger, transaction between entities under common control | Pittman Hough Farms | FP Land LLC</t>
  </si>
  <si>
    <t>Fee simple interest in the properties (as a percent)</t>
  </si>
  <si>
    <t>100.00%</t>
  </si>
  <si>
    <t>Organization and Significant Accounting Policies (Details 2)</t>
  </si>
  <si>
    <t>Grain facilities | Minimum</t>
  </si>
  <si>
    <t>Estimated useful lives</t>
  </si>
  <si>
    <t>10 years</t>
  </si>
  <si>
    <t>Grain facilities | Maximum</t>
  </si>
  <si>
    <t>40 years</t>
  </si>
  <si>
    <t>Irrigation improvements | Minimum</t>
  </si>
  <si>
    <t>2 years</t>
  </si>
  <si>
    <t>Irrigation improvements | Maximum</t>
  </si>
  <si>
    <t>Drainage improvements | Minimum</t>
  </si>
  <si>
    <t>27 years</t>
  </si>
  <si>
    <t>Drainage improvements | Maximum</t>
  </si>
  <si>
    <t>65 years</t>
  </si>
  <si>
    <t>Groundwater | Minimum</t>
  </si>
  <si>
    <t>3 years</t>
  </si>
  <si>
    <t>Groundwater | Maximum</t>
  </si>
  <si>
    <t>50 years</t>
  </si>
  <si>
    <t>Horticulture</t>
  </si>
  <si>
    <t>23 years</t>
  </si>
  <si>
    <t>Other | Minimum</t>
  </si>
  <si>
    <t>5 years</t>
  </si>
  <si>
    <t>Other | Maximum</t>
  </si>
  <si>
    <t>Organization and Significant Accounting Policies (Details 3)</t>
  </si>
  <si>
    <t>12 Months Ended</t>
  </si>
  <si>
    <t>21 Months Ended</t>
  </si>
  <si>
    <t>Sep. 30, 2015USD ($)</t>
  </si>
  <si>
    <t>Sep. 30, 2015USD ($)leaseitem</t>
  </si>
  <si>
    <t>Dec. 31, 2014USD ($)item</t>
  </si>
  <si>
    <t>Sep. 30, 2015USD ($)Institution</t>
  </si>
  <si>
    <t>Apr. 16, 2014USD ($)</t>
  </si>
  <si>
    <t>Allowance for doubtful accounts</t>
  </si>
  <si>
    <t>Growing crop</t>
  </si>
  <si>
    <t>Fertilizer and pesticides</t>
  </si>
  <si>
    <t>Total inventory</t>
  </si>
  <si>
    <t>Deferred offering costs incurred</t>
  </si>
  <si>
    <t>Number of leases with renewal options | lease</t>
  </si>
  <si>
    <t>Number of leases with rent escalations | lease</t>
  </si>
  <si>
    <t>Impairment</t>
  </si>
  <si>
    <t>Impairments recognized on real estate assets</t>
  </si>
  <si>
    <t>Number of financial institutions in whose custody the cash was held | Institution</t>
  </si>
  <si>
    <t>Deferred Financing Fees</t>
  </si>
  <si>
    <t>Deferred financing fees written off</t>
  </si>
  <si>
    <t>Accumulated amortization of deferred financing fees</t>
  </si>
  <si>
    <t>Loan Agreement</t>
  </si>
  <si>
    <t>Financing fees capitalized</t>
  </si>
  <si>
    <t>Farmer Mac Facility</t>
  </si>
  <si>
    <t>Number of bonds issued | item</t>
  </si>
  <si>
    <t>Farmer Mac Facility | Secured notes</t>
  </si>
  <si>
    <t>Minimum</t>
  </si>
  <si>
    <t>Term of leases</t>
  </si>
  <si>
    <t>1 year</t>
  </si>
  <si>
    <t>Required holding period</t>
  </si>
  <si>
    <t>Maximum</t>
  </si>
  <si>
    <t>Organization and Significant Accounting Policies (Details 4) - USD ($)</t>
  </si>
  <si>
    <t>Non-employee consultant stock based compensation</t>
  </si>
  <si>
    <t>Deferred financing fees, net</t>
  </si>
  <si>
    <t>Accounting Standards Update 2015-03 [Member] | As previously reported</t>
  </si>
  <si>
    <t>Accounting Standards Update 2015-03 [Member] | Retroactive Application</t>
  </si>
  <si>
    <t>Non-employee consultants | Restricted shares | General and administrative expenses</t>
  </si>
  <si>
    <t>Stock based compensation reduction</t>
  </si>
  <si>
    <t>Revenue Recognition (Details)</t>
  </si>
  <si>
    <t>Sep. 30, 2014USD ($)</t>
  </si>
  <si>
    <t>Sep. 30, 2015USD ($)lease</t>
  </si>
  <si>
    <t>Nov. 06, 2015lease</t>
  </si>
  <si>
    <t>Dec. 31, 2014USD ($)</t>
  </si>
  <si>
    <t>Number of lease payments received per year | lease</t>
  </si>
  <si>
    <t>Deferred revenue</t>
  </si>
  <si>
    <t>Unamortized below market leases</t>
  </si>
  <si>
    <t>Cash rent received</t>
  </si>
  <si>
    <t>Rental income recognized</t>
  </si>
  <si>
    <t>Deferred revenue to be recognized in remainder of fiscal year</t>
  </si>
  <si>
    <t>Contractual rents</t>
  </si>
  <si>
    <t>Remaining 3 months in 2015</t>
  </si>
  <si>
    <t>Total</t>
  </si>
  <si>
    <t>Lease agreements</t>
  </si>
  <si>
    <t>Number of leases amended | lease</t>
  </si>
  <si>
    <t>Leases in effect at the beginning of the year</t>
  </si>
  <si>
    <t>Leases entered into during the year</t>
  </si>
  <si>
    <t>Concentration Risk (Details)</t>
  </si>
  <si>
    <t>Sep. 30, 2015USD ($)item</t>
  </si>
  <si>
    <t>Rental income</t>
  </si>
  <si>
    <t>Justice Family Farms (1)</t>
  </si>
  <si>
    <t>Number of transactions in which acquisition was made | item</t>
  </si>
  <si>
    <t>Tenant concentration | Astoria Farms</t>
  </si>
  <si>
    <t>Tenant concentration | Hough Farms</t>
  </si>
  <si>
    <t>Tenant concentration | Justice Family Farms (1)</t>
  </si>
  <si>
    <t>Tenant concentration | Hudye Farms tenant A (2)</t>
  </si>
  <si>
    <t>Rental income | Tenant concentration | Astoria Farms</t>
  </si>
  <si>
    <t>Concentration risk (as a percent)</t>
  </si>
  <si>
    <t>13.60%</t>
  </si>
  <si>
    <t>45.80%</t>
  </si>
  <si>
    <t>18.60%</t>
  </si>
  <si>
    <t>64.70%</t>
  </si>
  <si>
    <t>Rental income | Tenant concentration | Hough Farms</t>
  </si>
  <si>
    <t>3.30%</t>
  </si>
  <si>
    <t>6.20%</t>
  </si>
  <si>
    <t>4.40%</t>
  </si>
  <si>
    <t>8.70%</t>
  </si>
  <si>
    <t>Rental income | Tenant concentration | Justice Family Farms (1)</t>
  </si>
  <si>
    <t>34.10%</t>
  </si>
  <si>
    <t>24.00%</t>
  </si>
  <si>
    <t>Rental income | Tenant concentration | Hudye Farms tenant A (2)</t>
  </si>
  <si>
    <t>5.00%</t>
  </si>
  <si>
    <t>17.00%</t>
  </si>
  <si>
    <t>6.80%</t>
  </si>
  <si>
    <t>8.60%</t>
  </si>
  <si>
    <t>Rental income | Geographic concentration</t>
  </si>
  <si>
    <t>Rental income | Geographic concentration | Illinois</t>
  </si>
  <si>
    <t>14.30%</t>
  </si>
  <si>
    <t>47.30%</t>
  </si>
  <si>
    <t>19.30%</t>
  </si>
  <si>
    <t>66.80%</t>
  </si>
  <si>
    <t>Rental income | Geographic concentration | Colorado</t>
  </si>
  <si>
    <t>41.60%</t>
  </si>
  <si>
    <t>18.80%</t>
  </si>
  <si>
    <t>22.10%</t>
  </si>
  <si>
    <t>Rental income | Geographic concentration | South Carolina</t>
  </si>
  <si>
    <t>14.80%</t>
  </si>
  <si>
    <t>16.20%</t>
  </si>
  <si>
    <t>Rental income | Geographic concentration | North Carolina</t>
  </si>
  <si>
    <t>23.50%</t>
  </si>
  <si>
    <t>14.00%</t>
  </si>
  <si>
    <t>Rental income | Geographic concentration | Nebraska</t>
  </si>
  <si>
    <t>10.00%</t>
  </si>
  <si>
    <t>7.70%</t>
  </si>
  <si>
    <t>10.90%</t>
  </si>
  <si>
    <t>9.40%</t>
  </si>
  <si>
    <t>Rental income | Geographic concentration | Arkansas</t>
  </si>
  <si>
    <t>8.80%</t>
  </si>
  <si>
    <t>Rental income | Geographic concentration | Mississippi</t>
  </si>
  <si>
    <t>6.90%</t>
  </si>
  <si>
    <t>6.00%</t>
  </si>
  <si>
    <t>Rental income | Geographic concentration | Louisiana</t>
  </si>
  <si>
    <t>2.60%</t>
  </si>
  <si>
    <t>3.50%</t>
  </si>
  <si>
    <t>Rental income | Geographic concentration | Virginia</t>
  </si>
  <si>
    <t>1.60%</t>
  </si>
  <si>
    <t>Rental income | Geographic concentration | Kansas</t>
  </si>
  <si>
    <t>0.50%</t>
  </si>
  <si>
    <t>3.40%</t>
  </si>
  <si>
    <t>0.70%</t>
  </si>
  <si>
    <t>1.70%</t>
  </si>
  <si>
    <t>Rental income | Geographic concentration | Michigan</t>
  </si>
  <si>
    <t>0.20%</t>
  </si>
  <si>
    <t>Cash rent received | Tenant concentration | Astoria Farms</t>
  </si>
  <si>
    <t>1.20%</t>
  </si>
  <si>
    <t>15.60%</t>
  </si>
  <si>
    <t>51.50%</t>
  </si>
  <si>
    <t>Cash rent received | Tenant concentration | Hough Farms</t>
  </si>
  <si>
    <t>3.80%</t>
  </si>
  <si>
    <t>7.00%</t>
  </si>
  <si>
    <t>Cash rent received | Tenant concentration | Justice Family Farms (1)</t>
  </si>
  <si>
    <t>43.00%</t>
  </si>
  <si>
    <t>Cash rent received | Tenant concentration | Hudye Farms tenant A (2)</t>
  </si>
  <si>
    <t>4.80%</t>
  </si>
  <si>
    <t>16.00%</t>
  </si>
  <si>
    <t>Approximate total acres | Geographic concentration</t>
  </si>
  <si>
    <t>Approximate total acres | Geographic concentration | Illinois</t>
  </si>
  <si>
    <t>8.30%</t>
  </si>
  <si>
    <t>23.60%</t>
  </si>
  <si>
    <t>Approximate total acres | Geographic concentration | Colorado</t>
  </si>
  <si>
    <t>27.90%</t>
  </si>
  <si>
    <t>65.60%</t>
  </si>
  <si>
    <t>Approximate total acres | Geographic concentration | South Carolina</t>
  </si>
  <si>
    <t>13.90%</t>
  </si>
  <si>
    <t>Approximate total acres | Geographic concentration | North Carolina</t>
  </si>
  <si>
    <t>Approximate total acres | Geographic concentration | Nebraska</t>
  </si>
  <si>
    <t>7.90%</t>
  </si>
  <si>
    <t>5.20%</t>
  </si>
  <si>
    <t>Approximate total acres | Geographic concentration | Arkansas</t>
  </si>
  <si>
    <t>14.60%</t>
  </si>
  <si>
    <t>2.80%</t>
  </si>
  <si>
    <t>Approximate total acres | Geographic concentration | Mississippi</t>
  </si>
  <si>
    <t>Approximate total acres | Geographic concentration | Louisiana</t>
  </si>
  <si>
    <t>Approximate total acres | Geographic concentration | Virginia</t>
  </si>
  <si>
    <t>Approximate total acres | Geographic concentration | Kansas</t>
  </si>
  <si>
    <t>1.00%</t>
  </si>
  <si>
    <t>Approximate total acres | Geographic concentration | Michigan</t>
  </si>
  <si>
    <t>0.30%</t>
  </si>
  <si>
    <t>Related Party Transactions (Details)</t>
  </si>
  <si>
    <t>Jun. 09, 2014USD ($)</t>
  </si>
  <si>
    <t>Sep. 30, 2015USD ($)a</t>
  </si>
  <si>
    <t>Sep. 30, 2014USD ($)a</t>
  </si>
  <si>
    <t>Apr. 01, 2015a</t>
  </si>
  <si>
    <t>Accounts receivable from related party</t>
  </si>
  <si>
    <t>Reduction for accrued interest</t>
  </si>
  <si>
    <t>Astoria Farms and Hough Farms</t>
  </si>
  <si>
    <t>Astoria Farms and Hough Farms | Lease agreements</t>
  </si>
  <si>
    <t>Rent from related party</t>
  </si>
  <si>
    <t>Pittman Hough Farms | Professional fees paid on behalf of Company</t>
  </si>
  <si>
    <t>Expenses from related party</t>
  </si>
  <si>
    <t>American Agriculture Corporation</t>
  </si>
  <si>
    <t>Outstanding payables</t>
  </si>
  <si>
    <t>American Agriculture Corporation | Shared services agreement</t>
  </si>
  <si>
    <t>Fee amount</t>
  </si>
  <si>
    <t>American Agriculture Corporation | Shared services agreement | General and administrative expenses</t>
  </si>
  <si>
    <t>TRS And Hough Farms</t>
  </si>
  <si>
    <t>Custom farming costs incurred</t>
  </si>
  <si>
    <t>Hough Farms</t>
  </si>
  <si>
    <t>Outstanding receivables</t>
  </si>
  <si>
    <t>Jesse J. Hough | American Agriculture Corporation</t>
  </si>
  <si>
    <t>25.00%</t>
  </si>
  <si>
    <t>American Agriculture Aviation, LLC</t>
  </si>
  <si>
    <t>American Agriculture Aviation, LLC | Lease agreements</t>
  </si>
  <si>
    <t>Pittman Hough Farms | Professional fees paid on behalf of Company | General and administrative expenses</t>
  </si>
  <si>
    <t>Pittman Hough Farms | Reimbursements agreement</t>
  </si>
  <si>
    <t>Pittman Hough Farms | Astoria Farms</t>
  </si>
  <si>
    <t>33.34%</t>
  </si>
  <si>
    <t>Pittman Hough Farms | Paul A. Pittman</t>
  </si>
  <si>
    <t>75.00%</t>
  </si>
  <si>
    <t>American Agriculture Corporation | Paul A. Pittman</t>
  </si>
  <si>
    <t>Ownership interest held by related party (as a percent)</t>
  </si>
  <si>
    <t>American Agriculture Corporation | Jesse J. Hough</t>
  </si>
  <si>
    <t>Approximate total acres | Tenant concentration | Astoria Farms and Hough Farms</t>
  </si>
  <si>
    <t>Percentage of total</t>
  </si>
  <si>
    <t>11.00%</t>
  </si>
  <si>
    <t>Real Estate (Details)</t>
  </si>
  <si>
    <t>Sep. 15, 2015USD ($)a</t>
  </si>
  <si>
    <t>Jul. 10, 2015USD ($)a</t>
  </si>
  <si>
    <t>Jul. 02, 2015USD ($)a</t>
  </si>
  <si>
    <t>Jun. 30, 2015USD ($)a</t>
  </si>
  <si>
    <t>Jun. 02, 2015USD ($)ashares</t>
  </si>
  <si>
    <t>May. 29, 2015USD ($)a</t>
  </si>
  <si>
    <t>May. 14, 2015USD ($)a</t>
  </si>
  <si>
    <t>Apr. 30, 2015USD ($)a</t>
  </si>
  <si>
    <t>Apr. 17, 2015USD ($)a</t>
  </si>
  <si>
    <t>Apr. 10, 2015USD ($)ashares</t>
  </si>
  <si>
    <t>Mar. 13, 2015USD ($)ashares</t>
  </si>
  <si>
    <t>Feb. 24, 2015USD ($)a</t>
  </si>
  <si>
    <t>Feb. 18, 2015USD ($)a</t>
  </si>
  <si>
    <t>Jan. 14, 2015USD ($)a</t>
  </si>
  <si>
    <t>Jun. 20, 2014USD ($)</t>
  </si>
  <si>
    <t>Jun. 12, 2014USD ($)a</t>
  </si>
  <si>
    <t>Sep. 30, 2015USD ($)aitem$ / sharesshares</t>
  </si>
  <si>
    <t>Sep. 30, 2014USD ($)a$ / sharesshares</t>
  </si>
  <si>
    <t>Jun. 23, 2014USD ($)</t>
  </si>
  <si>
    <t>Number of farms owned | item</t>
  </si>
  <si>
    <t>Number of grain storage facilities owned | item</t>
  </si>
  <si>
    <t>Farms acquired and allocation of purchase price</t>
  </si>
  <si>
    <t>Total approximate acres | a</t>
  </si>
  <si>
    <t>Purchase price</t>
  </si>
  <si>
    <t>Acquisition costs</t>
  </si>
  <si>
    <t>Issuance of stock as consideration in real estate acquisition</t>
  </si>
  <si>
    <t>Acquisition related costs</t>
  </si>
  <si>
    <t>Pro forma financial information</t>
  </si>
  <si>
    <t>Income (loss) per basic share attributable to common stockholders | $ / shares</t>
  </si>
  <si>
    <t>Income (loss) per diluted share attributable to common stockholders | $ / shares</t>
  </si>
  <si>
    <t>Weighted-average number of common shares - basic | shares</t>
  </si>
  <si>
    <t>Weighted-average number of common shares - diluted | shares</t>
  </si>
  <si>
    <t>Temporary Equity redeemable for cash | shares</t>
  </si>
  <si>
    <t>Land</t>
  </si>
  <si>
    <t>Real estate</t>
  </si>
  <si>
    <t>Timber</t>
  </si>
  <si>
    <t>In-place lease</t>
  </si>
  <si>
    <t>FPI Burlington LLC | Lease agreements</t>
  </si>
  <si>
    <t>Aggregate annual cash rent</t>
  </si>
  <si>
    <t>Erker farm</t>
  </si>
  <si>
    <t>Erker farm | Land</t>
  </si>
  <si>
    <t>Erker farm | Groundwater</t>
  </si>
  <si>
    <t>Erker farm | Irrigation improvements</t>
  </si>
  <si>
    <t>Hudye</t>
  </si>
  <si>
    <t>Hudye | Land</t>
  </si>
  <si>
    <t>Hudye | Groundwater</t>
  </si>
  <si>
    <t>Hudye | Irrigation improvements</t>
  </si>
  <si>
    <t>Hudye | Other</t>
  </si>
  <si>
    <t>Broadwater</t>
  </si>
  <si>
    <t>Broadwater | Land</t>
  </si>
  <si>
    <t>Broadwater | Irrigation improvements</t>
  </si>
  <si>
    <t>Broadwater | Other</t>
  </si>
  <si>
    <t>Ruder</t>
  </si>
  <si>
    <t>Ruder | Land</t>
  </si>
  <si>
    <t>Ruder | Irrigation improvements</t>
  </si>
  <si>
    <t>Justice</t>
  </si>
  <si>
    <t>Issuance of stock as consideration in real estate acquisition (in shares) | shares</t>
  </si>
  <si>
    <t>Justice | OP units</t>
  </si>
  <si>
    <t>Swarek | Irrigation improvements</t>
  </si>
  <si>
    <t>Stonington-Bass | Irrigation improvements</t>
  </si>
  <si>
    <t>Stonington-Bass | Other</t>
  </si>
  <si>
    <t>Benda Butler</t>
  </si>
  <si>
    <t>Benda Polk</t>
  </si>
  <si>
    <t>Timmerman</t>
  </si>
  <si>
    <t>Timmerman | Groundwater</t>
  </si>
  <si>
    <t>Timmerman | Irrigation improvements</t>
  </si>
  <si>
    <t>Cypress Bay Farm | Irrigation improvements</t>
  </si>
  <si>
    <t>Cypress Bay Farm | Other</t>
  </si>
  <si>
    <t>Nebraska Battle Creek Farms</t>
  </si>
  <si>
    <t>Nebraska Battle Creek Farms | Irrigation improvements</t>
  </si>
  <si>
    <t>Nebraska Battle Creek Farms | In-place lease</t>
  </si>
  <si>
    <t>Northeast Nebraska Farms</t>
  </si>
  <si>
    <t>Northeast Nebraska Farms | Irrigation improvements</t>
  </si>
  <si>
    <t>Northeast Nebraska Farms | In-place lease</t>
  </si>
  <si>
    <t>Drury Farm | Groundwater</t>
  </si>
  <si>
    <t>Drury Farm | Irrigation improvements</t>
  </si>
  <si>
    <t>Sutter Farm | Groundwater</t>
  </si>
  <si>
    <t>Sutter Farm | Irrigation improvements</t>
  </si>
  <si>
    <t>Bobcat Farm</t>
  </si>
  <si>
    <t>Bobcat Farm | Irrigation improvements</t>
  </si>
  <si>
    <t>Swindoll Darby Farm</t>
  </si>
  <si>
    <t>Swindoll Darby Farm | Irrigation improvements</t>
  </si>
  <si>
    <t>Abraham</t>
  </si>
  <si>
    <t>Justice Farms</t>
  </si>
  <si>
    <t>Justice Farms | Irrigation improvements</t>
  </si>
  <si>
    <t>Justice Farms | Other</t>
  </si>
  <si>
    <t>Justice Farms | Timber</t>
  </si>
  <si>
    <t>Tomasek</t>
  </si>
  <si>
    <t>Purdy | Irrigation improvements</t>
  </si>
  <si>
    <t>Matthews | Irrigation improvements</t>
  </si>
  <si>
    <t>Matthews | Other</t>
  </si>
  <si>
    <t>Riccioni | Irrigation improvements</t>
  </si>
  <si>
    <t>Riccioni | Other</t>
  </si>
  <si>
    <t>Farm acquisitions | Land</t>
  </si>
  <si>
    <t>Farm acquisitions | Erker farm | Kit Carson County, CO</t>
  </si>
  <si>
    <t>Acquisition date</t>
  </si>
  <si>
    <t>May 30,
		2014</t>
  </si>
  <si>
    <t>Farm acquisitions | Hudye | Kit Carson and Cheyenne, CO and Sherman and Logan, KS</t>
  </si>
  <si>
    <t>Jun. 12,
		2014</t>
  </si>
  <si>
    <t>Farm acquisitions | Broadwater | Morrill County, NE</t>
  </si>
  <si>
    <t>Jul. 1,
		2014</t>
  </si>
  <si>
    <t>Farm acquisitions | Ruder | Yell County, AR</t>
  </si>
  <si>
    <t>Sep. 24,
		2014</t>
  </si>
  <si>
    <t>Farm acquisitions | Smith farm | McDonough County, IL</t>
  </si>
  <si>
    <t>Farm acquisitions | Swarek | Land</t>
  </si>
  <si>
    <t>Farm acquisitions | Swarek | McDonough County, IL</t>
  </si>
  <si>
    <t>Farm acquisitions | Swarek | Quitman, MS</t>
  </si>
  <si>
    <t>Jan. 14,
		2015</t>
  </si>
  <si>
    <t>Farm acquisitions | Stonington-Bass | Land</t>
  </si>
  <si>
    <t>Farm acquisitions | Stonington-Bass | McDonough County, IL</t>
  </si>
  <si>
    <t>Farm acquisitions | Stonington-Bass | Baca, CO</t>
  </si>
  <si>
    <t>Feb. 18,
		2015</t>
  </si>
  <si>
    <t>Farm acquisitions | Benda Butler | Land</t>
  </si>
  <si>
    <t>Farm acquisitions | Benda Butler | McDonough County, IL</t>
  </si>
  <si>
    <t>Farm acquisitions | Benda Butler | Butler, NE</t>
  </si>
  <si>
    <t>Feb. 24,
		2015</t>
  </si>
  <si>
    <t>Farm acquisitions | Benda Polk | Land</t>
  </si>
  <si>
    <t>Farm acquisitions | Benda Polk | McDonough County, IL</t>
  </si>
  <si>
    <t>Farm acquisitions | Benda Polk | Polk, NE</t>
  </si>
  <si>
    <t>Farm acquisitions | Timmerman | Land</t>
  </si>
  <si>
    <t>Farm acquisitions | Timmerman | McDonough County, IL</t>
  </si>
  <si>
    <t>Farm acquisitions | Timmerman | Yuma, CO</t>
  </si>
  <si>
    <t>Mar. 13,
		2015</t>
  </si>
  <si>
    <t>Farm acquisitions | Cypress Bay Farm | Land</t>
  </si>
  <si>
    <t>Farm acquisitions | Cypress Bay Farm | McDonough County, IL</t>
  </si>
  <si>
    <t>Farm acquisitions | Cypress Bay Farm | Bamberg, SC</t>
  </si>
  <si>
    <t>Farm acquisitions | Nebraska Battle Creek Farms | Land</t>
  </si>
  <si>
    <t>Farm acquisitions | Nebraska Battle Creek Farms | McDonough County, IL</t>
  </si>
  <si>
    <t>Farm acquisitions | Nebraska Battle Creek Farms | Madison, NE</t>
  </si>
  <si>
    <t>Apr. 10,
		2015</t>
  </si>
  <si>
    <t>Farm acquisitions | Northeast Nebraska Farms | Land</t>
  </si>
  <si>
    <t>Farm acquisitions | Northeast Nebraska Farms | McDonough County, IL</t>
  </si>
  <si>
    <t>Farm acquisitions | Northeast Nebraska Farms | Pierce, NE</t>
  </si>
  <si>
    <t>Farm acquisitions | Drury Farm | Land</t>
  </si>
  <si>
    <t>Farm acquisitions | Drury Farm | McDonough County, IL</t>
  </si>
  <si>
    <t>Farm acquisitions | Drury Farm | Yuma, CO</t>
  </si>
  <si>
    <t>Farm acquisitions | Sutter Farm | Land</t>
  </si>
  <si>
    <t>Farm acquisitions | Sutter Farm | McDonough County, IL</t>
  </si>
  <si>
    <t>Farm acquisitions | Sutter Farm | Yuma, CO</t>
  </si>
  <si>
    <t>Apr. 17,
		2015</t>
  </si>
  <si>
    <t>Farm acquisitions | Bobcat Farm | Land</t>
  </si>
  <si>
    <t>Farm acquisitions | Bobcat Farm | McDonough County, IL</t>
  </si>
  <si>
    <t>Farm acquisitions | Bobcat Farm | St. Francis, AR</t>
  </si>
  <si>
    <t>Apr. 30,
		2015</t>
  </si>
  <si>
    <t>Farm acquisitions | Swindoll Darby Farm | Land</t>
  </si>
  <si>
    <t>Farm acquisitions | Swindoll Darby Farm | McDonough County, IL</t>
  </si>
  <si>
    <t>Farm acquisitions | Swindoll Darby Farm | Tunica, MS</t>
  </si>
  <si>
    <t>May 14,
		2015</t>
  </si>
  <si>
    <t>Farm acquisitions | Abraham | Land</t>
  </si>
  <si>
    <t>Farm acquisitions | Abraham | McDonough County, IL</t>
  </si>
  <si>
    <t>Farm acquisitions | Abraham | Fulton, IL</t>
  </si>
  <si>
    <t>May 29,
		2015</t>
  </si>
  <si>
    <t>Farm acquisitions | Justice Farms</t>
  </si>
  <si>
    <t>Jun. 2,
		2015</t>
  </si>
  <si>
    <t>Farm acquisitions | Justice Farms | Land</t>
  </si>
  <si>
    <t>Farm acquisitions | Justice Farms | McDonough County, IL</t>
  </si>
  <si>
    <t>Farm acquisitions | Tomasek | Land</t>
  </si>
  <si>
    <t>Farm acquisitions | Tomasek | McDonough County, IL</t>
  </si>
  <si>
    <t>Farm acquisitions | Tomasek | McDonough, IL</t>
  </si>
  <si>
    <t>Jun. 30,
		2015</t>
  </si>
  <si>
    <t>Farm acquisitions | Purdy | Land</t>
  </si>
  <si>
    <t>Farm acquisitions | Purdy | McDonough County, IL</t>
  </si>
  <si>
    <t>Farm acquisitions | Purdy | Crittenden / Mississippi, AR</t>
  </si>
  <si>
    <t>Jul. 2,
		2015</t>
  </si>
  <si>
    <t>Farm acquisitions | Matthews | Land</t>
  </si>
  <si>
    <t>Farm acquisitions | Matthews | McDonough County, IL</t>
  </si>
  <si>
    <t>Farm acquisitions | Matthews | Tunica/Desoto, MS</t>
  </si>
  <si>
    <t>Jul. 10,
		2015</t>
  </si>
  <si>
    <t>Farm acquisitions | Riccioni | Land</t>
  </si>
  <si>
    <t>Farm acquisitions | Riccioni | McDonough County, IL</t>
  </si>
  <si>
    <t>Farm acquisitions | Riccioni | Van Buren, MI</t>
  </si>
  <si>
    <t>Sep. 15,
		2015</t>
  </si>
  <si>
    <t>HFUSI | FPI Burlington LLC</t>
  </si>
  <si>
    <t>Tax built-in gain</t>
  </si>
  <si>
    <t>HFUSI | Hudye | Eastern Colorado</t>
  </si>
  <si>
    <t>Business combinations</t>
  </si>
  <si>
    <t>Total revenue from date of acquisition</t>
  </si>
  <si>
    <t>Net income from date of acquisition</t>
  </si>
  <si>
    <t>Nebraska Battle Creek Farms | OP units</t>
  </si>
  <si>
    <t>Northeast Nebraska Farms | OP units</t>
  </si>
  <si>
    <t>Astoria Farms</t>
  </si>
  <si>
    <t>Lease term</t>
  </si>
  <si>
    <t>Annual rents</t>
  </si>
  <si>
    <t>Note Receivable (Details) - USD ($)</t>
  </si>
  <si>
    <t>Aug. 31, 2015</t>
  </si>
  <si>
    <t>Aug. 24, 2015</t>
  </si>
  <si>
    <t>Accounts, Notes, Loans and Financing Receivable [Line Items]</t>
  </si>
  <si>
    <t>Offset origination costs</t>
  </si>
  <si>
    <t>Carrying value of notes receivable</t>
  </si>
  <si>
    <t>FPI Loan Program</t>
  </si>
  <si>
    <t>Term of loan</t>
  </si>
  <si>
    <t>FPI Loan Program | Minimum</t>
  </si>
  <si>
    <t>Principal amounts</t>
  </si>
  <si>
    <t>FPI Loan Program | Maximum</t>
  </si>
  <si>
    <t>Promissory Note Agreement</t>
  </si>
  <si>
    <t>Maximum capacity of receivables</t>
  </si>
  <si>
    <t>Remaining notes receivables</t>
  </si>
  <si>
    <t>Net borrowings paid</t>
  </si>
  <si>
    <t>Mortgage Notes and Bonds Payable (Details)</t>
  </si>
  <si>
    <t>Feb. 24, 2015USD ($)</t>
  </si>
  <si>
    <t>Aug. 22, 2014</t>
  </si>
  <si>
    <t>Apr. 16, 2014USD ($)item</t>
  </si>
  <si>
    <t>Mar. 24, 2014USD ($)</t>
  </si>
  <si>
    <t>Oct. 13, 2014USD ($)</t>
  </si>
  <si>
    <t>Mortgage notes payable</t>
  </si>
  <si>
    <t>Principal Outstanding</t>
  </si>
  <si>
    <t>Debt Instrument, Decrease, Forgiveness</t>
  </si>
  <si>
    <t>Debt issuance costs</t>
  </si>
  <si>
    <t>Unamortized premium</t>
  </si>
  <si>
    <t>Book Value of Collateral</t>
  </si>
  <si>
    <t>Unamortized deferred financing fees written off</t>
  </si>
  <si>
    <t>Aggregate maturities of long-term debt</t>
  </si>
  <si>
    <t>Thereafter</t>
  </si>
  <si>
    <t>Outstanding debt</t>
  </si>
  <si>
    <t>Fair value of property pledged as collateral</t>
  </si>
  <si>
    <t>Effective loan-to-value ratios as a percentage of the appraised value of agricultural real estate securing such mortgage loans</t>
  </si>
  <si>
    <t>60.00%</t>
  </si>
  <si>
    <t>Available borrowing capacity</t>
  </si>
  <si>
    <t>Maximum aggregate principal amount</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110.00%</t>
  </si>
  <si>
    <t>Farmer Mac Facility | Secured notes | Maximum</t>
  </si>
  <si>
    <t>Leverage ratio (as a percent)</t>
  </si>
  <si>
    <t>Loan Agreement | Minimum</t>
  </si>
  <si>
    <t>Cash account balance required to be maintained</t>
  </si>
  <si>
    <t>Loan Agreement | Maximum</t>
  </si>
  <si>
    <t>0.60%</t>
  </si>
  <si>
    <t>Operating Partnership | Loan Agreement</t>
  </si>
  <si>
    <t>Principal amount of loan</t>
  </si>
  <si>
    <t>Operating Partnership | Loan Agreement | Guarantee of obligations | Messrs. Pittman and Hough</t>
  </si>
  <si>
    <t>Debt repaid</t>
  </si>
  <si>
    <t>Mortgage notes payable | Fair value | Level 3</t>
  </si>
  <si>
    <t>Debt</t>
  </si>
  <si>
    <t>Midwest Bank debt maturing on June 2016 and Mortgage notes payable maturing on March 2016</t>
  </si>
  <si>
    <t>Number of master notes | item</t>
  </si>
  <si>
    <t>Number of tranches | item</t>
  </si>
  <si>
    <t>Midwest Bank debt maturing on June 2016 and Mortgage notes payable maturing on March 2016 | Advances | Messrs. Pittman and Hough</t>
  </si>
  <si>
    <t>Midwest Bank debt maturing on June 2016 and Mortgage notes payable maturing on March 2016 | Loan Agreement</t>
  </si>
  <si>
    <t>Number of notes combined to modification of loan | item</t>
  </si>
  <si>
    <t>Mortgage notes payable maturing on June 2016</t>
  </si>
  <si>
    <t>Interest Rate (as a percent)</t>
  </si>
  <si>
    <t>Mortgage notes payable maturing on June 2016 | Minimum</t>
  </si>
  <si>
    <t>Interest rate (as a percent)</t>
  </si>
  <si>
    <t>Mortgage notes payable maturing on June 2016 | Guarantee of obligations | Messrs. Pittman and Hough</t>
  </si>
  <si>
    <t>Mortgage notes payable maturing on June 2016 | LIBOR</t>
  </si>
  <si>
    <t>Margin added to reference rate (as a percent)</t>
  </si>
  <si>
    <t>2.59%</t>
  </si>
  <si>
    <t>Mortgage notes payable maturing on March 2016</t>
  </si>
  <si>
    <t>Mortgage notes payable maturing on March 2016 | Minimum</t>
  </si>
  <si>
    <t>Mortgage notes payable maturing on March 2016 | LIBOR</t>
  </si>
  <si>
    <t>Farmer Mac mortgage notes maturing in 2017</t>
  </si>
  <si>
    <t>Remaining borrowing capacity</t>
  </si>
  <si>
    <t>Farmer Mac Note 1 mortgage notes payable maturing on September 2017</t>
  </si>
  <si>
    <t>2.40%</t>
  </si>
  <si>
    <t>Farmer Mac Note 2 mortgage notes payable maturing on October 2017</t>
  </si>
  <si>
    <t>2.35%</t>
  </si>
  <si>
    <t>Farmer Mac Note 3 mortgage notes payable maturing on November 2017</t>
  </si>
  <si>
    <t>2.50%</t>
  </si>
  <si>
    <t>Farmer Mac Note 4 mortgage notes payable maturing on December 2017</t>
  </si>
  <si>
    <t>Farmer Mac Note 5 mortgage notes payable maturing on December 2017</t>
  </si>
  <si>
    <t>2.56%</t>
  </si>
  <si>
    <t>Farmer Mac Note 6 Mortgage Notes Maturing In April 2025</t>
  </si>
  <si>
    <t>3.69%</t>
  </si>
  <si>
    <t>Farmer Mac Note 7 Mortgage Notes Maturing In April 2025</t>
  </si>
  <si>
    <t>3.68%</t>
  </si>
  <si>
    <t>Farmer Mac Note 8A Mortgage Notes Maturing In June 2020</t>
  </si>
  <si>
    <t>3.20%</t>
  </si>
  <si>
    <t>Farmer Mac Note 8B Mortgage Notes Maturing In May 2016</t>
  </si>
  <si>
    <t>2.00%</t>
  </si>
  <si>
    <t>Farmer Mac Note 8B Mortgage Notes Maturing In May 2016 | LIBOR</t>
  </si>
  <si>
    <t>1.80%</t>
  </si>
  <si>
    <t>Farmer Mac Note 9 Mortgage Notes Maturing In July 2020</t>
  </si>
  <si>
    <t>3.35%</t>
  </si>
  <si>
    <t>Term</t>
  </si>
  <si>
    <t>Tindall mortgage note payable maturing on January 2015</t>
  </si>
  <si>
    <t>0.00%</t>
  </si>
  <si>
    <t>Tindall mortgage note 2 payable maturing on January 2015</t>
  </si>
  <si>
    <t>Beck mortgage note payable maturing on January 2015</t>
  </si>
  <si>
    <t>Commitments and Contingencies (Details)</t>
  </si>
  <si>
    <t>Jun. 02, 2015USD ($)a</t>
  </si>
  <si>
    <t>Oct. 31, 2015USD ($)a</t>
  </si>
  <si>
    <t>Apr. 30, 2015USD ($)item$ / bu</t>
  </si>
  <si>
    <t>Aug. 24, 2015USD ($)</t>
  </si>
  <si>
    <t>Number of bushels of corn | item</t>
  </si>
  <si>
    <t>Price per bushel | $ / bu</t>
  </si>
  <si>
    <t>Future minimum lease payments</t>
  </si>
  <si>
    <t>Initial monthly payment</t>
  </si>
  <si>
    <t>Total future minimum lease payments</t>
  </si>
  <si>
    <t>Farm acquisitions | Expected | Subsequent event</t>
  </si>
  <si>
    <t>Purchase agreement | Subsequent event</t>
  </si>
  <si>
    <t>Purchase agreement | Herrmann | Nebraska | Subsequent event</t>
  </si>
  <si>
    <t>Purchase agreement | Mobley | Georgia | Subsequent event</t>
  </si>
  <si>
    <t>Stockholders' Equity and Non-controlling Interests (Details) - USD ($)</t>
  </si>
  <si>
    <t>Jul. 21, 2015</t>
  </si>
  <si>
    <t>Increase (decrease) in shareholders' equity</t>
  </si>
  <si>
    <t>Balance</t>
  </si>
  <si>
    <t>Proceeds from Underwritten public offering, net of offering costs of $471,189 and underwriters discount of $1,848,000.</t>
  </si>
  <si>
    <t>Share repurchase and cancellation</t>
  </si>
  <si>
    <t>Forfeiture of unvested restricted stock</t>
  </si>
  <si>
    <t>Dividend accrued or paid</t>
  </si>
  <si>
    <t>Adjustment to arrive at fair value of redeemable non-controlling interest</t>
  </si>
  <si>
    <t>Operating Partnership</t>
  </si>
  <si>
    <t>Common stock</t>
  </si>
  <si>
    <t>Balance (in shares)</t>
  </si>
  <si>
    <t>Public offering (in shares)</t>
  </si>
  <si>
    <t>Share repurchase and cancellation (in shares)</t>
  </si>
  <si>
    <t>Grant of unvested restricted stock</t>
  </si>
  <si>
    <t>Forfeiture of unvested restricted stock (in shares)</t>
  </si>
  <si>
    <t>Issuance of stock as consideration in real estate acquisition (in shares)</t>
  </si>
  <si>
    <t>Common stock | Public offering</t>
  </si>
  <si>
    <t>Additional Paid-in Capital</t>
  </si>
  <si>
    <t>Allocation of non-controlling interest in Operating Partnership</t>
  </si>
  <si>
    <t>Additional Paid-in Capital | Public offering</t>
  </si>
  <si>
    <t>Offering costs</t>
  </si>
  <si>
    <t>Underwriters discount</t>
  </si>
  <si>
    <t>Retained Earnings (Deficit)</t>
  </si>
  <si>
    <t>Net income</t>
  </si>
  <si>
    <t>Distributions in Excess of Earnings</t>
  </si>
  <si>
    <t>Non-controlling interest</t>
  </si>
  <si>
    <t>Non-controlling interest | Operating Partnership</t>
  </si>
  <si>
    <t>Stockholders' Equity and Non-controlling Interests (Details 2)</t>
  </si>
  <si>
    <t>Sep. 12, 2015USD ($)</t>
  </si>
  <si>
    <t>Aug. 26, 2015USD ($)$ / shares</t>
  </si>
  <si>
    <t>Aug. 12, 2015$ / shares</t>
  </si>
  <si>
    <t>Jul. 21, 2015USD ($)$ / sharesshares</t>
  </si>
  <si>
    <t>Jun. 02, 2015$ / shares</t>
  </si>
  <si>
    <t>Feb. 25, 2015$ / shares</t>
  </si>
  <si>
    <t>Nov. 20, 2014$ / shares</t>
  </si>
  <si>
    <t>Aug. 05, 2014$ / shares</t>
  </si>
  <si>
    <t>May. 14, 2014$ / shares</t>
  </si>
  <si>
    <t>Sep. 30, 2015USD ($)$ / sharesshares</t>
  </si>
  <si>
    <t>Dec. 31, 2014$ / shares</t>
  </si>
  <si>
    <t>Oct. 29, 2014USD ($)</t>
  </si>
  <si>
    <t>Shareholders' Equity</t>
  </si>
  <si>
    <t>Number of fully diluted outstanding shares including OP units and restricted stock (in shares) | shares</t>
  </si>
  <si>
    <t>Cash dividend declared (in dollars per share) | $ / shares</t>
  </si>
  <si>
    <t>Parent ownership interest (as a percent)</t>
  </si>
  <si>
    <t>Share repurchase</t>
  </si>
  <si>
    <t>Stock repurchased</t>
  </si>
  <si>
    <t>Average price | $ / shares</t>
  </si>
  <si>
    <t>Share repurchase | Maximum</t>
  </si>
  <si>
    <t>Amount approved for share repurchase program</t>
  </si>
  <si>
    <t>Common stock issued (in shares) | shares</t>
  </si>
  <si>
    <t>Common stock | Operating Partnership | OP units</t>
  </si>
  <si>
    <t>Ratio for conversion into common shares</t>
  </si>
  <si>
    <t>Non-controlling interest | Operating Partnership | OP units</t>
  </si>
  <si>
    <t>Period after becoming holder of OP Units each limited partner has right to require redemption of units</t>
  </si>
  <si>
    <t>12 months</t>
  </si>
  <si>
    <t>Public offering | Common stock</t>
  </si>
  <si>
    <t>Common stock, issue price (in dollars per share) | $ / shares</t>
  </si>
  <si>
    <t>Gross proceeds</t>
  </si>
  <si>
    <t>Aggregate net proceeds after deducting the underwriting discount and commissions and expenses payable</t>
  </si>
  <si>
    <t>Gross proceeds generated from IPO</t>
  </si>
  <si>
    <t>Underwritten public offering.</t>
  </si>
  <si>
    <t>Net Proceeds</t>
  </si>
  <si>
    <t>Underwritten public offering. | Common stock</t>
  </si>
  <si>
    <t>Pittman Hough Farms | Operating Partnership | OP units</t>
  </si>
  <si>
    <t>Noncontrolling ownership interest (as a percent)</t>
  </si>
  <si>
    <t>25.90%</t>
  </si>
  <si>
    <t>Redeemable OP units</t>
  </si>
  <si>
    <t>OP units outstanding for redemption | shares</t>
  </si>
  <si>
    <t>Stockholders' Equity and Non-controlling Interests (Details 3) - OP units</t>
  </si>
  <si>
    <t>Jun. 02, 2015USD ($)shares</t>
  </si>
  <si>
    <t>Sep. 30, 2015USD ($)shares</t>
  </si>
  <si>
    <t>Redeemable Noncontrolling Interest [Line Items]</t>
  </si>
  <si>
    <t>Issuance of units | shares</t>
  </si>
  <si>
    <t>Ratio of OP units redeemable into common stock</t>
  </si>
  <si>
    <t>Maximum number of common stock | shares</t>
  </si>
  <si>
    <t>Fair value of the redeemable units</t>
  </si>
  <si>
    <t>Change in redeemable non-controlling interest [Roll Forward]</t>
  </si>
  <si>
    <t>Dividends accrued or paid</t>
  </si>
  <si>
    <t>Issuance of redeemable OP units as partial consideration for asset acquisition</t>
  </si>
  <si>
    <t>Issuance of redeemable OP units as partial consideration for asset acquisition (in shares) | shares</t>
  </si>
  <si>
    <t>Adjustment to arrive at redemption value of redeemable non-controlling interest</t>
  </si>
  <si>
    <t>Ending balance</t>
  </si>
  <si>
    <t>Ending balance (in shares) | shares</t>
  </si>
  <si>
    <t>Redeemable OP units | Distributions in Excess of Earnings</t>
  </si>
  <si>
    <t>Stockholders' Equity and Non-controlling Interests (Details 4) - USD ($)</t>
  </si>
  <si>
    <t>Sep. 14, 2015</t>
  </si>
  <si>
    <t>Feb. 25, 2015</t>
  </si>
  <si>
    <t>May. 05, 2015</t>
  </si>
  <si>
    <t>Number of shares available for future grant</t>
  </si>
  <si>
    <t>Weighted average grant date fair value</t>
  </si>
  <si>
    <t>Share-based compensation expense</t>
  </si>
  <si>
    <t>Dividend paid</t>
  </si>
  <si>
    <t>Maximum shares of common stock to be issued</t>
  </si>
  <si>
    <t>Restricted shares</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Aggregate grant date fair value of shares issued</t>
  </si>
  <si>
    <t>Vesting period</t>
  </si>
  <si>
    <t>Total unrecognized compensation costs related to non-vested stock awards</t>
  </si>
  <si>
    <t>Weighted average period over which unrecognized compensation costs is expected to be recognized</t>
  </si>
  <si>
    <t>1 year 7 months 6 days</t>
  </si>
  <si>
    <t>Restricted shares | Board of Directors</t>
  </si>
  <si>
    <t>Share-based compensation reversed</t>
  </si>
  <si>
    <t>Restricted shares | Employee</t>
  </si>
  <si>
    <t>Stockholders' Equity and Non-controlling Interests (Details 5) - shares</t>
  </si>
  <si>
    <t>Jun. 02, 2015</t>
  </si>
  <si>
    <t>Excluded from diluted earnings per share calculation</t>
  </si>
  <si>
    <t>Anti-dilutive compensation-related shares outstanding</t>
  </si>
  <si>
    <t>Temporary Equity redeemable for cash</t>
  </si>
  <si>
    <t>Operating Partnership | Non-controlling interest</t>
  </si>
  <si>
    <t>Weighted average number of OP units</t>
  </si>
  <si>
    <t>Operating Partnership | Non-controlling interest | Excess OP units</t>
  </si>
  <si>
    <t>Stockholders' Equity and Non-controlling Interests (Details 6) - USD ($)</t>
  </si>
  <si>
    <t>Numerator:</t>
  </si>
  <si>
    <t>Net income (loss) attributable to Farmland Partners Inc.</t>
  </si>
  <si>
    <t>Less: Dividends paid to unvested restricted shares</t>
  </si>
  <si>
    <t>Less: Dividends paid on redeemable non-controlling interest</t>
  </si>
  <si>
    <t>Denominator:</t>
  </si>
  <si>
    <t>Weighted-average number of common shares - basic and diluted</t>
  </si>
  <si>
    <t>Unvested restricted shares (1)</t>
  </si>
  <si>
    <t>Weighted-average number of common shares - diluted (in shares)</t>
  </si>
  <si>
    <t>Income (loss) per share attributable to common stockholders - basic</t>
  </si>
  <si>
    <t>Income (loss) per share attributable to common stockholders - diluted</t>
  </si>
  <si>
    <t>Underwritten public offering</t>
  </si>
  <si>
    <t>Shares of common stock sold</t>
  </si>
  <si>
    <t>Subsequent Events (Details)</t>
  </si>
  <si>
    <t>1 Months Ended</t>
  </si>
  <si>
    <t>Oct. 31, 2015USD ($)aitem</t>
  </si>
  <si>
    <t>Nov. 06, 2015USD ($)lease</t>
  </si>
  <si>
    <t>Subsequent event | Lease agreements</t>
  </si>
  <si>
    <t>Farm acquisitions | Forsythe</t>
  </si>
  <si>
    <t>Aggregate OP units and shares of company's common stock | shares</t>
  </si>
  <si>
    <t>Price of OP unit (per op unit) | $ / shares</t>
  </si>
  <si>
    <t>Farm acquisitions | Forsythe | 'Seried A Preferred Units</t>
  </si>
  <si>
    <t>Farm acquisitions | Subsequent event | Erker Wallace</t>
  </si>
  <si>
    <t>Farm acquisitions | Subsequent event | Forsythe</t>
  </si>
  <si>
    <t>Consideration paid in cash</t>
  </si>
  <si>
    <t>Farm acquisitions | Subsequent event | Expected</t>
  </si>
  <si>
    <t>Farm acquisitions | Subsequent event | Expected | Knowles | Georgia</t>
  </si>
  <si>
    <t>Farm acquisitions | Subsequent event | Expected | Erker Wallace | Colorado</t>
  </si>
  <si>
    <t>Farm acquisitions | Subsequent event | Expected | Selph | Georgia</t>
  </si>
  <si>
    <t>Farm acquisitions | Subsequent event | Expected | Kosch | Nebraska</t>
  </si>
  <si>
    <t>Farm acquisitions | Subsequent event | Expected | Forsythe | Vermilion And Cumberland</t>
  </si>
  <si>
    <t>Farm acquisitions | Subsequent event | Expected | Howe | McDonough, I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9167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198268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1</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spans="1:2" r="1">
      <c s="1" r="A1" t="s">
        <v>186</v>
      </c>
      <c s="2" r="B1" t="s">
        <v>1</v>
      </c>
    </row>
    <row spans="1:2" r="2">
      <c s="2" r="B2" t="s">
        <v>2</v>
      </c>
    </row>
    <row spans="1:2" r="3">
      <c s="3" r="A3" t="s">
        <v>164</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72</v>
      </c>
      <c s="4" r="B9" t="s">
        <v>197</v>
      </c>
    </row>
    <row spans="1:2" r="10">
      <c s="4" r="A10" t="s">
        <v>198</v>
      </c>
      <c s="4" r="B10" t="s">
        <v>199</v>
      </c>
    </row>
    <row spans="1:2" r="11">
      <c s="4" r="A11" t="s">
        <v>39</v>
      </c>
      <c s="4" r="B11" t="s">
        <v>200</v>
      </c>
    </row>
    <row spans="1:2" r="12">
      <c s="4" r="A12" t="s">
        <v>201</v>
      </c>
      <c s="4" r="B12" t="s">
        <v>202</v>
      </c>
    </row>
    <row spans="1:2" r="13">
      <c s="4" r="A13" t="s">
        <v>203</v>
      </c>
      <c s="4" r="B13" t="s">
        <v>204</v>
      </c>
    </row>
    <row spans="1:2" r="14">
      <c s="4" r="A14" t="s">
        <v>205</v>
      </c>
      <c s="4" r="B14" t="s">
        <v>206</v>
      </c>
    </row>
    <row spans="1:2" r="15">
      <c s="4" r="A15" t="s">
        <v>207</v>
      </c>
      <c s="4" r="B15" t="s">
        <v>208</v>
      </c>
    </row>
    <row spans="1:2" r="16">
      <c s="4" r="A16" t="s">
        <v>209</v>
      </c>
      <c s="4" r="B16" t="s">
        <v>210</v>
      </c>
    </row>
    <row spans="1:2" r="17">
      <c s="4" r="A17" t="s">
        <v>44</v>
      </c>
      <c s="4" r="B17" t="s">
        <v>211</v>
      </c>
    </row>
    <row spans="1:2" r="18">
      <c s="4" r="A18" t="s">
        <v>166</v>
      </c>
      <c s="4" r="B18" t="s">
        <v>212</v>
      </c>
    </row>
    <row spans="1:2" r="19">
      <c s="4" r="A19" t="s">
        <v>213</v>
      </c>
      <c s="4" r="B19" t="s">
        <v>214</v>
      </c>
    </row>
    <row spans="1:2" r="20">
      <c s="4" r="A20" t="s">
        <v>215</v>
      </c>
      <c s="4" r="B20" t="s">
        <v>216</v>
      </c>
    </row>
    <row spans="1:2" r="21">
      <c s="4" r="A21" t="s">
        <v>217</v>
      </c>
      <c s="4" r="B21" t="s">
        <v>218</v>
      </c>
    </row>
    <row spans="1:2" r="22">
      <c s="4" r="A22" t="s">
        <v>219</v>
      </c>
      <c s="4" r="B22" t="s">
        <v>220</v>
      </c>
    </row>
    <row spans="1:2" r="23">
      <c s="4" r="A23" t="s">
        <v>221</v>
      </c>
      <c s="4" r="B23" t="s">
        <v>222</v>
      </c>
    </row>
    <row spans="1:2" r="24">
      <c s="4" r="A24" t="s">
        <v>223</v>
      </c>
      <c s="4" r="B24" t="s">
        <v>224</v>
      </c>
    </row>
    <row spans="1:2" r="25">
      <c s="4" r="A25" t="s">
        <v>225</v>
      </c>
      <c s="4" r="B25"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4</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66</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spans="1:2" r="1">
      <c s="1" r="A1" t="s">
        <v>239</v>
      </c>
      <c s="2" r="B1" t="s">
        <v>1</v>
      </c>
    </row>
    <row spans="1:2" r="2">
      <c s="2" r="B2" t="s">
        <v>2</v>
      </c>
    </row>
    <row spans="1:2" r="3">
      <c s="4" r="A3" t="s">
        <v>240</v>
      </c>
    </row>
    <row spans="1:2" r="4">
      <c s="3" r="A4" t="s">
        <v>168</v>
      </c>
    </row>
    <row spans="1:2" r="5">
      <c s="4" r="A5" t="s">
        <v>241</v>
      </c>
      <c s="4" r="B5" t="s">
        <v>242</v>
      </c>
    </row>
    <row spans="1:2" r="6">
      <c s="4" r="A6" t="s">
        <v>243</v>
      </c>
    </row>
    <row spans="1:2" r="7">
      <c s="3" r="A7" t="s">
        <v>168</v>
      </c>
    </row>
    <row spans="1:2" r="8">
      <c s="4" r="A8" t="s">
        <v>241</v>
      </c>
      <c s="4" r="B8"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1315286</v>
      </c>
      <c s="7" r="C3" t="n">
        <v>152294899</v>
      </c>
    </row>
    <row spans="1:3" r="4">
      <c s="4" r="A4" t="s">
        <v>28</v>
      </c>
      <c s="5" r="B4" t="n">
        <v>4259511</v>
      </c>
      <c s="5" r="C4" t="n">
        <v>2650607</v>
      </c>
    </row>
    <row spans="1:3" r="5">
      <c s="4" r="A5" t="s">
        <v>29</v>
      </c>
      <c s="5" r="B5" t="n">
        <v>6332784</v>
      </c>
      <c s="5" r="C5" t="n">
        <v>5004942</v>
      </c>
    </row>
    <row spans="1:3" r="6">
      <c s="4" r="A6" t="s">
        <v>30</v>
      </c>
      <c s="5" r="B6" t="n">
        <v>11130016</v>
      </c>
      <c s="5" r="C6" t="n">
        <v>5188459</v>
      </c>
    </row>
    <row spans="1:3" r="7">
      <c s="4" r="A7" t="s">
        <v>31</v>
      </c>
      <c s="5" r="B7" t="n">
        <v>1530998</v>
      </c>
      <c s="5" r="C7" t="n">
        <v>783475</v>
      </c>
    </row>
    <row spans="1:3" r="8">
      <c s="4" r="A8" t="s">
        <v>32</v>
      </c>
      <c s="5" r="B8" t="n">
        <v>1168493</v>
      </c>
    </row>
    <row spans="1:3" r="9">
      <c s="4" r="A9" t="s">
        <v>33</v>
      </c>
      <c s="5" r="B9" t="n">
        <v>932692</v>
      </c>
      <c s="5" r="C9" t="n">
        <v>570574</v>
      </c>
    </row>
    <row spans="1:3" r="10">
      <c s="4" r="A10" t="s">
        <v>34</v>
      </c>
      <c s="5" r="B10" t="n">
        <v>215914</v>
      </c>
    </row>
    <row spans="1:3" r="11">
      <c s="4" r="A11" t="s">
        <v>35</v>
      </c>
      <c s="5" r="B11" t="n">
        <v>306885694</v>
      </c>
      <c s="5" r="C11" t="n">
        <v>166492956</v>
      </c>
    </row>
    <row spans="1:3" r="12">
      <c s="4" r="A12" t="s">
        <v>36</v>
      </c>
      <c s="5" r="B12" t="n">
        <v>-1390697</v>
      </c>
      <c s="5" r="C12" t="n">
        <v>-777469</v>
      </c>
    </row>
    <row spans="1:3" r="13">
      <c s="4" r="A13" t="s">
        <v>37</v>
      </c>
      <c s="5" r="B13" t="n">
        <v>305494997</v>
      </c>
      <c s="5" r="C13" t="n">
        <v>165715487</v>
      </c>
    </row>
    <row spans="1:3" r="14">
      <c s="4" r="A14" t="s">
        <v>38</v>
      </c>
      <c s="5" r="B14" t="n">
        <v>226912</v>
      </c>
      <c s="5" r="C14" t="n">
        <v>419548</v>
      </c>
    </row>
    <row spans="1:3" r="15">
      <c s="4" r="A15" t="s">
        <v>39</v>
      </c>
      <c s="5" r="B15" t="n">
        <v>42504514</v>
      </c>
      <c s="5" r="C15" t="n">
        <v>33736166</v>
      </c>
    </row>
    <row spans="1:3" r="16">
      <c s="4" r="A16" t="s">
        <v>40</v>
      </c>
      <c s="5" r="B16" t="n">
        <v>1805674</v>
      </c>
    </row>
    <row spans="1:3" r="17">
      <c s="4" r="A17" t="s">
        <v>41</v>
      </c>
      <c s="5" r="B17" t="n">
        <v>285780</v>
      </c>
      <c s="5" r="C17" t="n">
        <v>0</v>
      </c>
    </row>
    <row spans="1:3" r="18">
      <c s="4" r="A18" t="s">
        <v>42</v>
      </c>
      <c s="5" r="B18" t="n">
        <v>744240</v>
      </c>
      <c s="5" r="C18" t="n">
        <v>336919</v>
      </c>
    </row>
    <row spans="1:3" r="19">
      <c s="4" r="A19" t="s">
        <v>43</v>
      </c>
      <c s="5" r="B19" t="n">
        <v>396540</v>
      </c>
      <c s="5" r="C19" t="n">
        <v>182763</v>
      </c>
    </row>
    <row spans="1:3" r="20">
      <c s="4" r="A20" t="s">
        <v>44</v>
      </c>
      <c s="5" r="B20" t="n">
        <v>199364</v>
      </c>
    </row>
    <row spans="1:3" r="21">
      <c s="4" r="A21" t="s">
        <v>33</v>
      </c>
      <c s="5" r="B21" t="n">
        <v>432370</v>
      </c>
      <c s="5" r="C21" t="n">
        <v>267431</v>
      </c>
    </row>
    <row spans="1:3" r="22">
      <c s="4" r="A22" t="s">
        <v>45</v>
      </c>
      <c s="5" r="B22" t="n">
        <v>352090391</v>
      </c>
      <c s="5" r="C22" t="n">
        <v>200658314</v>
      </c>
    </row>
    <row spans="1:3" r="23">
      <c s="3" r="A23" t="s">
        <v>46</v>
      </c>
    </row>
    <row spans="1:3" r="24">
      <c s="4" r="A24" t="s">
        <v>47</v>
      </c>
      <c s="5" r="B24" t="n">
        <v>190060807</v>
      </c>
      <c s="5" r="C24" t="n">
        <v>113513407</v>
      </c>
    </row>
    <row spans="1:3" r="25">
      <c s="4" r="A25" t="s">
        <v>48</v>
      </c>
      <c s="5" r="B25" t="n">
        <v>2060127</v>
      </c>
      <c s="5" r="C25" t="n">
        <v>1122504</v>
      </c>
    </row>
    <row spans="1:3" r="26">
      <c s="4" r="A26" t="s">
        <v>49</v>
      </c>
      <c s="5" r="B26" t="n">
        <v>1457065</v>
      </c>
      <c s="5" r="C26" t="n">
        <v>238933</v>
      </c>
    </row>
    <row spans="1:3" r="27">
      <c s="4" r="A27" t="s">
        <v>50</v>
      </c>
      <c s="5" r="B27" t="n">
        <v>564821</v>
      </c>
      <c s="5" r="C27" t="n">
        <v>241221</v>
      </c>
    </row>
    <row spans="1:3" r="28">
      <c s="4" r="A28" t="s">
        <v>51</v>
      </c>
      <c s="5" r="B28" t="n">
        <v>7383186</v>
      </c>
      <c s="5" r="C28" t="n">
        <v>1364737</v>
      </c>
    </row>
    <row spans="1:3" r="29">
      <c s="4" r="A29" t="s">
        <v>52</v>
      </c>
      <c s="5" r="B29" t="n">
        <v>1338162</v>
      </c>
      <c s="5" r="C29" t="n">
        <v>651672</v>
      </c>
    </row>
    <row spans="1:3" r="30">
      <c s="4" r="A30" t="s">
        <v>53</v>
      </c>
      <c s="7" r="B30" t="n">
        <v>202864168</v>
      </c>
      <c s="7" r="C30" t="n">
        <v>117132474</v>
      </c>
    </row>
    <row spans="1:3" r="31">
      <c s="4" r="A31" t="s">
        <v>54</v>
      </c>
      <c s="4" r="B31" t="s">
        <v>55</v>
      </c>
      <c s="4" r="C31" t="s">
        <v>55</v>
      </c>
    </row>
    <row spans="1:3" r="32">
      <c s="4" r="A32" t="s">
        <v>56</v>
      </c>
      <c s="7" r="B32" t="n">
        <v>9558272</v>
      </c>
    </row>
    <row spans="1:3" r="33">
      <c s="3" r="A33" t="s">
        <v>57</v>
      </c>
    </row>
    <row spans="1:3" r="34">
      <c s="4" r="A34" t="s">
        <v>58</v>
      </c>
      <c s="5" r="B34" t="n">
        <v>117634</v>
      </c>
      <c s="7" r="C34" t="n">
        <v>75175</v>
      </c>
    </row>
    <row spans="1:3" r="35">
      <c s="4" r="A35" t="s">
        <v>59</v>
      </c>
      <c s="5" r="B35" t="n">
        <v>114795891</v>
      </c>
      <c s="5" r="C35" t="n">
        <v>68980437</v>
      </c>
    </row>
    <row spans="1:3" r="36">
      <c s="4" r="A36" t="s">
        <v>60</v>
      </c>
      <c s="5" r="B36" t="n">
        <v>6311</v>
      </c>
      <c s="5" r="C36" t="n">
        <v>-568192</v>
      </c>
    </row>
    <row spans="1:3" r="37">
      <c s="4" r="A37" t="s">
        <v>61</v>
      </c>
      <c s="5" r="B37" t="n">
        <v>-5661014</v>
      </c>
      <c s="5" r="C37" t="n">
        <v>-2130218</v>
      </c>
    </row>
    <row spans="1:3" r="38">
      <c s="4" r="A38" t="s">
        <v>62</v>
      </c>
      <c s="5" r="B38" t="n">
        <v>30409129</v>
      </c>
      <c s="5" r="C38" t="n">
        <v>17168638</v>
      </c>
    </row>
    <row spans="1:3" r="39">
      <c s="4" r="A39" t="s">
        <v>63</v>
      </c>
      <c s="5" r="B39" t="n">
        <v>139667951</v>
      </c>
      <c s="5" r="C39" t="n">
        <v>83525840</v>
      </c>
    </row>
    <row spans="1:3" r="40">
      <c s="4" r="A40" t="s">
        <v>64</v>
      </c>
      <c s="7" r="B40" t="n">
        <v>352090391</v>
      </c>
      <c s="7" r="C40" t="n">
        <v>200658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72</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52</v>
      </c>
      <c s="2" r="B1" t="s">
        <v>1</v>
      </c>
    </row>
    <row spans="1:2" r="2">
      <c s="2" r="B2" t="s">
        <v>2</v>
      </c>
    </row>
    <row spans="1:2" r="3">
      <c s="3" r="A3" t="s">
        <v>176</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57</v>
      </c>
      <c s="2" r="B1" t="s">
        <v>1</v>
      </c>
    </row>
    <row spans="1:2" r="2">
      <c s="2" r="B2" t="s">
        <v>2</v>
      </c>
    </row>
    <row spans="1:2" r="3">
      <c s="3" r="A3" t="s">
        <v>179</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82</v>
      </c>
    </row>
    <row spans="1:2" r="4">
      <c s="4" r="A4" t="s">
        <v>263</v>
      </c>
      <c s="4" r="B4" t="s">
        <v>264</v>
      </c>
    </row>
    <row spans="1:2" r="5">
      <c s="4" r="A5" t="s">
        <v>265</v>
      </c>
      <c s="4" r="B5" t="s">
        <v>266</v>
      </c>
    </row>
    <row spans="1:2" r="6">
      <c s="4" r="A6" t="s">
        <v>267</v>
      </c>
      <c s="4" r="B6" t="s">
        <v>268</v>
      </c>
    </row>
    <row spans="1:2" r="7">
      <c s="4" r="A7" t="s">
        <v>269</v>
      </c>
      <c s="4" r="B7" t="s">
        <v>270</v>
      </c>
    </row>
    <row spans="1:2" r="8">
      <c s="4" r="A8" t="s">
        <v>271</v>
      </c>
      <c s="4" r="B8"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4" r="A3" t="s">
        <v>237</v>
      </c>
      <c s="4" r="B3" t="s">
        <v>238</v>
      </c>
    </row>
    <row spans="1:2" r="4">
      <c s="4" r="A4" t="s">
        <v>274</v>
      </c>
    </row>
    <row spans="1:2" r="5">
      <c s="4" r="A5" t="s">
        <v>275</v>
      </c>
      <c s="4" r="B5" t="s">
        <v>276</v>
      </c>
    </row>
    <row spans="1:2" r="6">
      <c s="4" r="A6" t="s">
        <v>237</v>
      </c>
      <c s="4" r="B6"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5"/>
    <col customWidth="1" max="5" min="5" width="15"/>
  </cols>
  <sheetData>
    <row spans="1:5" r="1">
      <c s="1" r="A1" t="s">
        <v>277</v>
      </c>
      <c s="2" r="B1" t="s">
        <v>72</v>
      </c>
      <c s="2" r="C1" t="s">
        <v>1</v>
      </c>
    </row>
    <row spans="1:5" r="2">
      <c s="2" r="B2" t="s">
        <v>278</v>
      </c>
      <c s="2" r="C2" t="s">
        <v>278</v>
      </c>
      <c s="2" r="D2" t="s">
        <v>279</v>
      </c>
      <c s="2" r="E2" t="s">
        <v>280</v>
      </c>
    </row>
    <row spans="1:5" r="3">
      <c s="3" r="A3" t="s">
        <v>164</v>
      </c>
    </row>
    <row spans="1:5" r="4">
      <c s="4" r="A4" t="s">
        <v>281</v>
      </c>
      <c s="5" r="B4" t="n">
        <v>121</v>
      </c>
      <c s="5" r="C4" t="n">
        <v>121</v>
      </c>
    </row>
    <row spans="1:5" r="5">
      <c s="4" r="A5" t="s">
        <v>282</v>
      </c>
      <c s="5" r="B5" t="n">
        <v>8</v>
      </c>
      <c s="5" r="C5" t="n">
        <v>8</v>
      </c>
    </row>
    <row spans="1:5" r="6">
      <c s="4" r="A6" t="s">
        <v>283</v>
      </c>
      <c s="5" r="B6" t="n">
        <v>24709</v>
      </c>
      <c s="5" r="C6" t="n">
        <v>24709</v>
      </c>
      <c s="5" r="D6" t="n">
        <v>563</v>
      </c>
      <c s="5" r="E6" t="n">
        <v>16978</v>
      </c>
    </row>
    <row spans="1:5" r="7">
      <c s="3" r="A7" t="s">
        <v>284</v>
      </c>
    </row>
    <row spans="1:5" r="8">
      <c s="4" r="A8" t="s">
        <v>285</v>
      </c>
      <c s="7" r="B8" t="n">
        <v>229597</v>
      </c>
      <c s="7" r="C8" t="n">
        <v>229597</v>
      </c>
    </row>
    <row spans="1:5" r="9">
      <c s="4" r="A9" t="s">
        <v>286</v>
      </c>
      <c s="5" r="B9" t="n">
        <v>121885</v>
      </c>
      <c s="5" r="C9" t="n">
        <v>121885</v>
      </c>
    </row>
    <row spans="1:5" r="10">
      <c s="4" r="A10" t="s">
        <v>287</v>
      </c>
      <c s="7" r="B10" t="n">
        <v>64627</v>
      </c>
      <c s="7" r="C10" t="n">
        <v>121885</v>
      </c>
    </row>
    <row spans="1:5" r="11">
      <c s="4" r="A11" t="s">
        <v>288</v>
      </c>
    </row>
    <row spans="1:5" r="12">
      <c s="3" r="A12" t="s">
        <v>164</v>
      </c>
    </row>
    <row spans="1:5" r="13">
      <c s="4" r="A13" t="s">
        <v>289</v>
      </c>
      <c s="4" r="B13" t="s">
        <v>290</v>
      </c>
      <c s="4" r="C13" t="s">
        <v>290</v>
      </c>
    </row>
    <row spans="1:5" r="14">
      <c s="4" r="A14" t="s">
        <v>291</v>
      </c>
    </row>
    <row spans="1:5" r="15">
      <c s="3" r="A15" t="s">
        <v>164</v>
      </c>
    </row>
    <row spans="1:5" r="16">
      <c s="4" r="A16" t="s">
        <v>289</v>
      </c>
      <c s="4" r="B16" t="s">
        <v>290</v>
      </c>
      <c s="4" r="C16" t="s">
        <v>290</v>
      </c>
    </row>
    <row spans="1:5" r="17">
      <c s="4" r="A17" t="s">
        <v>292</v>
      </c>
    </row>
    <row spans="1:5" r="18">
      <c s="3" r="A18" t="s">
        <v>164</v>
      </c>
    </row>
    <row spans="1:5" r="19">
      <c s="4" r="A19" t="s">
        <v>293</v>
      </c>
      <c s="4" r="B19" t="s">
        <v>294</v>
      </c>
      <c s="4" r="C19" t="s">
        <v>294</v>
      </c>
    </row>
    <row spans="1:5" r="20">
      <c s="4" r="A20" t="s">
        <v>281</v>
      </c>
      <c s="5" r="B20" t="n">
        <v>38</v>
      </c>
      <c s="5" r="C20" t="n">
        <v>38</v>
      </c>
    </row>
    <row spans="1:5" r="21">
      <c s="4" r="A21" t="s">
        <v>282</v>
      </c>
      <c s="5" r="B21" t="n">
        <v>3</v>
      </c>
      <c s="5" r="C21"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1"/>
    <col customWidth="1" max="2" min="2" width="15"/>
  </cols>
  <sheetData>
    <row spans="1:2" r="1">
      <c s="1" r="A1" t="s">
        <v>295</v>
      </c>
      <c s="2" r="B1" t="s">
        <v>1</v>
      </c>
    </row>
    <row spans="1:2" r="2">
      <c s="2" r="B2" t="s">
        <v>2</v>
      </c>
    </row>
    <row spans="1:2" r="3">
      <c s="4" r="A3" t="s">
        <v>296</v>
      </c>
    </row>
    <row spans="1:2" r="4">
      <c s="3" r="A4" t="s">
        <v>172</v>
      </c>
    </row>
    <row spans="1:2" r="5">
      <c s="4" r="A5" t="s">
        <v>297</v>
      </c>
      <c s="4" r="B5" t="s">
        <v>298</v>
      </c>
    </row>
    <row spans="1:2" r="6">
      <c s="4" r="A6" t="s">
        <v>299</v>
      </c>
    </row>
    <row spans="1:2" r="7">
      <c s="3" r="A7" t="s">
        <v>172</v>
      </c>
    </row>
    <row spans="1:2" r="8">
      <c s="4" r="A8" t="s">
        <v>297</v>
      </c>
      <c s="4" r="B8" t="s">
        <v>300</v>
      </c>
    </row>
    <row spans="1:2" r="9">
      <c s="4" r="A9" t="s">
        <v>301</v>
      </c>
    </row>
    <row spans="1:2" r="10">
      <c s="3" r="A10" t="s">
        <v>172</v>
      </c>
    </row>
    <row spans="1:2" r="11">
      <c s="4" r="A11" t="s">
        <v>297</v>
      </c>
      <c s="4" r="B11" t="s">
        <v>302</v>
      </c>
    </row>
    <row spans="1:2" r="12">
      <c s="4" r="A12" t="s">
        <v>303</v>
      </c>
    </row>
    <row spans="1:2" r="13">
      <c s="3" r="A13" t="s">
        <v>172</v>
      </c>
    </row>
    <row spans="1:2" r="14">
      <c s="4" r="A14" t="s">
        <v>297</v>
      </c>
      <c s="4" r="B14" t="s">
        <v>300</v>
      </c>
    </row>
    <row spans="1:2" r="15">
      <c s="4" r="A15" t="s">
        <v>304</v>
      </c>
    </row>
    <row spans="1:2" r="16">
      <c s="3" r="A16" t="s">
        <v>172</v>
      </c>
    </row>
    <row spans="1:2" r="17">
      <c s="4" r="A17" t="s">
        <v>297</v>
      </c>
      <c s="4" r="B17" t="s">
        <v>305</v>
      </c>
    </row>
    <row spans="1:2" r="18">
      <c s="4" r="A18" t="s">
        <v>306</v>
      </c>
    </row>
    <row spans="1:2" r="19">
      <c s="3" r="A19" t="s">
        <v>172</v>
      </c>
    </row>
    <row spans="1:2" r="20">
      <c s="4" r="A20" t="s">
        <v>297</v>
      </c>
      <c s="4" r="B20" t="s">
        <v>307</v>
      </c>
    </row>
    <row spans="1:2" r="21">
      <c s="4" r="A21" t="s">
        <v>308</v>
      </c>
    </row>
    <row spans="1:2" r="22">
      <c s="3" r="A22" t="s">
        <v>172</v>
      </c>
    </row>
    <row spans="1:2" r="23">
      <c s="4" r="A23" t="s">
        <v>297</v>
      </c>
      <c s="4" r="B23" t="s">
        <v>309</v>
      </c>
    </row>
    <row spans="1:2" r="24">
      <c s="4" r="A24" t="s">
        <v>310</v>
      </c>
    </row>
    <row spans="1:2" r="25">
      <c s="3" r="A25" t="s">
        <v>172</v>
      </c>
    </row>
    <row spans="1:2" r="26">
      <c s="4" r="A26" t="s">
        <v>297</v>
      </c>
      <c s="4" r="B26" t="s">
        <v>311</v>
      </c>
    </row>
    <row spans="1:2" r="27">
      <c s="4" r="A27" t="s">
        <v>312</v>
      </c>
    </row>
    <row spans="1:2" r="28">
      <c s="3" r="A28" t="s">
        <v>172</v>
      </c>
    </row>
    <row spans="1:2" r="29">
      <c s="4" r="A29" t="s">
        <v>297</v>
      </c>
      <c s="4" r="B29" t="s">
        <v>313</v>
      </c>
    </row>
    <row spans="1:2" r="30">
      <c s="4" r="A30" t="s">
        <v>314</v>
      </c>
    </row>
    <row spans="1:2" r="31">
      <c s="3" r="A31" t="s">
        <v>172</v>
      </c>
    </row>
    <row spans="1:2" r="32">
      <c s="4" r="A32" t="s">
        <v>297</v>
      </c>
      <c s="4" r="B32" t="s">
        <v>315</v>
      </c>
    </row>
    <row spans="1:2" r="33">
      <c s="4" r="A33" t="s">
        <v>316</v>
      </c>
    </row>
    <row spans="1:2" r="34">
      <c s="3" r="A34" t="s">
        <v>172</v>
      </c>
    </row>
    <row spans="1:2" r="35">
      <c s="4" r="A35" t="s">
        <v>297</v>
      </c>
      <c s="4" r="B35"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5"/>
    <col customWidth="1" max="5" min="5" width="32"/>
    <col customWidth="1" max="6" min="6" width="21"/>
  </cols>
  <sheetData>
    <row spans="1:6" r="1">
      <c s="1" r="A1" t="s">
        <v>317</v>
      </c>
      <c s="2" r="B1" t="s">
        <v>72</v>
      </c>
      <c s="2" r="C1" t="s">
        <v>1</v>
      </c>
      <c s="2" r="D1" t="s">
        <v>318</v>
      </c>
      <c s="2" r="E1" t="s">
        <v>319</v>
      </c>
    </row>
    <row spans="1:6" r="2">
      <c s="2" r="B2" t="s">
        <v>320</v>
      </c>
      <c s="2" r="C2" t="s">
        <v>321</v>
      </c>
      <c s="2" r="D2" t="s">
        <v>322</v>
      </c>
      <c s="2" r="E2" t="s">
        <v>323</v>
      </c>
      <c s="2" r="F2" t="s">
        <v>324</v>
      </c>
    </row>
    <row spans="1:6" r="3">
      <c s="3" r="A3" t="s">
        <v>164</v>
      </c>
    </row>
    <row spans="1:6" r="4">
      <c s="4" r="A4" t="s">
        <v>325</v>
      </c>
      <c s="7" r="B4" t="n">
        <v>0</v>
      </c>
      <c s="7" r="C4" t="n">
        <v>0</v>
      </c>
      <c s="7" r="D4" t="n">
        <v>0</v>
      </c>
      <c s="7" r="E4" t="n">
        <v>0</v>
      </c>
    </row>
    <row spans="1:6" r="5">
      <c s="4" r="A5" t="s">
        <v>207</v>
      </c>
      <c s="5" r="B5" t="n">
        <v>285780</v>
      </c>
      <c s="5" r="C5" t="n">
        <v>285780</v>
      </c>
      <c s="5" r="D5" t="n">
        <v>0</v>
      </c>
      <c s="5" r="E5" t="n">
        <v>285780</v>
      </c>
    </row>
    <row spans="1:6" r="6">
      <c s="3" r="A6" t="s">
        <v>44</v>
      </c>
    </row>
    <row spans="1:6" r="7">
      <c s="4" r="A7" t="s">
        <v>326</v>
      </c>
      <c s="5" r="B7" t="n">
        <v>193278</v>
      </c>
      <c s="5" r="C7" t="n">
        <v>193278</v>
      </c>
      <c s="5" r="E7" t="n">
        <v>193278</v>
      </c>
    </row>
    <row spans="1:6" r="8">
      <c s="4" r="A8" t="s">
        <v>327</v>
      </c>
      <c s="5" r="B8" t="n">
        <v>6086</v>
      </c>
      <c s="5" r="C8" t="n">
        <v>6086</v>
      </c>
      <c s="5" r="E8" t="n">
        <v>6086</v>
      </c>
    </row>
    <row spans="1:6" r="9">
      <c s="4" r="A9" t="s">
        <v>328</v>
      </c>
      <c s="5" r="B9" t="n">
        <v>199364</v>
      </c>
      <c s="5" r="C9" t="n">
        <v>199364</v>
      </c>
      <c s="7" r="E9" t="n">
        <v>199364</v>
      </c>
    </row>
    <row spans="1:6" r="10">
      <c s="4" r="A10" t="s">
        <v>329</v>
      </c>
      <c s="5" r="B10" t="n">
        <v>370493</v>
      </c>
      <c s="7" r="C10" t="n">
        <v>756970</v>
      </c>
    </row>
    <row spans="1:6" r="11">
      <c s="4" r="A11" t="s">
        <v>330</v>
      </c>
      <c s="5" r="C11" t="n">
        <v>17</v>
      </c>
    </row>
    <row spans="1:6" r="12">
      <c s="4" r="A12" t="s">
        <v>331</v>
      </c>
      <c s="5" r="C12" t="n">
        <v>1</v>
      </c>
    </row>
    <row spans="1:6" r="13">
      <c s="3" r="A13" t="s">
        <v>332</v>
      </c>
    </row>
    <row spans="1:6" r="14">
      <c s="4" r="A14" t="s">
        <v>333</v>
      </c>
      <c s="7" r="C14" t="n">
        <v>0</v>
      </c>
    </row>
    <row spans="1:6" r="15">
      <c s="3" r="A15" t="s">
        <v>39</v>
      </c>
    </row>
    <row spans="1:6" r="16">
      <c s="4" r="A16" t="s">
        <v>334</v>
      </c>
      <c s="5" r="E16" t="n">
        <v>2</v>
      </c>
    </row>
    <row spans="1:6" r="17">
      <c s="3" r="A17" t="s">
        <v>335</v>
      </c>
    </row>
    <row spans="1:6" r="18">
      <c s="4" r="A18" t="s">
        <v>336</v>
      </c>
      <c s="5" r="B18" t="n">
        <v>0</v>
      </c>
      <c s="5" r="C18" t="n">
        <v>12300</v>
      </c>
    </row>
    <row spans="1:6" r="19">
      <c s="4" r="A19" t="s">
        <v>337</v>
      </c>
      <c s="5" r="B19" t="n">
        <v>253301</v>
      </c>
      <c s="7" r="C19" t="n">
        <v>253301</v>
      </c>
      <c s="5" r="D19" t="n">
        <v>97439</v>
      </c>
      <c s="7" r="E19" t="n">
        <v>253301</v>
      </c>
    </row>
    <row spans="1:6" r="20">
      <c s="4" r="A20" t="s">
        <v>338</v>
      </c>
    </row>
    <row spans="1:6" r="21">
      <c s="3" r="A21" t="s">
        <v>164</v>
      </c>
    </row>
    <row spans="1:6" r="22">
      <c s="4" r="A22" t="s">
        <v>339</v>
      </c>
      <c s="7" r="D22" t="n">
        <v>135340</v>
      </c>
      <c s="7" r="F22" t="n">
        <v>135340</v>
      </c>
    </row>
    <row spans="1:6" r="23">
      <c s="4" r="A23" t="s">
        <v>340</v>
      </c>
    </row>
    <row spans="1:6" r="24">
      <c s="3" r="A24" t="s">
        <v>164</v>
      </c>
    </row>
    <row spans="1:6" r="25">
      <c s="4" r="A25" t="s">
        <v>341</v>
      </c>
      <c s="5" r="C25" t="n">
        <v>5</v>
      </c>
      <c s="5" r="D25" t="n">
        <v>5</v>
      </c>
    </row>
    <row spans="1:6" r="26">
      <c s="4" r="A26" t="s">
        <v>342</v>
      </c>
    </row>
    <row spans="1:6" r="27">
      <c s="3" r="A27" t="s">
        <v>164</v>
      </c>
    </row>
    <row spans="1:6" r="28">
      <c s="4" r="A28" t="s">
        <v>339</v>
      </c>
      <c s="7" r="B28" t="n">
        <v>227703</v>
      </c>
      <c s="7" r="C28" t="n">
        <v>227703</v>
      </c>
      <c s="7" r="D28" t="n">
        <v>234188</v>
      </c>
      <c s="7" r="E28" t="n">
        <v>227703</v>
      </c>
    </row>
    <row spans="1:6" r="29">
      <c s="4" r="A29" t="s">
        <v>343</v>
      </c>
    </row>
    <row spans="1:6" r="30">
      <c s="3" r="A30" t="s">
        <v>164</v>
      </c>
    </row>
    <row spans="1:6" r="31">
      <c s="4" r="A31" t="s">
        <v>344</v>
      </c>
      <c s="4" r="C31" t="s">
        <v>345</v>
      </c>
    </row>
    <row spans="1:6" r="32">
      <c s="4" r="A32" t="s">
        <v>346</v>
      </c>
      <c s="4" r="C32" t="s">
        <v>315</v>
      </c>
    </row>
    <row spans="1:6" r="33">
      <c s="4" r="A33" t="s">
        <v>347</v>
      </c>
    </row>
    <row spans="1:6" r="34">
      <c s="3" r="A34" t="s">
        <v>164</v>
      </c>
    </row>
    <row spans="1:6" r="35">
      <c s="4" r="A35" t="s">
        <v>344</v>
      </c>
      <c s="4" r="C35" t="s">
        <v>315</v>
      </c>
    </row>
    <row spans="1:6" r="36">
      <c s="4" r="A36" t="s">
        <v>346</v>
      </c>
      <c s="4" r="C36"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25</v>
      </c>
    </row>
    <row spans="1:3" r="3">
      <c s="3" r="A3" t="s">
        <v>349</v>
      </c>
    </row>
    <row spans="1:3" r="4">
      <c s="4" r="A4" t="s">
        <v>350</v>
      </c>
      <c s="7" r="B4" t="n">
        <v>424434</v>
      </c>
      <c s="7" r="C4" t="n">
        <v>364893</v>
      </c>
    </row>
    <row spans="1:3" r="5">
      <c s="4" r="A5" t="s">
        <v>47</v>
      </c>
      <c s="5" r="B5" t="n">
        <v>190060807</v>
      </c>
      <c s="5" r="C5" t="n">
        <v>113513407</v>
      </c>
    </row>
    <row spans="1:3" r="6">
      <c s="4" r="A6" t="s">
        <v>351</v>
      </c>
    </row>
    <row spans="1:3" r="7">
      <c s="3" r="A7" t="s">
        <v>349</v>
      </c>
    </row>
    <row spans="1:3" r="8">
      <c s="4" r="A8" t="s">
        <v>350</v>
      </c>
      <c s="5" r="C8" t="n">
        <v>364893</v>
      </c>
    </row>
    <row spans="1:3" r="9">
      <c s="4" r="A9" t="s">
        <v>47</v>
      </c>
      <c s="5" r="C9" t="n">
        <v>113878300</v>
      </c>
    </row>
    <row spans="1:3" r="10">
      <c s="4" r="A10" t="s">
        <v>352</v>
      </c>
    </row>
    <row spans="1:3" r="11">
      <c s="3" r="A11" t="s">
        <v>349</v>
      </c>
    </row>
    <row spans="1:3" r="12">
      <c s="4" r="A12" t="s">
        <v>47</v>
      </c>
      <c s="7" r="C12" t="n">
        <v>113513407</v>
      </c>
    </row>
    <row spans="1:3" r="13">
      <c s="4" r="A13" t="s">
        <v>353</v>
      </c>
    </row>
    <row spans="1:3" r="14">
      <c s="3" r="A14" t="s">
        <v>349</v>
      </c>
    </row>
    <row spans="1:3" r="15">
      <c s="4" r="A15" t="s">
        <v>354</v>
      </c>
      <c s="7" r="B15" t="n">
        <v>317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6"/>
    <col customWidth="1" max="5" min="5" width="21"/>
    <col customWidth="1" max="6" min="6" width="19"/>
    <col customWidth="1" max="7" min="7" width="21"/>
  </cols>
  <sheetData>
    <row spans="1:7" r="1">
      <c s="1" r="A1" t="s">
        <v>355</v>
      </c>
      <c s="2" r="B1" t="s">
        <v>72</v>
      </c>
      <c s="2" r="D1" t="s">
        <v>1</v>
      </c>
    </row>
    <row spans="1:7" r="2">
      <c s="2" r="B2" t="s">
        <v>320</v>
      </c>
      <c s="2" r="C2" t="s">
        <v>356</v>
      </c>
      <c s="2" r="D2" t="s">
        <v>357</v>
      </c>
      <c s="2" r="E2" t="s">
        <v>356</v>
      </c>
      <c s="2" r="F2" t="s">
        <v>358</v>
      </c>
      <c s="2" r="G2" t="s">
        <v>359</v>
      </c>
    </row>
    <row spans="1:7" r="3">
      <c s="3" r="A3" t="s">
        <v>166</v>
      </c>
    </row>
    <row spans="1:7" r="4">
      <c s="4" r="A4" t="s">
        <v>360</v>
      </c>
      <c s="5" r="D4" t="n">
        <v>1</v>
      </c>
    </row>
    <row spans="1:7" r="5">
      <c s="4" r="A5" t="s">
        <v>361</v>
      </c>
      <c s="7" r="B5" t="n">
        <v>7383186</v>
      </c>
      <c s="7" r="D5" t="n">
        <v>7383186</v>
      </c>
      <c s="7" r="G5" t="n">
        <v>1364737</v>
      </c>
    </row>
    <row spans="1:7" r="6">
      <c s="4" r="A6" t="s">
        <v>362</v>
      </c>
      <c s="5" r="B6" t="n">
        <v>107712</v>
      </c>
      <c s="5" r="D6" t="n">
        <v>107712</v>
      </c>
    </row>
    <row spans="1:7" r="7">
      <c s="4" r="A7" t="s">
        <v>363</v>
      </c>
      <c s="5" r="B7" t="n">
        <v>763820</v>
      </c>
      <c s="7" r="C7" t="n">
        <v>107537</v>
      </c>
      <c s="5" r="D7" t="n">
        <v>14047744</v>
      </c>
      <c s="7" r="E7" t="n">
        <v>4229511</v>
      </c>
    </row>
    <row spans="1:7" r="8">
      <c s="4" r="A8" t="s">
        <v>364</v>
      </c>
      <c s="5" r="B8" t="n">
        <v>4047223</v>
      </c>
      <c s="5" r="C8" t="n">
        <v>1189366</v>
      </c>
      <c s="5" r="D8" t="n">
        <v>8865534</v>
      </c>
      <c s="5" r="E8" t="n">
        <v>2526185</v>
      </c>
    </row>
    <row spans="1:7" r="9">
      <c s="4" r="A9" t="s">
        <v>365</v>
      </c>
      <c s="5" r="D9" t="n">
        <v>3475965</v>
      </c>
    </row>
    <row spans="1:7" r="10">
      <c s="3" r="A10" t="s">
        <v>366</v>
      </c>
    </row>
    <row spans="1:7" r="11">
      <c s="4" r="A11" t="s">
        <v>367</v>
      </c>
      <c s="5" r="B11" t="n">
        <v>7242070</v>
      </c>
      <c s="5" r="D11" t="n">
        <v>7242070</v>
      </c>
    </row>
    <row spans="1:7" r="12">
      <c s="5" r="A12" t="n">
        <v>2016</v>
      </c>
      <c s="5" r="B12" t="n">
        <v>10618111</v>
      </c>
      <c s="5" r="D12" t="n">
        <v>10618111</v>
      </c>
    </row>
    <row spans="1:7" r="13">
      <c s="5" r="A13" t="n">
        <v>2017</v>
      </c>
      <c s="5" r="B13" t="n">
        <v>5838791</v>
      </c>
      <c s="5" r="D13" t="n">
        <v>5838791</v>
      </c>
    </row>
    <row spans="1:7" r="14">
      <c s="5" r="A14" t="n">
        <v>2018</v>
      </c>
      <c s="5" r="B14" t="n">
        <v>4068190</v>
      </c>
      <c s="5" r="D14" t="n">
        <v>4068190</v>
      </c>
    </row>
    <row spans="1:7" r="15">
      <c s="5" r="A15" t="n">
        <v>2019</v>
      </c>
      <c s="5" r="B15" t="n">
        <v>15441</v>
      </c>
      <c s="5" r="D15" t="n">
        <v>15441</v>
      </c>
    </row>
    <row spans="1:7" r="16">
      <c s="4" r="A16" t="s">
        <v>368</v>
      </c>
      <c s="5" r="B16" t="n">
        <v>27782603</v>
      </c>
      <c s="5" r="D16" t="n">
        <v>27782603</v>
      </c>
    </row>
    <row spans="1:7" r="17">
      <c s="4" r="A17" t="s">
        <v>369</v>
      </c>
    </row>
    <row spans="1:7" r="18">
      <c s="3" r="A18" t="s">
        <v>366</v>
      </c>
    </row>
    <row spans="1:7" r="19">
      <c s="4" r="A19" t="s">
        <v>370</v>
      </c>
      <c s="5" r="F19" t="n">
        <v>2</v>
      </c>
    </row>
    <row spans="1:7" r="20">
      <c s="4" r="A20" t="s">
        <v>371</v>
      </c>
    </row>
    <row spans="1:7" r="21">
      <c s="3" r="A21" t="s">
        <v>166</v>
      </c>
    </row>
    <row spans="1:7" r="22">
      <c s="4" r="A22" t="s">
        <v>363</v>
      </c>
      <c s="5" r="C22" t="n">
        <v>42537</v>
      </c>
      <c s="5" r="D22" t="n">
        <v>5505082</v>
      </c>
      <c s="5" r="E22" t="n">
        <v>2551664</v>
      </c>
    </row>
    <row spans="1:7" r="23">
      <c s="4" r="A23" t="s">
        <v>364</v>
      </c>
      <c s="5" r="B23" t="n">
        <v>1776734</v>
      </c>
      <c s="5" r="C23" t="n">
        <v>678391</v>
      </c>
      <c s="5" r="D23" t="n">
        <v>5363933</v>
      </c>
      <c s="5" r="E23" t="n">
        <v>1950098</v>
      </c>
    </row>
    <row spans="1:7" r="24">
      <c s="4" r="A24" t="s">
        <v>372</v>
      </c>
    </row>
    <row spans="1:7" r="25">
      <c s="3" r="A25" t="s">
        <v>166</v>
      </c>
    </row>
    <row spans="1:7" r="26">
      <c s="4" r="A26" t="s">
        <v>363</v>
      </c>
      <c s="5" r="B26" t="n">
        <v>763820</v>
      </c>
      <c s="5" r="C26" t="n">
        <v>65000</v>
      </c>
      <c s="5" r="D26" t="n">
        <v>8542662</v>
      </c>
      <c s="5" r="E26" t="n">
        <v>1677847</v>
      </c>
    </row>
    <row spans="1:7" r="27">
      <c s="4" r="A27" t="s">
        <v>364</v>
      </c>
      <c s="7" r="B27" t="n">
        <v>2270489</v>
      </c>
      <c s="7" r="C27" t="n">
        <v>510975</v>
      </c>
      <c s="7" r="D27" t="n">
        <v>3501601</v>
      </c>
      <c s="7" r="E27" t="n">
        <v>5760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5</v>
      </c>
      <c s="2" r="B1" t="s">
        <v>2</v>
      </c>
      <c s="2" r="C1" t="s">
        <v>25</v>
      </c>
    </row>
    <row spans="1:3" r="2">
      <c s="3" r="A2" t="s">
        <v>66</v>
      </c>
    </row>
    <row spans="1:3" r="3">
      <c s="4" r="A3" t="s">
        <v>67</v>
      </c>
      <c s="8" r="B3" t="n">
        <v>0.01</v>
      </c>
      <c s="8" r="C3" t="n">
        <v>0.01</v>
      </c>
    </row>
    <row spans="1:3" r="4">
      <c s="4" r="A4" t="s">
        <v>68</v>
      </c>
      <c s="5" r="B4" t="n">
        <v>500000000</v>
      </c>
      <c s="5" r="C4" t="n">
        <v>500000000</v>
      </c>
    </row>
    <row spans="1:3" r="5">
      <c s="4" r="A5" t="s">
        <v>69</v>
      </c>
      <c s="5" r="B5" t="n">
        <v>11982689</v>
      </c>
      <c s="5" r="C5" t="n">
        <v>7731755</v>
      </c>
    </row>
    <row spans="1:3" r="6">
      <c s="4" r="A6" t="s">
        <v>70</v>
      </c>
      <c s="5" r="B6" t="n">
        <v>11980559</v>
      </c>
      <c s="5" r="C6" t="n">
        <v>773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s>
  <sheetData>
    <row spans="1:5" r="1">
      <c s="1" r="A1" t="s">
        <v>373</v>
      </c>
      <c s="2" r="B1" t="s">
        <v>72</v>
      </c>
      <c s="2" r="D1" t="s">
        <v>1</v>
      </c>
    </row>
    <row spans="1:5" r="2">
      <c s="2" r="B2" t="s">
        <v>320</v>
      </c>
      <c s="2" r="C2" t="s">
        <v>356</v>
      </c>
      <c s="2" r="D2" t="s">
        <v>374</v>
      </c>
      <c s="2" r="E2" t="s">
        <v>356</v>
      </c>
    </row>
    <row spans="1:5" r="3">
      <c s="3" r="A3" t="s">
        <v>168</v>
      </c>
    </row>
    <row spans="1:5" r="4">
      <c s="4" r="A4" t="s">
        <v>375</v>
      </c>
      <c s="7" r="B4" t="n">
        <v>4047223</v>
      </c>
      <c s="7" r="C4" t="n">
        <v>1189366</v>
      </c>
      <c s="7" r="D4" t="n">
        <v>8865534</v>
      </c>
      <c s="7" r="E4" t="n">
        <v>2526185</v>
      </c>
    </row>
    <row spans="1:5" r="5">
      <c s="4" r="A5" t="s">
        <v>363</v>
      </c>
      <c s="5" r="B5" t="n">
        <v>763820</v>
      </c>
      <c s="5" r="C5" t="n">
        <v>107537</v>
      </c>
      <c s="7" r="D5" t="n">
        <v>14047744</v>
      </c>
      <c s="5" r="E5" t="n">
        <v>4229511</v>
      </c>
    </row>
    <row spans="1:5" r="6">
      <c s="4" r="A6" t="s">
        <v>376</v>
      </c>
    </row>
    <row spans="1:5" r="7">
      <c s="3" r="A7" t="s">
        <v>168</v>
      </c>
    </row>
    <row spans="1:5" r="8">
      <c s="4" r="A8" t="s">
        <v>377</v>
      </c>
      <c s="5" r="D8" t="n">
        <v>2</v>
      </c>
    </row>
    <row spans="1:5" r="9">
      <c s="4" r="A9" t="s">
        <v>240</v>
      </c>
    </row>
    <row spans="1:5" r="10">
      <c s="3" r="A10" t="s">
        <v>168</v>
      </c>
    </row>
    <row spans="1:5" r="11">
      <c s="4" r="A11" t="s">
        <v>375</v>
      </c>
      <c s="5" r="B11" t="n">
        <v>2266632</v>
      </c>
      <c s="5" r="C11" t="n">
        <v>820450</v>
      </c>
      <c s="7" r="D11" t="n">
        <v>4769963</v>
      </c>
      <c s="5" r="E11" t="n">
        <v>2073303</v>
      </c>
    </row>
    <row spans="1:5" r="12">
      <c s="4" r="A12" t="s">
        <v>363</v>
      </c>
      <c s="5" r="B12" t="n">
        <v>9375</v>
      </c>
      <c s="5" r="D12" t="n">
        <v>9440379</v>
      </c>
      <c s="5" r="E12" t="n">
        <v>3152451</v>
      </c>
    </row>
    <row spans="1:5" r="13">
      <c s="4" r="A13" t="s">
        <v>378</v>
      </c>
    </row>
    <row spans="1:5" r="14">
      <c s="3" r="A14" t="s">
        <v>168</v>
      </c>
    </row>
    <row spans="1:5" r="15">
      <c s="4" r="A15" t="s">
        <v>375</v>
      </c>
      <c s="5" r="B15" t="n">
        <v>551563</v>
      </c>
      <c s="5" r="C15" t="n">
        <v>545035</v>
      </c>
      <c s="5" r="D15" t="n">
        <v>1645315</v>
      </c>
      <c s="5" r="E15" t="n">
        <v>1635104</v>
      </c>
    </row>
    <row spans="1:5" r="16">
      <c s="4" r="A16" t="s">
        <v>363</v>
      </c>
      <c s="5" r="B16" t="n">
        <v>9375</v>
      </c>
      <c s="5" r="D16" t="n">
        <v>2196878</v>
      </c>
      <c s="5" r="E16" t="n">
        <v>2180139</v>
      </c>
    </row>
    <row spans="1:5" r="17">
      <c s="4" r="A17" t="s">
        <v>379</v>
      </c>
    </row>
    <row spans="1:5" r="18">
      <c s="3" r="A18" t="s">
        <v>168</v>
      </c>
    </row>
    <row spans="1:5" r="19">
      <c s="4" r="A19" t="s">
        <v>375</v>
      </c>
      <c s="5" r="B19" t="n">
        <v>133442</v>
      </c>
      <c s="5" r="C19" t="n">
        <v>73675</v>
      </c>
      <c s="5" r="D19" t="n">
        <v>390437</v>
      </c>
      <c s="5" r="E19" t="n">
        <v>221025</v>
      </c>
    </row>
    <row spans="1:5" r="20">
      <c s="4" r="A20" t="s">
        <v>363</v>
      </c>
      <c s="5" r="D20" t="n">
        <v>528824</v>
      </c>
      <c s="5" r="E20" t="n">
        <v>294700</v>
      </c>
    </row>
    <row spans="1:5" r="21">
      <c s="4" r="A21" t="s">
        <v>380</v>
      </c>
    </row>
    <row spans="1:5" r="22">
      <c s="3" r="A22" t="s">
        <v>168</v>
      </c>
    </row>
    <row spans="1:5" r="23">
      <c s="4" r="A23" t="s">
        <v>375</v>
      </c>
      <c s="5" r="B23" t="n">
        <v>1379887</v>
      </c>
      <c s="5" r="D23" t="n">
        <v>2128990</v>
      </c>
    </row>
    <row spans="1:5" r="24">
      <c s="4" r="A24" t="s">
        <v>363</v>
      </c>
      <c s="5" r="D24" t="n">
        <v>6037065</v>
      </c>
    </row>
    <row spans="1:5" r="25">
      <c s="4" r="A25" t="s">
        <v>381</v>
      </c>
    </row>
    <row spans="1:5" r="26">
      <c s="3" r="A26" t="s">
        <v>168</v>
      </c>
    </row>
    <row spans="1:5" r="27">
      <c s="4" r="A27" t="s">
        <v>375</v>
      </c>
      <c s="7" r="B27" t="n">
        <v>201740</v>
      </c>
      <c s="7" r="C27" t="n">
        <v>201740</v>
      </c>
      <c s="5" r="D27" t="n">
        <v>605221</v>
      </c>
      <c s="5" r="E27" t="n">
        <v>217174</v>
      </c>
    </row>
    <row spans="1:5" r="28">
      <c s="4" r="A28" t="s">
        <v>363</v>
      </c>
      <c s="7" r="D28" t="n">
        <v>677612</v>
      </c>
      <c s="7" r="E28" t="n">
        <v>677612</v>
      </c>
    </row>
    <row spans="1:5" r="29">
      <c s="4" r="A29" t="s">
        <v>382</v>
      </c>
    </row>
    <row spans="1:5" r="30">
      <c s="3" r="A30" t="s">
        <v>168</v>
      </c>
    </row>
    <row spans="1:5" r="31">
      <c s="4" r="A31" t="s">
        <v>383</v>
      </c>
      <c s="4" r="B31" t="s">
        <v>384</v>
      </c>
      <c s="4" r="C31" t="s">
        <v>385</v>
      </c>
      <c s="4" r="D31" t="s">
        <v>386</v>
      </c>
      <c s="4" r="E31" t="s">
        <v>387</v>
      </c>
    </row>
    <row spans="1:5" r="32">
      <c s="4" r="A32" t="s">
        <v>388</v>
      </c>
    </row>
    <row spans="1:5" r="33">
      <c s="3" r="A33" t="s">
        <v>168</v>
      </c>
    </row>
    <row spans="1:5" r="34">
      <c s="4" r="A34" t="s">
        <v>383</v>
      </c>
      <c s="4" r="B34" t="s">
        <v>389</v>
      </c>
      <c s="4" r="C34" t="s">
        <v>390</v>
      </c>
      <c s="4" r="D34" t="s">
        <v>391</v>
      </c>
      <c s="4" r="E34" t="s">
        <v>392</v>
      </c>
    </row>
    <row spans="1:5" r="35">
      <c s="4" r="A35" t="s">
        <v>393</v>
      </c>
    </row>
    <row spans="1:5" r="36">
      <c s="3" r="A36" t="s">
        <v>168</v>
      </c>
    </row>
    <row spans="1:5" r="37">
      <c s="4" r="A37" t="s">
        <v>383</v>
      </c>
      <c s="4" r="B37" t="s">
        <v>394</v>
      </c>
      <c s="4" r="D37" t="s">
        <v>395</v>
      </c>
    </row>
    <row spans="1:5" r="38">
      <c s="4" r="A38" t="s">
        <v>396</v>
      </c>
    </row>
    <row spans="1:5" r="39">
      <c s="3" r="A39" t="s">
        <v>168</v>
      </c>
    </row>
    <row spans="1:5" r="40">
      <c s="4" r="A40" t="s">
        <v>383</v>
      </c>
      <c s="4" r="B40" t="s">
        <v>397</v>
      </c>
      <c s="4" r="C40" t="s">
        <v>398</v>
      </c>
      <c s="4" r="D40" t="s">
        <v>399</v>
      </c>
      <c s="4" r="E40" t="s">
        <v>400</v>
      </c>
    </row>
    <row spans="1:5" r="41">
      <c s="4" r="A41" t="s">
        <v>401</v>
      </c>
    </row>
    <row spans="1:5" r="42">
      <c s="3" r="A42" t="s">
        <v>168</v>
      </c>
    </row>
    <row spans="1:5" r="43">
      <c s="4" r="A43" t="s">
        <v>383</v>
      </c>
      <c s="4" r="B43" t="s">
        <v>294</v>
      </c>
      <c s="4" r="C43" t="s">
        <v>294</v>
      </c>
      <c s="4" r="D43" t="s">
        <v>294</v>
      </c>
      <c s="4" r="E43" t="s">
        <v>294</v>
      </c>
    </row>
    <row spans="1:5" r="44">
      <c s="4" r="A44" t="s">
        <v>402</v>
      </c>
    </row>
    <row spans="1:5" r="45">
      <c s="3" r="A45" t="s">
        <v>168</v>
      </c>
    </row>
    <row spans="1:5" r="46">
      <c s="4" r="A46" t="s">
        <v>383</v>
      </c>
      <c s="4" r="B46" t="s">
        <v>403</v>
      </c>
      <c s="4" r="C46" t="s">
        <v>404</v>
      </c>
      <c s="4" r="D46" t="s">
        <v>405</v>
      </c>
      <c s="4" r="E46" t="s">
        <v>406</v>
      </c>
    </row>
    <row spans="1:5" r="47">
      <c s="4" r="A47" t="s">
        <v>407</v>
      </c>
    </row>
    <row spans="1:5" r="48">
      <c s="3" r="A48" t="s">
        <v>168</v>
      </c>
    </row>
    <row spans="1:5" r="49">
      <c s="4" r="A49" t="s">
        <v>383</v>
      </c>
      <c s="4" r="B49" t="s">
        <v>403</v>
      </c>
      <c s="4" r="C49" t="s">
        <v>408</v>
      </c>
      <c s="4" r="D49" t="s">
        <v>409</v>
      </c>
      <c s="4" r="E49" t="s">
        <v>410</v>
      </c>
    </row>
    <row spans="1:5" r="50">
      <c s="4" r="A50" t="s">
        <v>411</v>
      </c>
    </row>
    <row spans="1:5" r="51">
      <c s="3" r="A51" t="s">
        <v>168</v>
      </c>
    </row>
    <row spans="1:5" r="52">
      <c s="4" r="A52" t="s">
        <v>383</v>
      </c>
      <c s="4" r="B52" t="s">
        <v>412</v>
      </c>
      <c s="4" r="D52" t="s">
        <v>413</v>
      </c>
    </row>
    <row spans="1:5" r="53">
      <c s="4" r="A53" t="s">
        <v>414</v>
      </c>
    </row>
    <row spans="1:5" r="54">
      <c s="3" r="A54" t="s">
        <v>168</v>
      </c>
    </row>
    <row spans="1:5" r="55">
      <c s="4" r="A55" t="s">
        <v>383</v>
      </c>
      <c s="4" r="B55" t="s">
        <v>415</v>
      </c>
      <c s="4" r="D55" t="s">
        <v>416</v>
      </c>
    </row>
    <row spans="1:5" r="56">
      <c s="4" r="A56" t="s">
        <v>417</v>
      </c>
    </row>
    <row spans="1:5" r="57">
      <c s="3" r="A57" t="s">
        <v>168</v>
      </c>
    </row>
    <row spans="1:5" r="58">
      <c s="4" r="A58" t="s">
        <v>383</v>
      </c>
      <c s="4" r="B58" t="s">
        <v>418</v>
      </c>
      <c s="4" r="C58" t="s">
        <v>419</v>
      </c>
      <c s="4" r="D58" t="s">
        <v>420</v>
      </c>
      <c s="4" r="E58" t="s">
        <v>421</v>
      </c>
    </row>
    <row spans="1:5" r="59">
      <c s="4" r="A59" t="s">
        <v>422</v>
      </c>
    </row>
    <row spans="1:5" r="60">
      <c s="3" r="A60" t="s">
        <v>168</v>
      </c>
    </row>
    <row spans="1:5" r="61">
      <c s="4" r="A61" t="s">
        <v>383</v>
      </c>
      <c s="4" r="B61" t="s">
        <v>418</v>
      </c>
      <c s="4" r="D61" t="s">
        <v>423</v>
      </c>
    </row>
    <row spans="1:5" r="62">
      <c s="4" r="A62" t="s">
        <v>424</v>
      </c>
    </row>
    <row spans="1:5" r="63">
      <c s="3" r="A63" t="s">
        <v>168</v>
      </c>
    </row>
    <row spans="1:5" r="64">
      <c s="4" r="A64" t="s">
        <v>383</v>
      </c>
      <c s="4" r="B64" t="s">
        <v>425</v>
      </c>
      <c s="4" r="D64" t="s">
        <v>426</v>
      </c>
    </row>
    <row spans="1:5" r="65">
      <c s="4" r="A65" t="s">
        <v>427</v>
      </c>
    </row>
    <row spans="1:5" r="66">
      <c s="3" r="A66" t="s">
        <v>168</v>
      </c>
    </row>
    <row spans="1:5" r="67">
      <c s="4" r="A67" t="s">
        <v>383</v>
      </c>
      <c s="4" r="B67" t="s">
        <v>428</v>
      </c>
      <c s="4" r="D67" t="s">
        <v>429</v>
      </c>
    </row>
    <row spans="1:5" r="68">
      <c s="4" r="A68" t="s">
        <v>430</v>
      </c>
    </row>
    <row spans="1:5" r="69">
      <c s="3" r="A69" t="s">
        <v>168</v>
      </c>
    </row>
    <row spans="1:5" r="70">
      <c s="4" r="A70" t="s">
        <v>383</v>
      </c>
      <c s="4" r="B70" t="s">
        <v>428</v>
      </c>
      <c s="4" r="D70" t="s">
        <v>431</v>
      </c>
    </row>
    <row spans="1:5" r="71">
      <c s="4" r="A71" t="s">
        <v>432</v>
      </c>
    </row>
    <row spans="1:5" r="72">
      <c s="3" r="A72" t="s">
        <v>168</v>
      </c>
    </row>
    <row spans="1:5" r="73">
      <c s="4" r="A73" t="s">
        <v>383</v>
      </c>
      <c s="4" r="B73" t="s">
        <v>433</v>
      </c>
      <c s="4" r="C73" t="s">
        <v>434</v>
      </c>
      <c s="4" r="D73" t="s">
        <v>435</v>
      </c>
      <c s="4" r="E73" t="s">
        <v>436</v>
      </c>
    </row>
    <row spans="1:5" r="74">
      <c s="4" r="A74" t="s">
        <v>437</v>
      </c>
    </row>
    <row spans="1:5" r="75">
      <c s="3" r="A75" t="s">
        <v>168</v>
      </c>
    </row>
    <row spans="1:5" r="76">
      <c s="4" r="A76" t="s">
        <v>383</v>
      </c>
      <c s="4" r="B76" t="s">
        <v>433</v>
      </c>
      <c s="4" r="D76" t="s">
        <v>438</v>
      </c>
    </row>
    <row spans="1:5" r="77">
      <c s="4" r="A77" t="s">
        <v>439</v>
      </c>
    </row>
    <row spans="1:5" r="78">
      <c s="3" r="A78" t="s">
        <v>168</v>
      </c>
    </row>
    <row spans="1:5" r="79">
      <c s="4" r="A79" t="s">
        <v>383</v>
      </c>
      <c s="4" r="B79" t="s">
        <v>440</v>
      </c>
      <c s="4" r="D79" t="s">
        <v>441</v>
      </c>
      <c s="4" r="E79" t="s">
        <v>442</v>
      </c>
    </row>
    <row spans="1:5" r="80">
      <c s="4" r="A80" t="s">
        <v>443</v>
      </c>
    </row>
    <row spans="1:5" r="81">
      <c s="3" r="A81" t="s">
        <v>168</v>
      </c>
    </row>
    <row spans="1:5" r="82">
      <c s="4" r="A82" t="s">
        <v>383</v>
      </c>
      <c s="4" r="D82" t="s">
        <v>444</v>
      </c>
      <c s="4" r="E82" t="s">
        <v>445</v>
      </c>
    </row>
    <row spans="1:5" r="83">
      <c s="4" r="A83" t="s">
        <v>446</v>
      </c>
    </row>
    <row spans="1:5" r="84">
      <c s="3" r="A84" t="s">
        <v>168</v>
      </c>
    </row>
    <row spans="1:5" r="85">
      <c s="4" r="A85" t="s">
        <v>383</v>
      </c>
      <c s="4" r="D85" t="s">
        <v>447</v>
      </c>
    </row>
    <row spans="1:5" r="86">
      <c s="4" r="A86" t="s">
        <v>448</v>
      </c>
    </row>
    <row spans="1:5" r="87">
      <c s="3" r="A87" t="s">
        <v>168</v>
      </c>
    </row>
    <row spans="1:5" r="88">
      <c s="4" r="A88" t="s">
        <v>383</v>
      </c>
      <c s="4" r="D88" t="s">
        <v>449</v>
      </c>
      <c s="4" r="E88" t="s">
        <v>450</v>
      </c>
    </row>
    <row spans="1:5" r="89">
      <c s="4" r="A89" t="s">
        <v>451</v>
      </c>
    </row>
    <row spans="1:5" r="90">
      <c s="3" r="A90" t="s">
        <v>168</v>
      </c>
    </row>
    <row spans="1:5" r="91">
      <c s="4" r="A91" t="s">
        <v>383</v>
      </c>
      <c s="4" r="D91" t="s">
        <v>294</v>
      </c>
      <c s="4" r="E91" t="s">
        <v>294</v>
      </c>
    </row>
    <row spans="1:5" r="92">
      <c s="4" r="A92" t="s">
        <v>452</v>
      </c>
    </row>
    <row spans="1:5" r="93">
      <c s="3" r="A93" t="s">
        <v>168</v>
      </c>
    </row>
    <row spans="1:5" r="94">
      <c s="4" r="A94" t="s">
        <v>383</v>
      </c>
      <c s="4" r="D94" t="s">
        <v>453</v>
      </c>
      <c s="4" r="E94" t="s">
        <v>454</v>
      </c>
    </row>
    <row spans="1:5" r="95">
      <c s="4" r="A95" t="s">
        <v>455</v>
      </c>
    </row>
    <row spans="1:5" r="96">
      <c s="3" r="A96" t="s">
        <v>168</v>
      </c>
    </row>
    <row spans="1:5" r="97">
      <c s="4" r="A97" t="s">
        <v>383</v>
      </c>
      <c s="4" r="D97" t="s">
        <v>456</v>
      </c>
      <c s="4" r="E97" t="s">
        <v>457</v>
      </c>
    </row>
    <row spans="1:5" r="98">
      <c s="4" r="A98" t="s">
        <v>458</v>
      </c>
    </row>
    <row spans="1:5" r="99">
      <c s="3" r="A99" t="s">
        <v>168</v>
      </c>
    </row>
    <row spans="1:5" r="100">
      <c s="4" r="A100" t="s">
        <v>383</v>
      </c>
      <c s="4" r="D100" t="s">
        <v>459</v>
      </c>
    </row>
    <row spans="1:5" r="101">
      <c s="4" r="A101" t="s">
        <v>460</v>
      </c>
    </row>
    <row spans="1:5" r="102">
      <c s="3" r="A102" t="s">
        <v>168</v>
      </c>
    </row>
    <row spans="1:5" r="103">
      <c s="4" r="A103" t="s">
        <v>383</v>
      </c>
      <c s="4" r="D103" t="s">
        <v>441</v>
      </c>
    </row>
    <row spans="1:5" r="104">
      <c s="4" r="A104" t="s">
        <v>461</v>
      </c>
    </row>
    <row spans="1:5" r="105">
      <c s="3" r="A105" t="s">
        <v>168</v>
      </c>
    </row>
    <row spans="1:5" r="106">
      <c s="4" r="A106" t="s">
        <v>383</v>
      </c>
      <c s="4" r="D106" t="s">
        <v>462</v>
      </c>
      <c s="4" r="E106" t="s">
        <v>463</v>
      </c>
    </row>
    <row spans="1:5" r="107">
      <c s="4" r="A107" t="s">
        <v>464</v>
      </c>
    </row>
    <row spans="1:5" r="108">
      <c s="3" r="A108" t="s">
        <v>168</v>
      </c>
    </row>
    <row spans="1:5" r="109">
      <c s="4" r="A109" t="s">
        <v>383</v>
      </c>
      <c s="4" r="D109" t="s">
        <v>465</v>
      </c>
      <c s="4" r="E109" t="s">
        <v>466</v>
      </c>
    </row>
    <row spans="1:5" r="110">
      <c s="4" r="A110" t="s">
        <v>467</v>
      </c>
    </row>
    <row spans="1:5" r="111">
      <c s="3" r="A111" t="s">
        <v>168</v>
      </c>
    </row>
    <row spans="1:5" r="112">
      <c s="4" r="A112" t="s">
        <v>383</v>
      </c>
      <c s="4" r="D112" t="s">
        <v>426</v>
      </c>
    </row>
    <row spans="1:5" r="113">
      <c s="4" r="A113" t="s">
        <v>468</v>
      </c>
    </row>
    <row spans="1:5" r="114">
      <c s="3" r="A114" t="s">
        <v>168</v>
      </c>
    </row>
    <row spans="1:5" r="115">
      <c s="4" r="A115" t="s">
        <v>383</v>
      </c>
      <c s="4" r="D115" t="s">
        <v>466</v>
      </c>
    </row>
    <row spans="1:5" r="116">
      <c s="4" r="A116" t="s">
        <v>469</v>
      </c>
    </row>
    <row spans="1:5" r="117">
      <c s="3" r="A117" t="s">
        <v>168</v>
      </c>
    </row>
    <row spans="1:5" r="118">
      <c s="4" r="A118" t="s">
        <v>383</v>
      </c>
      <c s="4" r="D118" t="s">
        <v>436</v>
      </c>
    </row>
    <row spans="1:5" r="119">
      <c s="4" r="A119" t="s">
        <v>470</v>
      </c>
    </row>
    <row spans="1:5" r="120">
      <c s="3" r="A120" t="s">
        <v>168</v>
      </c>
    </row>
    <row spans="1:5" r="121">
      <c s="4" r="A121" t="s">
        <v>383</v>
      </c>
      <c s="4" r="D121" t="s">
        <v>471</v>
      </c>
      <c s="4" r="E121" t="s">
        <v>466</v>
      </c>
    </row>
    <row spans="1:5" r="122">
      <c s="4" r="A122" t="s">
        <v>472</v>
      </c>
    </row>
    <row spans="1:5" r="123">
      <c s="3" r="A123" t="s">
        <v>168</v>
      </c>
    </row>
    <row spans="1:5" r="124">
      <c s="4" r="A124" t="s">
        <v>383</v>
      </c>
      <c s="4" r="D124" t="s">
        <v>4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2"/>
    <col customWidth="1" max="7" min="7" width="22"/>
    <col customWidth="1" max="8" min="8" width="22"/>
    <col customWidth="1" max="9" min="9" width="15"/>
    <col customWidth="1" max="10" min="10" width="15"/>
    <col customWidth="1" max="11" min="11" width="21"/>
  </cols>
  <sheetData>
    <row spans="1:11" r="1">
      <c s="1" r="A1" t="s">
        <v>474</v>
      </c>
      <c s="2" r="B1" t="s">
        <v>475</v>
      </c>
      <c s="2" r="C1" t="s">
        <v>324</v>
      </c>
      <c s="2" r="D1" t="s">
        <v>324</v>
      </c>
      <c s="2" r="E1" t="s">
        <v>476</v>
      </c>
      <c s="2" r="F1" t="s">
        <v>477</v>
      </c>
      <c s="2" r="G1" t="s">
        <v>476</v>
      </c>
      <c s="2" r="H1" t="s">
        <v>477</v>
      </c>
      <c s="2" r="I1" t="s">
        <v>478</v>
      </c>
      <c s="2" r="J1" t="s">
        <v>279</v>
      </c>
      <c s="2" r="K1" t="s">
        <v>359</v>
      </c>
    </row>
    <row spans="1:11" r="2">
      <c s="3" r="A2" t="s">
        <v>170</v>
      </c>
    </row>
    <row spans="1:11" r="3">
      <c s="4" r="A3" t="s">
        <v>479</v>
      </c>
      <c s="7" r="E3" t="n">
        <v>396540</v>
      </c>
      <c s="7" r="G3" t="n">
        <v>396540</v>
      </c>
      <c s="7" r="K3" t="n">
        <v>182763</v>
      </c>
    </row>
    <row spans="1:11" r="4">
      <c s="4" r="A4" t="s">
        <v>480</v>
      </c>
      <c s="7" r="G4" t="n">
        <v>1218132</v>
      </c>
      <c s="7" r="H4" t="n">
        <v>-44576</v>
      </c>
    </row>
    <row spans="1:11" r="5">
      <c s="4" r="A5" t="s">
        <v>283</v>
      </c>
      <c s="5" r="E5" t="n">
        <v>24709</v>
      </c>
      <c s="5" r="F5" t="n">
        <v>16978</v>
      </c>
      <c s="5" r="G5" t="n">
        <v>24709</v>
      </c>
      <c s="5" r="H5" t="n">
        <v>16978</v>
      </c>
      <c s="5" r="J5" t="n">
        <v>563</v>
      </c>
    </row>
    <row spans="1:11" r="6">
      <c s="4" r="A6" t="s">
        <v>481</v>
      </c>
    </row>
    <row spans="1:11" r="7">
      <c s="3" r="A7" t="s">
        <v>170</v>
      </c>
    </row>
    <row spans="1:11" r="8">
      <c s="4" r="A8" t="s">
        <v>479</v>
      </c>
      <c s="7" r="E8" t="n">
        <v>380122</v>
      </c>
      <c s="7" r="G8" t="n">
        <v>380122</v>
      </c>
      <c s="5" r="K8" t="n">
        <v>182763</v>
      </c>
    </row>
    <row spans="1:11" r="9">
      <c s="4" r="A9" t="s">
        <v>482</v>
      </c>
    </row>
    <row spans="1:11" r="10">
      <c s="3" r="A10" t="s">
        <v>170</v>
      </c>
    </row>
    <row spans="1:11" r="11">
      <c s="4" r="A11" t="s">
        <v>483</v>
      </c>
      <c s="5" r="E11" t="n">
        <v>685005</v>
      </c>
      <c s="7" r="F11" t="n">
        <v>618710</v>
      </c>
      <c s="5" r="G11" t="n">
        <v>2035752</v>
      </c>
      <c s="7" r="H11" t="n">
        <v>1856129</v>
      </c>
    </row>
    <row spans="1:11" r="12">
      <c s="4" r="A12" t="s">
        <v>484</v>
      </c>
    </row>
    <row spans="1:11" r="13">
      <c s="3" r="A13" t="s">
        <v>170</v>
      </c>
    </row>
    <row spans="1:11" r="14">
      <c s="4" r="A14" t="s">
        <v>485</v>
      </c>
      <c s="5" r="E14" t="n">
        <v>0</v>
      </c>
      <c s="7" r="F14" t="n">
        <v>0</v>
      </c>
      <c s="5" r="G14" t="n">
        <v>0</v>
      </c>
      <c s="7" r="H14" t="n">
        <v>219597</v>
      </c>
    </row>
    <row spans="1:11" r="15">
      <c s="4" r="A15" t="s">
        <v>486</v>
      </c>
    </row>
    <row spans="1:11" r="16">
      <c s="3" r="A16" t="s">
        <v>170</v>
      </c>
    </row>
    <row spans="1:11" r="17">
      <c s="4" r="A17" t="s">
        <v>479</v>
      </c>
      <c s="5" r="E17" t="n">
        <v>16418</v>
      </c>
      <c s="5" r="G17" t="n">
        <v>16418</v>
      </c>
    </row>
    <row spans="1:11" r="18">
      <c s="4" r="A18" t="s">
        <v>487</v>
      </c>
      <c s="5" r="E18" t="n">
        <v>0</v>
      </c>
      <c s="5" r="G18" t="n">
        <v>0</v>
      </c>
      <c s="5" r="K18" t="n">
        <v>49160</v>
      </c>
    </row>
    <row spans="1:11" r="19">
      <c s="4" r="A19" t="s">
        <v>488</v>
      </c>
    </row>
    <row spans="1:11" r="20">
      <c s="3" r="A20" t="s">
        <v>170</v>
      </c>
    </row>
    <row spans="1:11" r="21">
      <c s="4" r="A21" t="s">
        <v>489</v>
      </c>
      <c s="7" r="C21" t="n">
        <v>175000</v>
      </c>
    </row>
    <row spans="1:11" r="22">
      <c s="4" r="A22" t="s">
        <v>490</v>
      </c>
    </row>
    <row spans="1:11" r="23">
      <c s="3" r="A23" t="s">
        <v>170</v>
      </c>
    </row>
    <row spans="1:11" r="24">
      <c s="4" r="A24" t="s">
        <v>485</v>
      </c>
      <c s="5" r="E24" t="n">
        <v>1328</v>
      </c>
      <c s="5" r="G24" t="n">
        <v>20489</v>
      </c>
    </row>
    <row spans="1:11" r="25">
      <c s="4" r="A25" t="s">
        <v>491</v>
      </c>
    </row>
    <row spans="1:11" r="26">
      <c s="3" r="A26" t="s">
        <v>170</v>
      </c>
    </row>
    <row spans="1:11" r="27">
      <c s="4" r="A27" t="s">
        <v>283</v>
      </c>
      <c s="5" r="I27" t="n">
        <v>563</v>
      </c>
    </row>
    <row spans="1:11" r="28">
      <c s="4" r="A28" t="s">
        <v>492</v>
      </c>
      <c s="5" r="E28" t="n">
        <v>7440</v>
      </c>
      <c s="5" r="G28" t="n">
        <v>20289</v>
      </c>
    </row>
    <row spans="1:11" r="29">
      <c s="4" r="A29" t="s">
        <v>493</v>
      </c>
    </row>
    <row spans="1:11" r="30">
      <c s="3" r="A30" t="s">
        <v>170</v>
      </c>
    </row>
    <row spans="1:11" r="31">
      <c s="4" r="A31" t="s">
        <v>494</v>
      </c>
      <c s="5" r="E31" t="n">
        <v>7440</v>
      </c>
      <c s="7" r="G31" t="n">
        <v>7440</v>
      </c>
    </row>
    <row spans="1:11" r="32">
      <c s="4" r="A32" t="s">
        <v>495</v>
      </c>
    </row>
    <row spans="1:11" r="33">
      <c s="3" r="A33" t="s">
        <v>170</v>
      </c>
    </row>
    <row spans="1:11" r="34">
      <c s="4" r="A34" t="s">
        <v>289</v>
      </c>
      <c s="4" r="G34" t="s">
        <v>496</v>
      </c>
    </row>
    <row spans="1:11" r="35">
      <c s="4" r="A35" t="s">
        <v>497</v>
      </c>
    </row>
    <row spans="1:11" r="36">
      <c s="3" r="A36" t="s">
        <v>170</v>
      </c>
    </row>
    <row spans="1:11" r="37">
      <c s="4" r="A37" t="s">
        <v>487</v>
      </c>
      <c s="5" r="E37" t="n">
        <v>50460</v>
      </c>
      <c s="7" r="G37" t="n">
        <v>50460</v>
      </c>
      <c s="7" r="K37" t="n">
        <v>0</v>
      </c>
    </row>
    <row spans="1:11" r="38">
      <c s="4" r="A38" t="s">
        <v>498</v>
      </c>
    </row>
    <row spans="1:11" r="39">
      <c s="3" r="A39" t="s">
        <v>170</v>
      </c>
    </row>
    <row spans="1:11" r="40">
      <c s="4" r="A40" t="s">
        <v>489</v>
      </c>
      <c s="7" r="E40" t="n">
        <v>50460</v>
      </c>
      <c s="7" r="G40" t="n">
        <v>79410</v>
      </c>
    </row>
    <row spans="1:11" r="41">
      <c s="4" r="A41" t="s">
        <v>499</v>
      </c>
    </row>
    <row spans="1:11" r="42">
      <c s="3" r="A42" t="s">
        <v>170</v>
      </c>
    </row>
    <row spans="1:11" r="43">
      <c s="4" r="A43" t="s">
        <v>485</v>
      </c>
      <c s="7" r="B43" t="n">
        <v>51537</v>
      </c>
    </row>
    <row spans="1:11" r="44">
      <c s="4" r="A44" t="s">
        <v>500</v>
      </c>
    </row>
    <row spans="1:11" r="45">
      <c s="3" r="A45" t="s">
        <v>170</v>
      </c>
    </row>
    <row spans="1:11" r="46">
      <c s="4" r="A46" t="s">
        <v>480</v>
      </c>
      <c s="7" r="C46" t="n">
        <v>78603</v>
      </c>
    </row>
    <row spans="1:11" r="47">
      <c s="4" r="A47" t="s">
        <v>489</v>
      </c>
      <c s="7" r="D47" t="n">
        <v>1361321</v>
      </c>
    </row>
    <row spans="1:11" r="48">
      <c s="4" r="A48" t="s">
        <v>501</v>
      </c>
    </row>
    <row spans="1:11" r="49">
      <c s="3" r="A49" t="s">
        <v>170</v>
      </c>
    </row>
    <row spans="1:11" r="50">
      <c s="4" r="A50" t="s">
        <v>289</v>
      </c>
      <c s="4" r="G50" t="s">
        <v>502</v>
      </c>
    </row>
    <row spans="1:11" r="51">
      <c s="4" r="A51" t="s">
        <v>503</v>
      </c>
    </row>
    <row spans="1:11" r="52">
      <c s="3" r="A52" t="s">
        <v>170</v>
      </c>
    </row>
    <row spans="1:11" r="53">
      <c s="4" r="A53" t="s">
        <v>289</v>
      </c>
      <c s="4" r="G53" t="s">
        <v>504</v>
      </c>
    </row>
    <row spans="1:11" r="54">
      <c s="4" r="A54" t="s">
        <v>505</v>
      </c>
    </row>
    <row spans="1:11" r="55">
      <c s="3" r="A55" t="s">
        <v>170</v>
      </c>
    </row>
    <row spans="1:11" r="56">
      <c s="4" r="A56" t="s">
        <v>506</v>
      </c>
      <c s="4" r="E56" t="s">
        <v>504</v>
      </c>
      <c s="4" r="G56" t="s">
        <v>504</v>
      </c>
    </row>
    <row spans="1:11" r="57">
      <c s="4" r="A57" t="s">
        <v>507</v>
      </c>
    </row>
    <row spans="1:11" r="58">
      <c s="3" r="A58" t="s">
        <v>170</v>
      </c>
    </row>
    <row spans="1:11" r="59">
      <c s="4" r="A59" t="s">
        <v>506</v>
      </c>
      <c s="4" r="E59" t="s">
        <v>496</v>
      </c>
      <c s="4" r="G59" t="s">
        <v>496</v>
      </c>
    </row>
    <row spans="1:11" r="60">
      <c s="4" r="A60" t="s">
        <v>508</v>
      </c>
    </row>
    <row spans="1:11" r="61">
      <c s="3" r="A61" t="s">
        <v>170</v>
      </c>
    </row>
    <row spans="1:11" r="62">
      <c s="4" r="A62" t="s">
        <v>509</v>
      </c>
      <c s="4" r="G62" t="s">
        <v>5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X48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8"/>
    <col customWidth="1" max="7" min="7" width="22"/>
    <col customWidth="1" max="8" min="8" width="22"/>
    <col customWidth="1" max="9" min="9" width="22"/>
    <col customWidth="1" max="10" min="10" width="22"/>
    <col customWidth="1" max="11" min="11" width="28"/>
    <col customWidth="1" max="12" min="12" width="28"/>
    <col customWidth="1" max="13" min="13" width="22"/>
    <col customWidth="1" max="14" min="14" width="22"/>
    <col customWidth="1" max="15" min="15" width="22"/>
    <col customWidth="1" max="16" min="16" width="21"/>
    <col customWidth="1" max="17" min="17" width="22"/>
    <col customWidth="1" max="18" min="18" width="42"/>
    <col customWidth="1" max="19" min="19" width="38"/>
    <col customWidth="1" max="20" min="20" width="22"/>
    <col customWidth="1" max="21" min="21" width="42"/>
    <col customWidth="1" max="22" min="22" width="38"/>
    <col customWidth="1" max="23" min="23" width="15"/>
    <col customWidth="1" max="24" min="24" width="21"/>
  </cols>
  <sheetData>
    <row spans="1:24" r="1">
      <c s="1" r="A1" t="s">
        <v>511</v>
      </c>
      <c s="2" r="B1" t="s">
        <v>512</v>
      </c>
      <c s="2" r="C1" t="s">
        <v>513</v>
      </c>
      <c s="2" r="D1" t="s">
        <v>514</v>
      </c>
      <c s="2" r="E1" t="s">
        <v>515</v>
      </c>
      <c s="2" r="F1" t="s">
        <v>516</v>
      </c>
      <c s="2" r="G1" t="s">
        <v>517</v>
      </c>
      <c s="2" r="H1" t="s">
        <v>518</v>
      </c>
      <c s="2" r="I1" t="s">
        <v>519</v>
      </c>
      <c s="2" r="J1" t="s">
        <v>520</v>
      </c>
      <c s="2" r="K1" t="s">
        <v>521</v>
      </c>
      <c s="2" r="L1" t="s">
        <v>522</v>
      </c>
      <c s="2" r="M1" t="s">
        <v>523</v>
      </c>
      <c s="2" r="N1" t="s">
        <v>524</v>
      </c>
      <c s="2" r="O1" t="s">
        <v>525</v>
      </c>
      <c s="2" r="P1" t="s">
        <v>526</v>
      </c>
      <c s="2" r="Q1" t="s">
        <v>527</v>
      </c>
      <c s="2" r="R1" t="s">
        <v>528</v>
      </c>
      <c s="2" r="S1" t="s">
        <v>529</v>
      </c>
      <c s="2" r="T1" t="s">
        <v>515</v>
      </c>
      <c s="2" r="U1" t="s">
        <v>528</v>
      </c>
      <c s="2" r="V1" t="s">
        <v>529</v>
      </c>
      <c s="2" r="W1" t="s">
        <v>279</v>
      </c>
      <c s="2" r="X1" t="s">
        <v>530</v>
      </c>
    </row>
    <row spans="1:24" r="2">
      <c s="3" r="A2" t="s">
        <v>172</v>
      </c>
    </row>
    <row spans="1:24" r="3">
      <c s="4" r="A3" t="s">
        <v>531</v>
      </c>
      <c s="5" r="R3" t="n">
        <v>121</v>
      </c>
      <c s="5" r="U3" t="n">
        <v>121</v>
      </c>
    </row>
    <row spans="1:24" r="4">
      <c s="4" r="A4" t="s">
        <v>532</v>
      </c>
      <c s="5" r="R4" t="n">
        <v>8</v>
      </c>
      <c s="5" r="U4" t="n">
        <v>8</v>
      </c>
    </row>
    <row spans="1:24" r="5">
      <c s="3" r="A5" t="s">
        <v>533</v>
      </c>
    </row>
    <row spans="1:24" r="6">
      <c s="4" r="A6" t="s">
        <v>534</v>
      </c>
      <c s="5" r="R6" t="n">
        <v>24709</v>
      </c>
      <c s="5" r="S6" t="n">
        <v>16978</v>
      </c>
      <c s="5" r="U6" t="n">
        <v>24709</v>
      </c>
      <c s="5" r="V6" t="n">
        <v>16978</v>
      </c>
      <c s="5" r="W6" t="n">
        <v>563</v>
      </c>
    </row>
    <row spans="1:24" r="7">
      <c s="4" r="A7" t="s">
        <v>535</v>
      </c>
      <c s="7" r="U7" t="n">
        <v>133501847</v>
      </c>
      <c s="7" r="V7" t="n">
        <v>35890805</v>
      </c>
    </row>
    <row spans="1:24" r="8">
      <c s="4" r="A8" t="s">
        <v>536</v>
      </c>
      <c s="7" r="R8" t="n">
        <v>327758</v>
      </c>
      <c s="7" r="S8" t="n">
        <v>78699</v>
      </c>
      <c s="5" r="U8" t="n">
        <v>327758</v>
      </c>
      <c s="5" r="V8" t="n">
        <v>78699</v>
      </c>
    </row>
    <row spans="1:24" r="9">
      <c s="4" r="A9" t="s">
        <v>537</v>
      </c>
      <c s="5" r="U9" t="n">
        <v>9756389</v>
      </c>
    </row>
    <row spans="1:24" r="10">
      <c s="4" r="A10" t="s">
        <v>42</v>
      </c>
      <c s="5" r="R10" t="n">
        <v>106900</v>
      </c>
      <c s="5" r="S10" t="n">
        <v>20800</v>
      </c>
      <c s="5" r="U10" t="n">
        <v>106900</v>
      </c>
      <c s="5" r="V10" t="n">
        <v>20800</v>
      </c>
    </row>
    <row spans="1:24" r="11">
      <c s="4" r="A11" t="s">
        <v>159</v>
      </c>
      <c s="5" r="R11" t="n">
        <v>-229597</v>
      </c>
      <c s="5" r="U11" t="n">
        <v>-229597</v>
      </c>
    </row>
    <row spans="1:24" r="12">
      <c s="4" r="A12" t="s">
        <v>39</v>
      </c>
      <c s="5" r="S12" t="n">
        <v>1000</v>
      </c>
      <c s="5" r="V12" t="n">
        <v>1000</v>
      </c>
    </row>
    <row spans="1:24" r="13">
      <c s="4" r="A13" t="s">
        <v>50</v>
      </c>
      <c s="5" r="R13" t="n">
        <v>-50310</v>
      </c>
      <c s="5" r="S13" t="n">
        <v>-21958</v>
      </c>
      <c s="5" r="U13" t="n">
        <v>-50310</v>
      </c>
      <c s="5" r="V13" t="n">
        <v>-21958</v>
      </c>
    </row>
    <row spans="1:24" r="14">
      <c s="4" r="A14" t="s">
        <v>368</v>
      </c>
      <c s="5" r="S14" t="n">
        <v>35890805</v>
      </c>
      <c s="5" r="V14" t="n">
        <v>35890805</v>
      </c>
    </row>
    <row spans="1:24" r="15">
      <c s="4" r="A15" t="s">
        <v>538</v>
      </c>
      <c s="5" r="R15" t="n">
        <v>111908</v>
      </c>
      <c s="5" r="S15" t="n">
        <v>42602</v>
      </c>
      <c s="5" r="U15" t="n">
        <v>179468</v>
      </c>
      <c s="5" r="V15" t="n">
        <v>103525</v>
      </c>
    </row>
    <row spans="1:24" r="16">
      <c s="3" r="A16" t="s">
        <v>539</v>
      </c>
    </row>
    <row spans="1:24" r="17">
      <c s="4" r="A17" t="s">
        <v>78</v>
      </c>
      <c s="5" r="R17" t="n">
        <v>4102300</v>
      </c>
      <c s="5" r="S17" t="n">
        <v>1402790</v>
      </c>
      <c s="5" r="U17" t="n">
        <v>9210664</v>
      </c>
      <c s="5" r="V17" t="n">
        <v>3899326</v>
      </c>
    </row>
    <row spans="1:24" r="18">
      <c s="4" r="A18" t="s">
        <v>107</v>
      </c>
      <c s="7" r="R18" t="n">
        <v>788304</v>
      </c>
      <c s="7" r="S18" t="n">
        <v>141798</v>
      </c>
      <c s="7" r="U18" t="n">
        <v>842369</v>
      </c>
      <c s="7" r="V18" t="n">
        <v>671112</v>
      </c>
    </row>
    <row spans="1:24" r="19">
      <c s="4" r="A19" t="s">
        <v>540</v>
      </c>
      <c s="8" r="R19" t="n">
        <v>0.04</v>
      </c>
      <c s="8" r="S19" t="n">
        <v>0.01</v>
      </c>
      <c s="8" r="U19" t="n">
        <v>0.04</v>
      </c>
      <c s="8" r="V19" t="n">
        <v>0.17</v>
      </c>
    </row>
    <row spans="1:24" r="20">
      <c s="4" r="A20" t="s">
        <v>541</v>
      </c>
      <c s="8" r="R20" t="n">
        <v>0.04</v>
      </c>
      <c s="8" r="S20" t="n">
        <v>0.01</v>
      </c>
      <c s="8" r="U20" t="n">
        <v>0.04</v>
      </c>
      <c s="8" r="V20" t="n">
        <v>0.17</v>
      </c>
    </row>
    <row spans="1:24" r="21">
      <c s="4" r="A21" t="s">
        <v>542</v>
      </c>
      <c s="5" r="R21" t="n">
        <v>11154127</v>
      </c>
      <c s="5" r="S21" t="n">
        <v>6305253</v>
      </c>
      <c s="5" r="U21" t="n">
        <v>8872279</v>
      </c>
      <c s="5" r="V21" t="n">
        <v>3168803</v>
      </c>
    </row>
    <row spans="1:24" r="22">
      <c s="4" r="A22" t="s">
        <v>543</v>
      </c>
      <c s="5" r="R22" t="n">
        <v>11158280</v>
      </c>
      <c s="5" r="S22" t="n">
        <v>6309584</v>
      </c>
      <c s="5" r="U22" t="n">
        <v>8882102</v>
      </c>
      <c s="5" r="V22" t="n">
        <v>3168803</v>
      </c>
    </row>
    <row spans="1:24" r="23">
      <c s="4" r="A23" t="s">
        <v>288</v>
      </c>
    </row>
    <row spans="1:24" r="24">
      <c s="3" r="A24" t="s">
        <v>533</v>
      </c>
    </row>
    <row spans="1:24" r="25">
      <c s="4" r="A25" t="s">
        <v>544</v>
      </c>
      <c s="5" r="F25" t="n">
        <v>883724</v>
      </c>
    </row>
    <row spans="1:24" r="26">
      <c s="4" r="A26" t="s">
        <v>545</v>
      </c>
    </row>
    <row spans="1:24" r="27">
      <c s="3" r="A27" t="s">
        <v>533</v>
      </c>
    </row>
    <row spans="1:24" r="28">
      <c s="4" r="A28" t="s">
        <v>546</v>
      </c>
      <c s="7" r="S28" t="n">
        <v>33310482</v>
      </c>
      <c s="7" r="V28" t="n">
        <v>33310482</v>
      </c>
    </row>
    <row spans="1:24" r="29">
      <c s="4" r="A29" t="s">
        <v>29</v>
      </c>
    </row>
    <row spans="1:24" r="30">
      <c s="3" r="A30" t="s">
        <v>533</v>
      </c>
    </row>
    <row spans="1:24" r="31">
      <c s="4" r="A31" t="s">
        <v>546</v>
      </c>
      <c s="7" r="R31" t="n">
        <v>1327842</v>
      </c>
      <c s="5" r="S31" t="n">
        <v>1742550</v>
      </c>
      <c s="7" r="U31" t="n">
        <v>1327842</v>
      </c>
      <c s="5" r="V31" t="n">
        <v>1742550</v>
      </c>
    </row>
    <row spans="1:24" r="32">
      <c s="4" r="A32" t="s">
        <v>30</v>
      </c>
    </row>
    <row spans="1:24" r="33">
      <c s="3" r="A33" t="s">
        <v>533</v>
      </c>
    </row>
    <row spans="1:24" r="34">
      <c s="4" r="A34" t="s">
        <v>546</v>
      </c>
      <c s="5" r="R34" t="n">
        <v>2066698</v>
      </c>
      <c s="5" r="S34" t="n">
        <v>749931</v>
      </c>
      <c s="5" r="U34" t="n">
        <v>2066698</v>
      </c>
      <c s="5" r="V34" t="n">
        <v>749931</v>
      </c>
    </row>
    <row spans="1:24" r="35">
      <c s="4" r="A35" t="s">
        <v>33</v>
      </c>
    </row>
    <row spans="1:24" r="36">
      <c s="3" r="A36" t="s">
        <v>533</v>
      </c>
    </row>
    <row spans="1:24" r="37">
      <c s="4" r="A37" t="s">
        <v>546</v>
      </c>
      <c s="5" r="R37" t="n">
        <v>1638993</v>
      </c>
      <c s="5" r="S37" t="n">
        <v>88000</v>
      </c>
      <c s="5" r="U37" t="n">
        <v>1638993</v>
      </c>
      <c s="5" r="V37" t="n">
        <v>88000</v>
      </c>
    </row>
    <row spans="1:24" r="38">
      <c s="4" r="A38" t="s">
        <v>547</v>
      </c>
    </row>
    <row spans="1:24" r="39">
      <c s="3" r="A39" t="s">
        <v>533</v>
      </c>
    </row>
    <row spans="1:24" r="40">
      <c s="4" r="A40" t="s">
        <v>546</v>
      </c>
      <c s="5" r="R40" t="n">
        <v>32500</v>
      </c>
      <c s="5" r="U40" t="n">
        <v>32500</v>
      </c>
    </row>
    <row spans="1:24" r="41">
      <c s="4" r="A41" t="s">
        <v>548</v>
      </c>
    </row>
    <row spans="1:24" r="42">
      <c s="3" r="A42" t="s">
        <v>533</v>
      </c>
    </row>
    <row spans="1:24" r="43">
      <c s="4" r="A43" t="s">
        <v>159</v>
      </c>
      <c s="5" r="R43" t="n">
        <v>-229597</v>
      </c>
      <c s="5" r="U43" t="n">
        <v>-229597</v>
      </c>
    </row>
    <row spans="1:24" r="44">
      <c s="4" r="A44" t="s">
        <v>549</v>
      </c>
    </row>
    <row spans="1:24" r="45">
      <c s="3" r="A45" t="s">
        <v>533</v>
      </c>
    </row>
    <row spans="1:24" r="46">
      <c s="4" r="A46" t="s">
        <v>550</v>
      </c>
      <c s="7" r="X46" t="n">
        <v>1200000</v>
      </c>
    </row>
    <row spans="1:24" r="47">
      <c s="4" r="A47" t="s">
        <v>551</v>
      </c>
    </row>
    <row spans="1:24" r="48">
      <c s="3" r="A48" t="s">
        <v>533</v>
      </c>
    </row>
    <row spans="1:24" r="49">
      <c s="4" r="A49" t="s">
        <v>50</v>
      </c>
      <c s="5" r="S49" t="n">
        <v>-3291</v>
      </c>
      <c s="5" r="V49" t="n">
        <v>-3291</v>
      </c>
    </row>
    <row spans="1:24" r="50">
      <c s="4" r="A50" t="s">
        <v>368</v>
      </c>
      <c s="5" r="S50" t="n">
        <v>7644339</v>
      </c>
      <c s="5" r="V50" t="n">
        <v>7644339</v>
      </c>
    </row>
    <row spans="1:24" r="51">
      <c s="4" r="A51" t="s">
        <v>552</v>
      </c>
    </row>
    <row spans="1:24" r="52">
      <c s="3" r="A52" t="s">
        <v>533</v>
      </c>
    </row>
    <row spans="1:24" r="53">
      <c s="4" r="A53" t="s">
        <v>546</v>
      </c>
      <c s="5" r="S53" t="n">
        <v>6350958</v>
      </c>
      <c s="5" r="V53" t="n">
        <v>6350958</v>
      </c>
    </row>
    <row spans="1:24" r="54">
      <c s="4" r="A54" t="s">
        <v>553</v>
      </c>
    </row>
    <row spans="1:24" r="55">
      <c s="3" r="A55" t="s">
        <v>533</v>
      </c>
    </row>
    <row spans="1:24" r="56">
      <c s="4" r="A56" t="s">
        <v>546</v>
      </c>
      <c s="5" r="S56" t="n">
        <v>1012000</v>
      </c>
      <c s="5" r="V56" t="n">
        <v>1012000</v>
      </c>
    </row>
    <row spans="1:24" r="57">
      <c s="4" r="A57" t="s">
        <v>554</v>
      </c>
    </row>
    <row spans="1:24" r="58">
      <c s="3" r="A58" t="s">
        <v>533</v>
      </c>
    </row>
    <row spans="1:24" r="59">
      <c s="4" r="A59" t="s">
        <v>546</v>
      </c>
      <c s="5" r="S59" t="n">
        <v>284672</v>
      </c>
      <c s="5" r="V59" t="n">
        <v>284672</v>
      </c>
    </row>
    <row spans="1:24" r="60">
      <c s="4" r="A60" t="s">
        <v>555</v>
      </c>
    </row>
    <row spans="1:24" r="61">
      <c s="3" r="A61" t="s">
        <v>533</v>
      </c>
    </row>
    <row spans="1:24" r="62">
      <c s="4" r="A62" t="s">
        <v>39</v>
      </c>
      <c s="5" r="S62" t="n">
        <v>1000</v>
      </c>
      <c s="5" r="V62" t="n">
        <v>1000</v>
      </c>
    </row>
    <row spans="1:24" r="63">
      <c s="4" r="A63" t="s">
        <v>50</v>
      </c>
      <c s="5" r="S63" t="n">
        <v>-13930</v>
      </c>
      <c s="5" r="V63" t="n">
        <v>-13930</v>
      </c>
    </row>
    <row spans="1:24" r="64">
      <c s="4" r="A64" t="s">
        <v>368</v>
      </c>
      <c s="5" r="S64" t="n">
        <v>24500000</v>
      </c>
      <c s="5" r="V64" t="n">
        <v>24500000</v>
      </c>
    </row>
    <row spans="1:24" r="65">
      <c s="4" r="A65" t="s">
        <v>556</v>
      </c>
    </row>
    <row spans="1:24" r="66">
      <c s="3" r="A66" t="s">
        <v>533</v>
      </c>
    </row>
    <row spans="1:24" r="67">
      <c s="4" r="A67" t="s">
        <v>546</v>
      </c>
      <c s="5" r="S67" t="n">
        <v>23466271</v>
      </c>
      <c s="5" r="V67" t="n">
        <v>23466271</v>
      </c>
    </row>
    <row spans="1:24" r="68">
      <c s="4" r="A68" t="s">
        <v>557</v>
      </c>
    </row>
    <row spans="1:24" r="69">
      <c s="3" r="A69" t="s">
        <v>533</v>
      </c>
    </row>
    <row spans="1:24" r="70">
      <c s="4" r="A70" t="s">
        <v>546</v>
      </c>
      <c s="5" r="S70" t="n">
        <v>730550</v>
      </c>
      <c s="5" r="V70" t="n">
        <v>730550</v>
      </c>
    </row>
    <row spans="1:24" r="71">
      <c s="4" r="A71" t="s">
        <v>558</v>
      </c>
    </row>
    <row spans="1:24" r="72">
      <c s="3" r="A72" t="s">
        <v>533</v>
      </c>
    </row>
    <row spans="1:24" r="73">
      <c s="4" r="A73" t="s">
        <v>546</v>
      </c>
      <c s="5" r="S73" t="n">
        <v>246109</v>
      </c>
      <c s="5" r="V73" t="n">
        <v>246109</v>
      </c>
    </row>
    <row spans="1:24" r="74">
      <c s="4" r="A74" t="s">
        <v>559</v>
      </c>
    </row>
    <row spans="1:24" r="75">
      <c s="3" r="A75" t="s">
        <v>533</v>
      </c>
    </row>
    <row spans="1:24" r="76">
      <c s="4" r="A76" t="s">
        <v>546</v>
      </c>
      <c s="5" r="S76" t="n">
        <v>70000</v>
      </c>
      <c s="5" r="V76" t="n">
        <v>70000</v>
      </c>
    </row>
    <row spans="1:24" r="77">
      <c s="4" r="A77" t="s">
        <v>560</v>
      </c>
    </row>
    <row spans="1:24" r="78">
      <c s="3" r="A78" t="s">
        <v>533</v>
      </c>
    </row>
    <row spans="1:24" r="79">
      <c s="4" r="A79" t="s">
        <v>50</v>
      </c>
      <c s="5" r="S79" t="n">
        <v>-4511</v>
      </c>
      <c s="5" r="V79" t="n">
        <v>-4511</v>
      </c>
    </row>
    <row spans="1:24" r="80">
      <c s="4" r="A80" t="s">
        <v>368</v>
      </c>
      <c s="5" r="S80" t="n">
        <v>1040666</v>
      </c>
      <c s="5" r="V80" t="n">
        <v>1040666</v>
      </c>
    </row>
    <row spans="1:24" r="81">
      <c s="4" r="A81" t="s">
        <v>561</v>
      </c>
    </row>
    <row spans="1:24" r="82">
      <c s="3" r="A82" t="s">
        <v>533</v>
      </c>
    </row>
    <row spans="1:24" r="83">
      <c s="4" r="A83" t="s">
        <v>546</v>
      </c>
      <c s="5" r="S83" t="n">
        <v>848077</v>
      </c>
      <c s="5" r="V83" t="n">
        <v>848077</v>
      </c>
    </row>
    <row spans="1:24" r="84">
      <c s="4" r="A84" t="s">
        <v>562</v>
      </c>
    </row>
    <row spans="1:24" r="85">
      <c s="3" r="A85" t="s">
        <v>533</v>
      </c>
    </row>
    <row spans="1:24" r="86">
      <c s="4" r="A86" t="s">
        <v>546</v>
      </c>
      <c s="5" r="S86" t="n">
        <v>179100</v>
      </c>
      <c s="5" r="V86" t="n">
        <v>179100</v>
      </c>
    </row>
    <row spans="1:24" r="87">
      <c s="4" r="A87" t="s">
        <v>563</v>
      </c>
    </row>
    <row spans="1:24" r="88">
      <c s="3" r="A88" t="s">
        <v>533</v>
      </c>
    </row>
    <row spans="1:24" r="89">
      <c s="4" r="A89" t="s">
        <v>546</v>
      </c>
      <c s="5" r="S89" t="n">
        <v>18000</v>
      </c>
      <c s="5" r="V89" t="n">
        <v>18000</v>
      </c>
    </row>
    <row spans="1:24" r="90">
      <c s="4" r="A90" t="s">
        <v>564</v>
      </c>
    </row>
    <row spans="1:24" r="91">
      <c s="3" r="A91" t="s">
        <v>533</v>
      </c>
    </row>
    <row spans="1:24" r="92">
      <c s="4" r="A92" t="s">
        <v>42</v>
      </c>
      <c s="5" r="S92" t="n">
        <v>20800</v>
      </c>
      <c s="5" r="V92" t="n">
        <v>20800</v>
      </c>
    </row>
    <row spans="1:24" r="93">
      <c s="4" r="A93" t="s">
        <v>50</v>
      </c>
      <c s="5" r="S93" t="n">
        <v>-226</v>
      </c>
      <c s="5" r="V93" t="n">
        <v>-226</v>
      </c>
    </row>
    <row spans="1:24" r="94">
      <c s="4" r="A94" t="s">
        <v>368</v>
      </c>
      <c s="5" r="S94" t="n">
        <v>2705800</v>
      </c>
      <c s="5" r="V94" t="n">
        <v>2705800</v>
      </c>
    </row>
    <row spans="1:24" r="95">
      <c s="4" r="A95" t="s">
        <v>565</v>
      </c>
    </row>
    <row spans="1:24" r="96">
      <c s="3" r="A96" t="s">
        <v>533</v>
      </c>
    </row>
    <row spans="1:24" r="97">
      <c s="4" r="A97" t="s">
        <v>546</v>
      </c>
      <c s="5" r="S97" t="n">
        <v>2645176</v>
      </c>
      <c s="5" r="V97" t="n">
        <v>2645176</v>
      </c>
    </row>
    <row spans="1:24" r="98">
      <c s="4" r="A98" t="s">
        <v>566</v>
      </c>
    </row>
    <row spans="1:24" r="99">
      <c s="3" r="A99" t="s">
        <v>533</v>
      </c>
    </row>
    <row spans="1:24" r="100">
      <c s="4" r="A100" t="s">
        <v>546</v>
      </c>
      <c s="7" r="S100" t="n">
        <v>40050</v>
      </c>
      <c s="7" r="V100" t="n">
        <v>40050</v>
      </c>
    </row>
    <row spans="1:24" r="101">
      <c s="4" r="A101" t="s">
        <v>567</v>
      </c>
    </row>
    <row spans="1:24" r="102">
      <c s="3" r="A102" t="s">
        <v>533</v>
      </c>
    </row>
    <row spans="1:24" r="103">
      <c s="4" r="A103" t="s">
        <v>568</v>
      </c>
      <c s="5" r="F103" t="n">
        <v>824398</v>
      </c>
    </row>
    <row spans="1:24" r="104">
      <c s="4" r="A104" t="s">
        <v>569</v>
      </c>
    </row>
    <row spans="1:24" r="105">
      <c s="3" r="A105" t="s">
        <v>533</v>
      </c>
    </row>
    <row spans="1:24" r="106">
      <c s="4" r="A106" t="s">
        <v>537</v>
      </c>
      <c s="7" r="F106" t="n">
        <v>30914634</v>
      </c>
    </row>
    <row spans="1:24" r="107">
      <c s="4" r="A107" t="s">
        <v>568</v>
      </c>
      <c s="5" r="F107" t="n">
        <v>1993709</v>
      </c>
    </row>
    <row spans="1:24" r="108">
      <c s="4" r="A108" t="s">
        <v>544</v>
      </c>
      <c s="5" r="F108" t="n">
        <v>883724</v>
      </c>
    </row>
    <row spans="1:24" r="109">
      <c s="4" r="A109" t="s">
        <v>570</v>
      </c>
    </row>
    <row spans="1:24" r="110">
      <c s="3" r="A110" t="s">
        <v>533</v>
      </c>
    </row>
    <row spans="1:24" r="111">
      <c s="4" r="A111" t="s">
        <v>546</v>
      </c>
      <c s="5" r="R111" t="n">
        <v>41213</v>
      </c>
      <c s="5" r="U111" t="n">
        <v>41213</v>
      </c>
    </row>
    <row spans="1:24" r="112">
      <c s="4" r="A112" t="s">
        <v>571</v>
      </c>
    </row>
    <row spans="1:24" r="113">
      <c s="3" r="A113" t="s">
        <v>533</v>
      </c>
    </row>
    <row spans="1:24" r="114">
      <c s="4" r="A114" t="s">
        <v>546</v>
      </c>
      <c s="5" r="R114" t="n">
        <v>79600</v>
      </c>
      <c s="5" r="U114" t="n">
        <v>79600</v>
      </c>
    </row>
    <row spans="1:24" r="115">
      <c s="4" r="A115" t="s">
        <v>572</v>
      </c>
    </row>
    <row spans="1:24" r="116">
      <c s="3" r="A116" t="s">
        <v>533</v>
      </c>
    </row>
    <row spans="1:24" r="117">
      <c s="4" r="A117" t="s">
        <v>546</v>
      </c>
      <c s="5" r="R117" t="n">
        <v>4600</v>
      </c>
      <c s="5" r="U117" t="n">
        <v>4600</v>
      </c>
    </row>
    <row spans="1:24" r="118">
      <c s="4" r="A118" t="s">
        <v>573</v>
      </c>
    </row>
    <row spans="1:24" r="119">
      <c s="3" r="A119" t="s">
        <v>533</v>
      </c>
    </row>
    <row spans="1:24" r="120">
      <c s="4" r="A120" t="s">
        <v>50</v>
      </c>
      <c s="5" r="R120" t="n">
        <v>-767</v>
      </c>
      <c s="5" r="U120" t="n">
        <v>-767</v>
      </c>
    </row>
    <row spans="1:24" r="121">
      <c s="4" r="A121" t="s">
        <v>574</v>
      </c>
    </row>
    <row spans="1:24" r="122">
      <c s="3" r="A122" t="s">
        <v>533</v>
      </c>
    </row>
    <row spans="1:24" r="123">
      <c s="4" r="A123" t="s">
        <v>50</v>
      </c>
      <c s="5" r="R123" t="n">
        <v>-716</v>
      </c>
      <c s="5" r="U123" t="n">
        <v>-716</v>
      </c>
    </row>
    <row spans="1:24" r="124">
      <c s="4" r="A124" t="s">
        <v>575</v>
      </c>
    </row>
    <row spans="1:24" r="125">
      <c s="3" r="A125" t="s">
        <v>533</v>
      </c>
    </row>
    <row spans="1:24" r="126">
      <c s="4" r="A126" t="s">
        <v>50</v>
      </c>
      <c s="5" r="R126" t="n">
        <v>-1683</v>
      </c>
      <c s="5" r="U126" t="n">
        <v>-1683</v>
      </c>
    </row>
    <row spans="1:24" r="127">
      <c s="4" r="A127" t="s">
        <v>576</v>
      </c>
    </row>
    <row spans="1:24" r="128">
      <c s="3" r="A128" t="s">
        <v>533</v>
      </c>
    </row>
    <row spans="1:24" r="129">
      <c s="4" r="A129" t="s">
        <v>546</v>
      </c>
      <c s="5" r="R129" t="n">
        <v>625900</v>
      </c>
      <c s="5" r="U129" t="n">
        <v>625900</v>
      </c>
    </row>
    <row spans="1:24" r="130">
      <c s="4" r="A130" t="s">
        <v>577</v>
      </c>
    </row>
    <row spans="1:24" r="131">
      <c s="3" r="A131" t="s">
        <v>533</v>
      </c>
    </row>
    <row spans="1:24" r="132">
      <c s="4" r="A132" t="s">
        <v>546</v>
      </c>
      <c s="5" r="R132" t="n">
        <v>36600</v>
      </c>
      <c s="5" r="U132" t="n">
        <v>36600</v>
      </c>
    </row>
    <row spans="1:24" r="133">
      <c s="4" r="A133" t="s">
        <v>578</v>
      </c>
    </row>
    <row spans="1:24" r="134">
      <c s="3" r="A134" t="s">
        <v>533</v>
      </c>
    </row>
    <row spans="1:24" r="135">
      <c s="4" r="A135" t="s">
        <v>546</v>
      </c>
      <c s="5" r="R135" t="n">
        <v>276000</v>
      </c>
      <c s="5" r="U135" t="n">
        <v>276000</v>
      </c>
    </row>
    <row spans="1:24" r="136">
      <c s="4" r="A136" t="s">
        <v>579</v>
      </c>
    </row>
    <row spans="1:24" r="137">
      <c s="3" r="A137" t="s">
        <v>533</v>
      </c>
    </row>
    <row spans="1:24" r="138">
      <c s="4" r="A138" t="s">
        <v>546</v>
      </c>
      <c s="5" r="R138" t="n">
        <v>68400</v>
      </c>
      <c s="5" r="U138" t="n">
        <v>68400</v>
      </c>
    </row>
    <row spans="1:24" r="139">
      <c s="4" r="A139" t="s">
        <v>580</v>
      </c>
    </row>
    <row spans="1:24" r="140">
      <c s="3" r="A140" t="s">
        <v>533</v>
      </c>
    </row>
    <row spans="1:24" r="141">
      <c s="4" r="A141" t="s">
        <v>42</v>
      </c>
      <c s="5" r="R141" t="n">
        <v>37375</v>
      </c>
      <c s="5" r="U141" t="n">
        <v>37375</v>
      </c>
    </row>
    <row spans="1:24" r="142">
      <c s="4" r="A142" t="s">
        <v>50</v>
      </c>
      <c s="5" r="R142" t="n">
        <v>-21725</v>
      </c>
      <c s="5" r="U142" t="n">
        <v>-21725</v>
      </c>
    </row>
    <row spans="1:24" r="143">
      <c s="4" r="A143" t="s">
        <v>581</v>
      </c>
    </row>
    <row spans="1:24" r="144">
      <c s="3" r="A144" t="s">
        <v>533</v>
      </c>
    </row>
    <row spans="1:24" r="145">
      <c s="4" r="A145" t="s">
        <v>546</v>
      </c>
      <c s="5" r="R145" t="n">
        <v>339000</v>
      </c>
      <c s="5" r="U145" t="n">
        <v>339000</v>
      </c>
    </row>
    <row spans="1:24" r="146">
      <c s="4" r="A146" t="s">
        <v>582</v>
      </c>
    </row>
    <row spans="1:24" r="147">
      <c s="3" r="A147" t="s">
        <v>533</v>
      </c>
    </row>
    <row spans="1:24" r="148">
      <c s="4" r="A148" t="s">
        <v>159</v>
      </c>
      <c s="5" r="R148" t="n">
        <v>-88950</v>
      </c>
      <c s="5" r="U148" t="n">
        <v>-88950</v>
      </c>
    </row>
    <row spans="1:24" r="149">
      <c s="4" r="A149" t="s">
        <v>583</v>
      </c>
    </row>
    <row spans="1:24" r="150">
      <c s="3" r="A150" t="s">
        <v>533</v>
      </c>
    </row>
    <row spans="1:24" r="151">
      <c s="4" r="A151" t="s">
        <v>42</v>
      </c>
      <c s="5" r="R151" t="n">
        <v>29933</v>
      </c>
      <c s="5" r="U151" t="n">
        <v>29933</v>
      </c>
    </row>
    <row spans="1:24" r="152">
      <c s="4" r="A152" t="s">
        <v>50</v>
      </c>
      <c s="5" r="R152" t="n">
        <v>-16080</v>
      </c>
      <c s="5" r="U152" t="n">
        <v>-16080</v>
      </c>
    </row>
    <row spans="1:24" r="153">
      <c s="4" r="A153" t="s">
        <v>584</v>
      </c>
    </row>
    <row spans="1:24" r="154">
      <c s="3" r="A154" t="s">
        <v>533</v>
      </c>
    </row>
    <row spans="1:24" r="155">
      <c s="4" r="A155" t="s">
        <v>546</v>
      </c>
      <c s="5" r="R155" t="n">
        <v>235800</v>
      </c>
      <c s="5" r="U155" t="n">
        <v>235800</v>
      </c>
    </row>
    <row spans="1:24" r="156">
      <c s="4" r="A156" t="s">
        <v>585</v>
      </c>
    </row>
    <row spans="1:24" r="157">
      <c s="3" r="A157" t="s">
        <v>533</v>
      </c>
    </row>
    <row spans="1:24" r="158">
      <c s="4" r="A158" t="s">
        <v>159</v>
      </c>
      <c s="5" r="R158" t="n">
        <v>-140647</v>
      </c>
      <c s="5" r="U158" t="n">
        <v>-140647</v>
      </c>
    </row>
    <row spans="1:24" r="159">
      <c s="4" r="A159" t="s">
        <v>586</v>
      </c>
    </row>
    <row spans="1:24" r="160">
      <c s="3" r="A160" t="s">
        <v>533</v>
      </c>
    </row>
    <row spans="1:24" r="161">
      <c s="4" r="A161" t="s">
        <v>546</v>
      </c>
      <c s="5" r="R161" t="n">
        <v>106925</v>
      </c>
      <c s="5" r="U161" t="n">
        <v>106925</v>
      </c>
    </row>
    <row spans="1:24" r="162">
      <c s="4" r="A162" t="s">
        <v>587</v>
      </c>
    </row>
    <row spans="1:24" r="163">
      <c s="3" r="A163" t="s">
        <v>533</v>
      </c>
    </row>
    <row spans="1:24" r="164">
      <c s="4" r="A164" t="s">
        <v>546</v>
      </c>
      <c s="5" r="R164" t="n">
        <v>34100</v>
      </c>
      <c s="5" r="U164" t="n">
        <v>34100</v>
      </c>
    </row>
    <row spans="1:24" r="165">
      <c s="4" r="A165" t="s">
        <v>588</v>
      </c>
    </row>
    <row spans="1:24" r="166">
      <c s="3" r="A166" t="s">
        <v>533</v>
      </c>
    </row>
    <row spans="1:24" r="167">
      <c s="4" r="A167" t="s">
        <v>546</v>
      </c>
      <c s="5" r="R167" t="n">
        <v>595017</v>
      </c>
      <c s="5" r="U167" t="n">
        <v>595017</v>
      </c>
    </row>
    <row spans="1:24" r="168">
      <c s="4" r="A168" t="s">
        <v>589</v>
      </c>
    </row>
    <row spans="1:24" r="169">
      <c s="3" r="A169" t="s">
        <v>533</v>
      </c>
    </row>
    <row spans="1:24" r="170">
      <c s="4" r="A170" t="s">
        <v>546</v>
      </c>
      <c s="5" r="R170" t="n">
        <v>104300</v>
      </c>
      <c s="5" r="U170" t="n">
        <v>104300</v>
      </c>
    </row>
    <row spans="1:24" r="171">
      <c s="4" r="A171" t="s">
        <v>590</v>
      </c>
    </row>
    <row spans="1:24" r="172">
      <c s="3" r="A172" t="s">
        <v>533</v>
      </c>
    </row>
    <row spans="1:24" r="173">
      <c s="4" r="A173" t="s">
        <v>42</v>
      </c>
      <c s="5" r="R173" t="n">
        <v>30217</v>
      </c>
      <c s="5" r="U173" t="n">
        <v>30217</v>
      </c>
    </row>
    <row spans="1:24" r="174">
      <c s="4" r="A174" t="s">
        <v>50</v>
      </c>
      <c s="5" r="R174" t="n">
        <v>2902</v>
      </c>
      <c s="5" r="U174" t="n">
        <v>2902</v>
      </c>
    </row>
    <row spans="1:24" r="175">
      <c s="4" r="A175" t="s">
        <v>591</v>
      </c>
    </row>
    <row spans="1:24" r="176">
      <c s="3" r="A176" t="s">
        <v>533</v>
      </c>
    </row>
    <row spans="1:24" r="177">
      <c s="4" r="A177" t="s">
        <v>546</v>
      </c>
      <c s="5" r="R177" t="n">
        <v>183500</v>
      </c>
      <c s="5" r="U177" t="n">
        <v>183500</v>
      </c>
    </row>
    <row spans="1:24" r="178">
      <c s="4" r="A178" t="s">
        <v>592</v>
      </c>
    </row>
    <row spans="1:24" r="179">
      <c s="3" r="A179" t="s">
        <v>533</v>
      </c>
    </row>
    <row spans="1:24" r="180">
      <c s="4" r="A180" t="s">
        <v>50</v>
      </c>
      <c s="5" r="R180" t="n">
        <v>-1132</v>
      </c>
      <c s="5" r="U180" t="n">
        <v>-1132</v>
      </c>
    </row>
    <row spans="1:24" r="181">
      <c s="4" r="A181" t="s">
        <v>593</v>
      </c>
    </row>
    <row spans="1:24" r="182">
      <c s="3" r="A182" t="s">
        <v>533</v>
      </c>
    </row>
    <row spans="1:24" r="183">
      <c s="4" r="A183" t="s">
        <v>546</v>
      </c>
      <c s="5" r="R183" t="n">
        <v>32600</v>
      </c>
      <c s="5" r="U183" t="n">
        <v>32600</v>
      </c>
    </row>
    <row spans="1:24" r="184">
      <c s="4" r="A184" t="s">
        <v>594</v>
      </c>
    </row>
    <row spans="1:24" r="185">
      <c s="3" r="A185" t="s">
        <v>533</v>
      </c>
    </row>
    <row spans="1:24" r="186">
      <c s="4" r="A186" t="s">
        <v>50</v>
      </c>
      <c s="5" r="R186" t="n">
        <v>-50</v>
      </c>
      <c s="5" r="U186" t="n">
        <v>-50</v>
      </c>
    </row>
    <row spans="1:24" r="187">
      <c s="4" r="A187" t="s">
        <v>595</v>
      </c>
    </row>
    <row spans="1:24" r="188">
      <c s="3" r="A188" t="s">
        <v>533</v>
      </c>
    </row>
    <row spans="1:24" r="189">
      <c s="4" r="A189" t="s">
        <v>50</v>
      </c>
      <c s="5" r="R189" t="n">
        <v>-11059</v>
      </c>
      <c s="5" r="U189" t="n">
        <v>-11059</v>
      </c>
    </row>
    <row spans="1:24" r="190">
      <c s="4" r="A190" t="s">
        <v>596</v>
      </c>
    </row>
    <row spans="1:24" r="191">
      <c s="3" r="A191" t="s">
        <v>533</v>
      </c>
    </row>
    <row spans="1:24" r="192">
      <c s="4" r="A192" t="s">
        <v>546</v>
      </c>
      <c s="5" r="R192" t="n">
        <v>95831</v>
      </c>
      <c s="5" r="U192" t="n">
        <v>95831</v>
      </c>
    </row>
    <row spans="1:24" r="193">
      <c s="4" r="A193" t="s">
        <v>597</v>
      </c>
    </row>
    <row spans="1:24" r="194">
      <c s="3" r="A194" t="s">
        <v>533</v>
      </c>
    </row>
    <row spans="1:24" r="195">
      <c s="4" r="A195" t="s">
        <v>546</v>
      </c>
      <c s="5" r="R195" t="n">
        <v>37500</v>
      </c>
      <c s="5" r="U195" t="n">
        <v>37500</v>
      </c>
    </row>
    <row spans="1:24" r="196">
      <c s="4" r="A196" t="s">
        <v>598</v>
      </c>
    </row>
    <row spans="1:24" r="197">
      <c s="3" r="A197" t="s">
        <v>533</v>
      </c>
    </row>
    <row spans="1:24" r="198">
      <c s="4" r="A198" t="s">
        <v>546</v>
      </c>
      <c s="5" r="R198" t="n">
        <v>32500</v>
      </c>
      <c s="5" r="U198" t="n">
        <v>32500</v>
      </c>
    </row>
    <row spans="1:24" r="199">
      <c s="4" r="A199" t="s">
        <v>599</v>
      </c>
    </row>
    <row spans="1:24" r="200">
      <c s="3" r="A200" t="s">
        <v>533</v>
      </c>
    </row>
    <row spans="1:24" r="201">
      <c s="4" r="A201" t="s">
        <v>42</v>
      </c>
      <c s="5" r="R201" t="n">
        <v>9375</v>
      </c>
      <c s="5" r="U201" t="n">
        <v>9375</v>
      </c>
    </row>
    <row spans="1:24" r="202">
      <c s="4" r="A202" t="s">
        <v>600</v>
      </c>
    </row>
    <row spans="1:24" r="203">
      <c s="3" r="A203" t="s">
        <v>533</v>
      </c>
    </row>
    <row spans="1:24" r="204">
      <c s="4" r="A204" t="s">
        <v>546</v>
      </c>
      <c s="5" r="R204" t="n">
        <v>244387</v>
      </c>
      <c s="5" r="U204" t="n">
        <v>244387</v>
      </c>
    </row>
    <row spans="1:24" r="205">
      <c s="4" r="A205" t="s">
        <v>601</v>
      </c>
    </row>
    <row spans="1:24" r="206">
      <c s="3" r="A206" t="s">
        <v>533</v>
      </c>
    </row>
    <row spans="1:24" r="207">
      <c s="4" r="A207" t="s">
        <v>546</v>
      </c>
      <c s="5" r="R207" t="n">
        <v>77475</v>
      </c>
      <c s="5" r="U207" t="n">
        <v>77475</v>
      </c>
    </row>
    <row spans="1:24" r="208">
      <c s="4" r="A208" t="s">
        <v>602</v>
      </c>
    </row>
    <row spans="1:24" r="209">
      <c s="3" r="A209" t="s">
        <v>533</v>
      </c>
    </row>
    <row spans="1:24" r="210">
      <c s="4" r="A210" t="s">
        <v>546</v>
      </c>
      <c s="5" r="R210" t="n">
        <v>161000</v>
      </c>
      <c s="5" r="U210" t="n">
        <v>161000</v>
      </c>
    </row>
    <row spans="1:24" r="211">
      <c s="4" r="A211" t="s">
        <v>603</v>
      </c>
    </row>
    <row spans="1:24" r="212">
      <c s="3" r="A212" t="s">
        <v>533</v>
      </c>
    </row>
    <row spans="1:24" r="213">
      <c s="4" r="A213" t="s">
        <v>546</v>
      </c>
      <c s="5" r="R213" t="n">
        <v>286292</v>
      </c>
      <c s="5" r="U213" t="n">
        <v>286292</v>
      </c>
    </row>
    <row spans="1:24" r="214">
      <c s="4" r="A214" t="s">
        <v>604</v>
      </c>
    </row>
    <row spans="1:24" r="215">
      <c s="3" r="A215" t="s">
        <v>533</v>
      </c>
    </row>
    <row spans="1:24" r="216">
      <c s="4" r="A216" t="s">
        <v>546</v>
      </c>
      <c s="5" r="R216" t="n">
        <v>1367493</v>
      </c>
      <c s="5" r="U216" t="n">
        <v>1367493</v>
      </c>
    </row>
    <row spans="1:24" r="217">
      <c s="4" r="A217" t="s">
        <v>605</v>
      </c>
    </row>
    <row spans="1:24" r="218">
      <c s="3" r="A218" t="s">
        <v>533</v>
      </c>
    </row>
    <row spans="1:24" r="219">
      <c s="4" r="A219" t="s">
        <v>546</v>
      </c>
      <c s="5" r="R219" t="n">
        <v>128608821</v>
      </c>
      <c s="5" r="U219" t="n">
        <v>128608821</v>
      </c>
    </row>
    <row spans="1:24" r="220">
      <c s="4" r="A220" t="s">
        <v>606</v>
      </c>
    </row>
    <row spans="1:24" r="221">
      <c s="3" r="A221" t="s">
        <v>533</v>
      </c>
    </row>
    <row spans="1:24" r="222">
      <c s="4" r="A222" t="s">
        <v>607</v>
      </c>
      <c s="4" r="V222" t="s">
        <v>608</v>
      </c>
    </row>
    <row spans="1:24" r="223">
      <c s="4" r="A223" t="s">
        <v>534</v>
      </c>
      <c s="5" r="S223" t="n">
        <v>3171</v>
      </c>
      <c s="5" r="V223" t="n">
        <v>3171</v>
      </c>
    </row>
    <row spans="1:24" r="224">
      <c s="4" r="A224" t="s">
        <v>535</v>
      </c>
      <c s="7" r="V224" t="n">
        <v>7644339</v>
      </c>
    </row>
    <row spans="1:24" r="225">
      <c s="4" r="A225" t="s">
        <v>536</v>
      </c>
      <c s="7" r="S225" t="n">
        <v>5017</v>
      </c>
      <c s="7" r="V225" t="n">
        <v>5017</v>
      </c>
    </row>
    <row spans="1:24" r="226">
      <c s="4" r="A226" t="s">
        <v>609</v>
      </c>
    </row>
    <row spans="1:24" r="227">
      <c s="3" r="A227" t="s">
        <v>533</v>
      </c>
    </row>
    <row spans="1:24" r="228">
      <c s="4" r="A228" t="s">
        <v>607</v>
      </c>
      <c s="4" r="V228" t="s">
        <v>610</v>
      </c>
    </row>
    <row spans="1:24" r="229">
      <c s="4" r="A229" t="s">
        <v>534</v>
      </c>
      <c s="5" r="S229" t="n">
        <v>12500</v>
      </c>
      <c s="5" r="V229" t="n">
        <v>12500</v>
      </c>
    </row>
    <row spans="1:24" r="230">
      <c s="4" r="A230" t="s">
        <v>535</v>
      </c>
      <c s="7" r="V230" t="n">
        <v>24500000</v>
      </c>
    </row>
    <row spans="1:24" r="231">
      <c s="4" r="A231" t="s">
        <v>536</v>
      </c>
      <c s="7" r="S231" t="n">
        <v>63836</v>
      </c>
      <c s="7" r="V231" t="n">
        <v>63836</v>
      </c>
    </row>
    <row spans="1:24" r="232">
      <c s="4" r="A232" t="s">
        <v>611</v>
      </c>
    </row>
    <row spans="1:24" r="233">
      <c s="3" r="A233" t="s">
        <v>533</v>
      </c>
    </row>
    <row spans="1:24" r="234">
      <c s="4" r="A234" t="s">
        <v>607</v>
      </c>
      <c s="4" r="V234" t="s">
        <v>612</v>
      </c>
    </row>
    <row spans="1:24" r="235">
      <c s="4" r="A235" t="s">
        <v>534</v>
      </c>
      <c s="5" r="S235" t="n">
        <v>640</v>
      </c>
      <c s="5" r="V235" t="n">
        <v>640</v>
      </c>
    </row>
    <row spans="1:24" r="236">
      <c s="4" r="A236" t="s">
        <v>535</v>
      </c>
      <c s="7" r="V236" t="n">
        <v>1040666</v>
      </c>
    </row>
    <row spans="1:24" r="237">
      <c s="4" r="A237" t="s">
        <v>536</v>
      </c>
      <c s="7" r="S237" t="n">
        <v>666</v>
      </c>
      <c s="7" r="V237" t="n">
        <v>666</v>
      </c>
    </row>
    <row spans="1:24" r="238">
      <c s="4" r="A238" t="s">
        <v>613</v>
      </c>
    </row>
    <row spans="1:24" r="239">
      <c s="3" r="A239" t="s">
        <v>533</v>
      </c>
    </row>
    <row spans="1:24" r="240">
      <c s="4" r="A240" t="s">
        <v>607</v>
      </c>
      <c s="4" r="V240" t="s">
        <v>614</v>
      </c>
    </row>
    <row spans="1:24" r="241">
      <c s="4" r="A241" t="s">
        <v>534</v>
      </c>
      <c s="5" r="S241" t="n">
        <v>667</v>
      </c>
      <c s="5" r="V241" t="n">
        <v>667</v>
      </c>
    </row>
    <row spans="1:24" r="242">
      <c s="4" r="A242" t="s">
        <v>535</v>
      </c>
      <c s="7" r="V242" t="n">
        <v>2705800</v>
      </c>
    </row>
    <row spans="1:24" r="243">
      <c s="4" r="A243" t="s">
        <v>536</v>
      </c>
      <c s="7" r="S243" t="n">
        <v>9180</v>
      </c>
      <c s="5" r="V243" t="n">
        <v>9180</v>
      </c>
    </row>
    <row spans="1:24" r="244">
      <c s="4" r="A244" t="s">
        <v>615</v>
      </c>
    </row>
    <row spans="1:24" r="245">
      <c s="3" r="A245" t="s">
        <v>533</v>
      </c>
    </row>
    <row spans="1:24" r="246">
      <c s="4" r="A246" t="s">
        <v>368</v>
      </c>
      <c s="5" r="R246" t="n">
        <v>133501847</v>
      </c>
      <c s="5" r="U246" t="n">
        <v>133501847</v>
      </c>
    </row>
    <row spans="1:24" r="247">
      <c s="4" r="A247" t="s">
        <v>616</v>
      </c>
    </row>
    <row spans="1:24" r="248">
      <c s="3" r="A248" t="s">
        <v>533</v>
      </c>
    </row>
    <row spans="1:24" r="249">
      <c s="4" r="A249" t="s">
        <v>546</v>
      </c>
      <c s="5" r="R249" t="n">
        <v>3470706</v>
      </c>
      <c s="5" r="U249" t="n">
        <v>3470706</v>
      </c>
    </row>
    <row spans="1:24" r="250">
      <c s="4" r="A250" t="s">
        <v>617</v>
      </c>
    </row>
    <row spans="1:24" r="251">
      <c s="3" r="A251" t="s">
        <v>533</v>
      </c>
    </row>
    <row spans="1:24" r="252">
      <c s="4" r="A252" t="s">
        <v>368</v>
      </c>
      <c s="5" r="R252" t="n">
        <v>3511919</v>
      </c>
      <c s="5" r="U252" t="n">
        <v>3511919</v>
      </c>
    </row>
    <row spans="1:24" r="253">
      <c s="4" r="A253" t="s">
        <v>618</v>
      </c>
    </row>
    <row spans="1:24" r="254">
      <c s="3" r="A254" t="s">
        <v>533</v>
      </c>
    </row>
    <row spans="1:24" r="255">
      <c s="4" r="A255" t="s">
        <v>607</v>
      </c>
      <c s="4" r="O255" t="s">
        <v>619</v>
      </c>
    </row>
    <row spans="1:24" r="256">
      <c s="4" r="A256" t="s">
        <v>534</v>
      </c>
      <c s="5" r="O256" t="n">
        <v>850</v>
      </c>
    </row>
    <row spans="1:24" r="257">
      <c s="4" r="A257" t="s">
        <v>535</v>
      </c>
      <c s="7" r="O257" t="n">
        <v>3511919</v>
      </c>
    </row>
    <row spans="1:24" r="258">
      <c s="4" r="A258" t="s">
        <v>536</v>
      </c>
      <c s="7" r="O258" t="n">
        <v>5819</v>
      </c>
    </row>
    <row spans="1:24" r="259">
      <c s="4" r="A259" t="s">
        <v>620</v>
      </c>
    </row>
    <row spans="1:24" r="260">
      <c s="3" r="A260" t="s">
        <v>533</v>
      </c>
    </row>
    <row spans="1:24" r="261">
      <c s="4" r="A261" t="s">
        <v>546</v>
      </c>
      <c s="5" r="R261" t="n">
        <v>1994800</v>
      </c>
      <c s="5" r="U261" t="n">
        <v>1994800</v>
      </c>
    </row>
    <row spans="1:24" r="262">
      <c s="4" r="A262" t="s">
        <v>621</v>
      </c>
    </row>
    <row spans="1:24" r="263">
      <c s="3" r="A263" t="s">
        <v>533</v>
      </c>
    </row>
    <row spans="1:24" r="264">
      <c s="4" r="A264" t="s">
        <v>368</v>
      </c>
      <c s="5" r="R264" t="n">
        <v>2079000</v>
      </c>
      <c s="5" r="U264" t="n">
        <v>2079000</v>
      </c>
    </row>
    <row spans="1:24" r="265">
      <c s="4" r="A265" t="s">
        <v>622</v>
      </c>
    </row>
    <row spans="1:24" r="266">
      <c s="3" r="A266" t="s">
        <v>533</v>
      </c>
    </row>
    <row spans="1:24" r="267">
      <c s="4" r="A267" t="s">
        <v>607</v>
      </c>
      <c s="4" r="N267" t="s">
        <v>623</v>
      </c>
    </row>
    <row spans="1:24" r="268">
      <c s="4" r="A268" t="s">
        <v>534</v>
      </c>
      <c s="5" r="N268" t="n">
        <v>997</v>
      </c>
    </row>
    <row spans="1:24" r="269">
      <c s="4" r="A269" t="s">
        <v>535</v>
      </c>
      <c s="7" r="N269" t="n">
        <v>2079000</v>
      </c>
    </row>
    <row spans="1:24" r="270">
      <c s="4" r="A270" t="s">
        <v>536</v>
      </c>
      <c s="7" r="N270" t="n">
        <v>1277</v>
      </c>
    </row>
    <row spans="1:24" r="271">
      <c s="4" r="A271" t="s">
        <v>624</v>
      </c>
    </row>
    <row spans="1:24" r="272">
      <c s="3" r="A272" t="s">
        <v>533</v>
      </c>
    </row>
    <row spans="1:24" r="273">
      <c s="4" r="A273" t="s">
        <v>546</v>
      </c>
      <c s="5" r="R273" t="n">
        <v>606566</v>
      </c>
      <c s="5" r="U273" t="n">
        <v>606566</v>
      </c>
    </row>
    <row spans="1:24" r="274">
      <c s="4" r="A274" t="s">
        <v>625</v>
      </c>
    </row>
    <row spans="1:24" r="275">
      <c s="3" r="A275" t="s">
        <v>533</v>
      </c>
    </row>
    <row spans="1:24" r="276">
      <c s="4" r="A276" t="s">
        <v>368</v>
      </c>
      <c s="5" r="R276" t="n">
        <v>605799</v>
      </c>
      <c s="5" r="U276" t="n">
        <v>605799</v>
      </c>
    </row>
    <row spans="1:24" r="277">
      <c s="4" r="A277" t="s">
        <v>626</v>
      </c>
    </row>
    <row spans="1:24" r="278">
      <c s="3" r="A278" t="s">
        <v>533</v>
      </c>
    </row>
    <row spans="1:24" r="279">
      <c s="4" r="A279" t="s">
        <v>607</v>
      </c>
      <c s="4" r="M279" t="s">
        <v>627</v>
      </c>
    </row>
    <row spans="1:24" r="280">
      <c s="4" r="A280" t="s">
        <v>534</v>
      </c>
      <c s="5" r="M280" t="n">
        <v>73</v>
      </c>
    </row>
    <row spans="1:24" r="281">
      <c s="4" r="A281" t="s">
        <v>535</v>
      </c>
      <c s="7" r="M281" t="n">
        <v>605799</v>
      </c>
    </row>
    <row spans="1:24" r="282">
      <c s="4" r="A282" t="s">
        <v>536</v>
      </c>
      <c s="7" r="M282" t="n">
        <v>1393</v>
      </c>
    </row>
    <row spans="1:24" r="283">
      <c s="4" r="A283" t="s">
        <v>628</v>
      </c>
    </row>
    <row spans="1:24" r="284">
      <c s="3" r="A284" t="s">
        <v>533</v>
      </c>
    </row>
    <row spans="1:24" r="285">
      <c s="4" r="A285" t="s">
        <v>546</v>
      </c>
      <c s="5" r="R285" t="n">
        <v>861714</v>
      </c>
      <c s="5" r="U285" t="n">
        <v>861714</v>
      </c>
    </row>
    <row spans="1:24" r="286">
      <c s="4" r="A286" t="s">
        <v>629</v>
      </c>
    </row>
    <row spans="1:24" r="287">
      <c s="3" r="A287" t="s">
        <v>533</v>
      </c>
    </row>
    <row spans="1:24" r="288">
      <c s="4" r="A288" t="s">
        <v>368</v>
      </c>
      <c s="5" r="R288" t="n">
        <v>860998</v>
      </c>
      <c s="5" r="U288" t="n">
        <v>860998</v>
      </c>
    </row>
    <row spans="1:24" r="289">
      <c s="4" r="A289" t="s">
        <v>630</v>
      </c>
    </row>
    <row spans="1:24" r="290">
      <c s="3" r="A290" t="s">
        <v>533</v>
      </c>
    </row>
    <row spans="1:24" r="291">
      <c s="4" r="A291" t="s">
        <v>607</v>
      </c>
      <c s="4" r="M291" t="s">
        <v>627</v>
      </c>
    </row>
    <row spans="1:24" r="292">
      <c s="4" r="A292" t="s">
        <v>534</v>
      </c>
      <c s="5" r="M292" t="n">
        <v>123</v>
      </c>
    </row>
    <row spans="1:24" r="293">
      <c s="4" r="A293" t="s">
        <v>535</v>
      </c>
      <c s="7" r="M293" t="n">
        <v>860998</v>
      </c>
    </row>
    <row spans="1:24" r="294">
      <c s="4" r="A294" t="s">
        <v>536</v>
      </c>
      <c s="7" r="M294" t="n">
        <v>1748</v>
      </c>
    </row>
    <row spans="1:24" r="295">
      <c s="4" r="A295" t="s">
        <v>631</v>
      </c>
    </row>
    <row spans="1:24" r="296">
      <c s="3" r="A296" t="s">
        <v>533</v>
      </c>
    </row>
    <row spans="1:24" r="297">
      <c s="4" r="A297" t="s">
        <v>546</v>
      </c>
      <c s="5" r="R297" t="n">
        <v>1365403</v>
      </c>
      <c s="5" r="U297" t="n">
        <v>1365403</v>
      </c>
    </row>
    <row spans="1:24" r="298">
      <c s="4" r="A298" t="s">
        <v>632</v>
      </c>
    </row>
    <row spans="1:24" r="299">
      <c s="3" r="A299" t="s">
        <v>533</v>
      </c>
    </row>
    <row spans="1:24" r="300">
      <c s="4" r="A300" t="s">
        <v>368</v>
      </c>
      <c s="5" r="R300" t="n">
        <v>2026220</v>
      </c>
      <c s="5" r="U300" t="n">
        <v>2026220</v>
      </c>
    </row>
    <row spans="1:24" r="301">
      <c s="4" r="A301" t="s">
        <v>633</v>
      </c>
    </row>
    <row spans="1:24" r="302">
      <c s="3" r="A302" t="s">
        <v>533</v>
      </c>
    </row>
    <row spans="1:24" r="303">
      <c s="4" r="A303" t="s">
        <v>607</v>
      </c>
      <c s="4" r="L303" t="s">
        <v>634</v>
      </c>
    </row>
    <row spans="1:24" r="304">
      <c s="4" r="A304" t="s">
        <v>534</v>
      </c>
      <c s="5" r="L304" t="n">
        <v>315</v>
      </c>
    </row>
    <row spans="1:24" r="305">
      <c s="4" r="A305" t="s">
        <v>535</v>
      </c>
      <c s="7" r="L305" t="n">
        <v>2026220</v>
      </c>
    </row>
    <row spans="1:24" r="306">
      <c s="4" r="A306" t="s">
        <v>536</v>
      </c>
      <c s="5" r="L306" t="n">
        <v>477</v>
      </c>
    </row>
    <row spans="1:24" r="307">
      <c s="4" r="A307" t="s">
        <v>537</v>
      </c>
      <c s="7" r="L307" t="n">
        <v>712743</v>
      </c>
    </row>
    <row spans="1:24" r="308">
      <c s="4" r="A308" t="s">
        <v>568</v>
      </c>
      <c s="5" r="L308" t="n">
        <v>63581</v>
      </c>
    </row>
    <row spans="1:24" r="309">
      <c s="4" r="A309" t="s">
        <v>635</v>
      </c>
    </row>
    <row spans="1:24" r="310">
      <c s="3" r="A310" t="s">
        <v>533</v>
      </c>
    </row>
    <row spans="1:24" r="311">
      <c s="4" r="A311" t="s">
        <v>546</v>
      </c>
      <c s="5" r="R311" t="n">
        <v>1959173</v>
      </c>
      <c s="5" r="U311" t="n">
        <v>1959173</v>
      </c>
    </row>
    <row spans="1:24" r="312">
      <c s="4" r="A312" t="s">
        <v>636</v>
      </c>
    </row>
    <row spans="1:24" r="313">
      <c s="3" r="A313" t="s">
        <v>533</v>
      </c>
    </row>
    <row spans="1:24" r="314">
      <c s="4" r="A314" t="s">
        <v>368</v>
      </c>
      <c s="5" r="R314" t="n">
        <v>2303573</v>
      </c>
      <c s="5" r="U314" t="n">
        <v>2303573</v>
      </c>
    </row>
    <row spans="1:24" r="315">
      <c s="4" r="A315" t="s">
        <v>637</v>
      </c>
    </row>
    <row spans="1:24" r="316">
      <c s="3" r="A316" t="s">
        <v>533</v>
      </c>
    </row>
    <row spans="1:24" r="317">
      <c s="4" r="A317" t="s">
        <v>607</v>
      </c>
      <c s="4" r="L317" t="s">
        <v>634</v>
      </c>
    </row>
    <row spans="1:24" r="318">
      <c s="4" r="A318" t="s">
        <v>534</v>
      </c>
      <c s="5" r="L318" t="n">
        <v>502</v>
      </c>
    </row>
    <row spans="1:24" r="319">
      <c s="4" r="A319" t="s">
        <v>535</v>
      </c>
      <c s="7" r="L319" t="n">
        <v>2303573</v>
      </c>
    </row>
    <row spans="1:24" r="320">
      <c s="4" r="A320" t="s">
        <v>536</v>
      </c>
      <c s="7" r="L320" t="n">
        <v>3573</v>
      </c>
    </row>
    <row spans="1:24" r="321">
      <c s="4" r="A321" t="s">
        <v>638</v>
      </c>
    </row>
    <row spans="1:24" r="322">
      <c s="3" r="A322" t="s">
        <v>533</v>
      </c>
    </row>
    <row spans="1:24" r="323">
      <c s="4" r="A323" t="s">
        <v>546</v>
      </c>
      <c s="5" r="R323" t="n">
        <v>8756895</v>
      </c>
      <c s="5" r="U323" t="n">
        <v>8756895</v>
      </c>
    </row>
    <row spans="1:24" r="324">
      <c s="4" r="A324" t="s">
        <v>639</v>
      </c>
    </row>
    <row spans="1:24" r="325">
      <c s="3" r="A325" t="s">
        <v>533</v>
      </c>
    </row>
    <row spans="1:24" r="326">
      <c s="4" r="A326" t="s">
        <v>368</v>
      </c>
      <c s="5" r="R326" t="n">
        <v>9022595</v>
      </c>
      <c s="5" r="U326" t="n">
        <v>9022595</v>
      </c>
    </row>
    <row spans="1:24" r="327">
      <c s="4" r="A327" t="s">
        <v>640</v>
      </c>
    </row>
    <row spans="1:24" r="328">
      <c s="3" r="A328" t="s">
        <v>533</v>
      </c>
    </row>
    <row spans="1:24" r="329">
      <c s="4" r="A329" t="s">
        <v>607</v>
      </c>
      <c s="4" r="K329" t="s">
        <v>641</v>
      </c>
    </row>
    <row spans="1:24" r="330">
      <c s="4" r="A330" t="s">
        <v>534</v>
      </c>
      <c s="5" r="K330" t="n">
        <v>1117</v>
      </c>
    </row>
    <row spans="1:24" r="331">
      <c s="4" r="A331" t="s">
        <v>535</v>
      </c>
      <c s="7" r="K331" t="n">
        <v>9022595</v>
      </c>
    </row>
    <row spans="1:24" r="332">
      <c s="4" r="A332" t="s">
        <v>536</v>
      </c>
      <c s="7" r="K332" t="n">
        <v>19776</v>
      </c>
    </row>
    <row spans="1:24" r="333">
      <c s="4" r="A333" t="s">
        <v>642</v>
      </c>
    </row>
    <row spans="1:24" r="334">
      <c s="3" r="A334" t="s">
        <v>533</v>
      </c>
    </row>
    <row spans="1:24" r="335">
      <c s="4" r="A335" t="s">
        <v>546</v>
      </c>
      <c s="5" r="R335" t="n">
        <v>8872203</v>
      </c>
      <c s="5" r="U335" t="n">
        <v>8872203</v>
      </c>
    </row>
    <row spans="1:24" r="336">
      <c s="4" r="A336" t="s">
        <v>643</v>
      </c>
    </row>
    <row spans="1:24" r="337">
      <c s="3" r="A337" t="s">
        <v>533</v>
      </c>
    </row>
    <row spans="1:24" r="338">
      <c s="4" r="A338" t="s">
        <v>368</v>
      </c>
      <c s="5" r="R338" t="n">
        <v>8981209</v>
      </c>
      <c s="5" r="U338" t="n">
        <v>8981209</v>
      </c>
    </row>
    <row spans="1:24" r="339">
      <c s="4" r="A339" t="s">
        <v>644</v>
      </c>
    </row>
    <row spans="1:24" r="340">
      <c s="3" r="A340" t="s">
        <v>533</v>
      </c>
    </row>
    <row spans="1:24" r="341">
      <c s="4" r="A341" t="s">
        <v>607</v>
      </c>
      <c s="4" r="K341" t="s">
        <v>641</v>
      </c>
    </row>
    <row spans="1:24" r="342">
      <c s="4" r="A342" t="s">
        <v>534</v>
      </c>
      <c s="5" r="K342" t="n">
        <v>1160</v>
      </c>
    </row>
    <row spans="1:24" r="343">
      <c s="4" r="A343" t="s">
        <v>535</v>
      </c>
      <c s="7" r="K343" t="n">
        <v>8981209</v>
      </c>
    </row>
    <row spans="1:24" r="344">
      <c s="4" r="A344" t="s">
        <v>536</v>
      </c>
      <c s="7" r="K344" t="n">
        <v>19761</v>
      </c>
    </row>
    <row spans="1:24" r="345">
      <c s="4" r="A345" t="s">
        <v>645</v>
      </c>
    </row>
    <row spans="1:24" r="346">
      <c s="3" r="A346" t="s">
        <v>533</v>
      </c>
    </row>
    <row spans="1:24" r="347">
      <c s="4" r="A347" t="s">
        <v>546</v>
      </c>
      <c s="5" r="R347" t="n">
        <v>808975</v>
      </c>
      <c s="5" r="U347" t="n">
        <v>808975</v>
      </c>
    </row>
    <row spans="1:24" r="348">
      <c s="4" r="A348" t="s">
        <v>646</v>
      </c>
    </row>
    <row spans="1:24" r="349">
      <c s="3" r="A349" t="s">
        <v>533</v>
      </c>
    </row>
    <row spans="1:24" r="350">
      <c s="4" r="A350" t="s">
        <v>368</v>
      </c>
      <c s="5" r="R350" t="n">
        <v>950000</v>
      </c>
      <c s="5" r="U350" t="n">
        <v>950000</v>
      </c>
    </row>
    <row spans="1:24" r="351">
      <c s="4" r="A351" t="s">
        <v>647</v>
      </c>
    </row>
    <row spans="1:24" r="352">
      <c s="3" r="A352" t="s">
        <v>533</v>
      </c>
    </row>
    <row spans="1:24" r="353">
      <c s="4" r="A353" t="s">
        <v>607</v>
      </c>
      <c s="4" r="K353" t="s">
        <v>641</v>
      </c>
    </row>
    <row spans="1:24" r="354">
      <c s="4" r="A354" t="s">
        <v>534</v>
      </c>
      <c s="5" r="K354" t="n">
        <v>160</v>
      </c>
    </row>
    <row spans="1:24" r="355">
      <c s="4" r="A355" t="s">
        <v>535</v>
      </c>
      <c s="7" r="K355" t="n">
        <v>950000</v>
      </c>
    </row>
    <row spans="1:24" r="356">
      <c s="4" r="A356" t="s">
        <v>536</v>
      </c>
      <c s="5" r="K356" t="n">
        <v>396</v>
      </c>
    </row>
    <row spans="1:24" r="357">
      <c s="4" r="A357" t="s">
        <v>648</v>
      </c>
    </row>
    <row spans="1:24" r="358">
      <c s="3" r="A358" t="s">
        <v>533</v>
      </c>
    </row>
    <row spans="1:24" r="359">
      <c s="4" r="A359" t="s">
        <v>546</v>
      </c>
      <c s="5" r="R359" t="n">
        <v>1300739</v>
      </c>
      <c s="5" r="U359" t="n">
        <v>1300739</v>
      </c>
    </row>
    <row spans="1:24" r="360">
      <c s="4" r="A360" t="s">
        <v>649</v>
      </c>
    </row>
    <row spans="1:24" r="361">
      <c s="3" r="A361" t="s">
        <v>533</v>
      </c>
    </row>
    <row spans="1:24" r="362">
      <c s="4" r="A362" t="s">
        <v>368</v>
      </c>
      <c s="5" r="R362" t="n">
        <v>2000056</v>
      </c>
      <c s="5" r="U362" t="n">
        <v>2000056</v>
      </c>
    </row>
    <row spans="1:24" r="363">
      <c s="4" r="A363" t="s">
        <v>650</v>
      </c>
    </row>
    <row spans="1:24" r="364">
      <c s="3" r="A364" t="s">
        <v>533</v>
      </c>
    </row>
    <row spans="1:24" r="365">
      <c s="4" r="A365" t="s">
        <v>607</v>
      </c>
      <c s="4" r="J365" t="s">
        <v>651</v>
      </c>
    </row>
    <row spans="1:24" r="366">
      <c s="4" r="A366" t="s">
        <v>534</v>
      </c>
      <c s="5" r="J366" t="n">
        <v>322</v>
      </c>
    </row>
    <row spans="1:24" r="367">
      <c s="4" r="A367" t="s">
        <v>535</v>
      </c>
      <c s="7" r="J367" t="n">
        <v>2000056</v>
      </c>
    </row>
    <row spans="1:24" r="368">
      <c s="4" r="A368" t="s">
        <v>536</v>
      </c>
      <c s="7" r="J368" t="n">
        <v>56</v>
      </c>
    </row>
    <row spans="1:24" r="369">
      <c s="4" r="A369" t="s">
        <v>652</v>
      </c>
    </row>
    <row spans="1:24" r="370">
      <c s="3" r="A370" t="s">
        <v>533</v>
      </c>
    </row>
    <row spans="1:24" r="371">
      <c s="4" r="A371" t="s">
        <v>546</v>
      </c>
      <c s="5" r="R371" t="n">
        <v>2808131</v>
      </c>
      <c s="5" r="U371" t="n">
        <v>2808131</v>
      </c>
    </row>
    <row spans="1:24" r="372">
      <c s="4" r="A372" t="s">
        <v>653</v>
      </c>
    </row>
    <row spans="1:24" r="373">
      <c s="3" r="A373" t="s">
        <v>533</v>
      </c>
    </row>
    <row spans="1:24" r="374">
      <c s="4" r="A374" t="s">
        <v>368</v>
      </c>
      <c s="5" r="R374" t="n">
        <v>3024750</v>
      </c>
      <c s="5" r="U374" t="n">
        <v>3024750</v>
      </c>
    </row>
    <row spans="1:24" r="375">
      <c s="4" r="A375" t="s">
        <v>654</v>
      </c>
    </row>
    <row spans="1:24" r="376">
      <c s="3" r="A376" t="s">
        <v>533</v>
      </c>
    </row>
    <row spans="1:24" r="377">
      <c s="4" r="A377" t="s">
        <v>607</v>
      </c>
      <c s="4" r="I377" t="s">
        <v>655</v>
      </c>
    </row>
    <row spans="1:24" r="378">
      <c s="4" r="A378" t="s">
        <v>534</v>
      </c>
      <c s="5" r="I378" t="n">
        <v>934</v>
      </c>
    </row>
    <row spans="1:24" r="379">
      <c s="4" r="A379" t="s">
        <v>535</v>
      </c>
      <c s="7" r="I379" t="n">
        <v>3024750</v>
      </c>
    </row>
    <row spans="1:24" r="380">
      <c s="4" r="A380" t="s">
        <v>536</v>
      </c>
      <c s="7" r="I380" t="n">
        <v>11642</v>
      </c>
    </row>
    <row spans="1:24" r="381">
      <c s="4" r="A381" t="s">
        <v>656</v>
      </c>
    </row>
    <row spans="1:24" r="382">
      <c s="3" r="A382" t="s">
        <v>533</v>
      </c>
    </row>
    <row spans="1:24" r="383">
      <c s="4" r="A383" t="s">
        <v>546</v>
      </c>
      <c s="5" r="R383" t="n">
        <v>1436989</v>
      </c>
      <c s="5" r="U383" t="n">
        <v>1436989</v>
      </c>
    </row>
    <row spans="1:24" r="384">
      <c s="4" r="A384" t="s">
        <v>657</v>
      </c>
    </row>
    <row spans="1:24" r="385">
      <c s="3" r="A385" t="s">
        <v>533</v>
      </c>
    </row>
    <row spans="1:24" r="386">
      <c s="4" r="A386" t="s">
        <v>368</v>
      </c>
      <c s="5" r="R386" t="n">
        <v>1468457</v>
      </c>
      <c s="5" r="U386" t="n">
        <v>1468457</v>
      </c>
    </row>
    <row spans="1:24" r="387">
      <c s="4" r="A387" t="s">
        <v>658</v>
      </c>
    </row>
    <row spans="1:24" r="388">
      <c s="3" r="A388" t="s">
        <v>533</v>
      </c>
    </row>
    <row spans="1:24" r="389">
      <c s="4" r="A389" t="s">
        <v>607</v>
      </c>
      <c s="4" r="H389" t="s">
        <v>659</v>
      </c>
    </row>
    <row spans="1:24" r="390">
      <c s="4" r="A390" t="s">
        <v>534</v>
      </c>
      <c s="5" r="H390" t="n">
        <v>359</v>
      </c>
    </row>
    <row spans="1:24" r="391">
      <c s="4" r="A391" t="s">
        <v>535</v>
      </c>
      <c s="7" r="H391" t="n">
        <v>1468457</v>
      </c>
    </row>
    <row spans="1:24" r="392">
      <c s="4" r="A392" t="s">
        <v>536</v>
      </c>
      <c s="7" r="H392" t="n">
        <v>2207</v>
      </c>
    </row>
    <row spans="1:24" r="393">
      <c s="4" r="A393" t="s">
        <v>660</v>
      </c>
    </row>
    <row spans="1:24" r="394">
      <c s="3" r="A394" t="s">
        <v>533</v>
      </c>
    </row>
    <row spans="1:24" r="395">
      <c s="4" r="A395" t="s">
        <v>546</v>
      </c>
      <c s="5" r="R395" t="n">
        <v>761894</v>
      </c>
      <c s="5" r="U395" t="n">
        <v>761894</v>
      </c>
    </row>
    <row spans="1:24" r="396">
      <c s="4" r="A396" t="s">
        <v>661</v>
      </c>
    </row>
    <row spans="1:24" r="397">
      <c s="3" r="A397" t="s">
        <v>533</v>
      </c>
    </row>
    <row spans="1:24" r="398">
      <c s="4" r="A398" t="s">
        <v>368</v>
      </c>
      <c s="5" r="R398" t="n">
        <v>761844</v>
      </c>
      <c s="5" r="U398" t="n">
        <v>761844</v>
      </c>
    </row>
    <row spans="1:24" r="399">
      <c s="4" r="A399" t="s">
        <v>662</v>
      </c>
    </row>
    <row spans="1:24" r="400">
      <c s="3" r="A400" t="s">
        <v>533</v>
      </c>
    </row>
    <row spans="1:24" r="401">
      <c s="4" r="A401" t="s">
        <v>607</v>
      </c>
      <c s="4" r="G401" t="s">
        <v>663</v>
      </c>
    </row>
    <row spans="1:24" r="402">
      <c s="4" r="A402" t="s">
        <v>534</v>
      </c>
      <c s="5" r="G402" t="n">
        <v>110</v>
      </c>
    </row>
    <row spans="1:24" r="403">
      <c s="4" r="A403" t="s">
        <v>535</v>
      </c>
      <c s="7" r="G403" t="n">
        <v>761844</v>
      </c>
    </row>
    <row spans="1:24" r="404">
      <c s="4" r="A404" t="s">
        <v>536</v>
      </c>
      <c s="7" r="G404" t="n">
        <v>2191</v>
      </c>
    </row>
    <row spans="1:24" r="405">
      <c s="4" r="A405" t="s">
        <v>664</v>
      </c>
    </row>
    <row spans="1:24" r="406">
      <c s="3" r="A406" t="s">
        <v>533</v>
      </c>
    </row>
    <row spans="1:24" r="407">
      <c s="4" r="A407" t="s">
        <v>607</v>
      </c>
      <c s="4" r="F407" t="s">
        <v>665</v>
      </c>
    </row>
    <row spans="1:24" r="408">
      <c s="4" r="A408" t="s">
        <v>534</v>
      </c>
      <c s="5" r="F408" t="n">
        <v>14935</v>
      </c>
    </row>
    <row spans="1:24" r="409">
      <c s="4" r="A409" t="s">
        <v>535</v>
      </c>
      <c s="7" r="F409" t="n">
        <v>80913167</v>
      </c>
    </row>
    <row spans="1:24" r="410">
      <c s="4" r="A410" t="s">
        <v>536</v>
      </c>
      <c s="7" r="F410" t="n">
        <v>198533</v>
      </c>
    </row>
    <row spans="1:24" r="411">
      <c s="4" r="A411" t="s">
        <v>666</v>
      </c>
    </row>
    <row spans="1:24" r="412">
      <c s="3" r="A412" t="s">
        <v>533</v>
      </c>
    </row>
    <row spans="1:24" r="413">
      <c s="4" r="A413" t="s">
        <v>546</v>
      </c>
      <c s="5" r="R413" t="n">
        <v>80758395</v>
      </c>
      <c s="5" r="U413" t="n">
        <v>80758395</v>
      </c>
    </row>
    <row spans="1:24" r="414">
      <c s="4" r="A414" t="s">
        <v>667</v>
      </c>
    </row>
    <row spans="1:24" r="415">
      <c s="3" r="A415" t="s">
        <v>533</v>
      </c>
    </row>
    <row spans="1:24" r="416">
      <c s="4" r="A416" t="s">
        <v>368</v>
      </c>
      <c s="5" r="R416" t="n">
        <v>80913167</v>
      </c>
      <c s="5" r="U416" t="n">
        <v>80913167</v>
      </c>
    </row>
    <row spans="1:24" r="417">
      <c s="4" r="A417" t="s">
        <v>668</v>
      </c>
    </row>
    <row spans="1:24" r="418">
      <c s="3" r="A418" t="s">
        <v>533</v>
      </c>
    </row>
    <row spans="1:24" r="419">
      <c s="4" r="A419" t="s">
        <v>546</v>
      </c>
      <c s="5" r="R419" t="n">
        <v>681088</v>
      </c>
      <c s="5" r="U419" t="n">
        <v>681088</v>
      </c>
    </row>
    <row spans="1:24" r="420">
      <c s="4" r="A420" t="s">
        <v>669</v>
      </c>
    </row>
    <row spans="1:24" r="421">
      <c s="3" r="A421" t="s">
        <v>533</v>
      </c>
    </row>
    <row spans="1:24" r="422">
      <c s="4" r="A422" t="s">
        <v>368</v>
      </c>
      <c s="5" r="R422" t="n">
        <v>690463</v>
      </c>
      <c s="5" r="U422" t="n">
        <v>690463</v>
      </c>
    </row>
    <row spans="1:24" r="423">
      <c s="4" r="A423" t="s">
        <v>670</v>
      </c>
    </row>
    <row spans="1:24" r="424">
      <c s="3" r="A424" t="s">
        <v>533</v>
      </c>
    </row>
    <row spans="1:24" r="425">
      <c s="4" r="A425" t="s">
        <v>607</v>
      </c>
      <c s="4" r="E425" t="s">
        <v>671</v>
      </c>
    </row>
    <row spans="1:24" r="426">
      <c s="4" r="A426" t="s">
        <v>534</v>
      </c>
      <c s="5" r="E426" t="n">
        <v>58</v>
      </c>
      <c s="5" r="T426" t="n">
        <v>58</v>
      </c>
    </row>
    <row spans="1:24" r="427">
      <c s="4" r="A427" t="s">
        <v>535</v>
      </c>
      <c s="7" r="E427" t="n">
        <v>690463</v>
      </c>
    </row>
    <row spans="1:24" r="428">
      <c s="4" r="A428" t="s">
        <v>536</v>
      </c>
      <c s="7" r="E428" t="n">
        <v>2162</v>
      </c>
      <c s="7" r="T428" t="n">
        <v>2162</v>
      </c>
    </row>
    <row spans="1:24" r="429">
      <c s="4" r="A429" t="s">
        <v>672</v>
      </c>
    </row>
    <row spans="1:24" r="430">
      <c s="3" r="A430" t="s">
        <v>533</v>
      </c>
    </row>
    <row spans="1:24" r="431">
      <c s="4" r="A431" t="s">
        <v>546</v>
      </c>
      <c s="5" r="R431" t="n">
        <v>5923605</v>
      </c>
      <c s="5" r="U431" t="n">
        <v>5923605</v>
      </c>
    </row>
    <row spans="1:24" r="432">
      <c s="4" r="A432" t="s">
        <v>673</v>
      </c>
    </row>
    <row spans="1:24" r="433">
      <c s="3" r="A433" t="s">
        <v>533</v>
      </c>
    </row>
    <row spans="1:24" r="434">
      <c s="4" r="A434" t="s">
        <v>368</v>
      </c>
      <c s="5" r="R434" t="n">
        <v>6167992</v>
      </c>
      <c s="5" r="U434" t="n">
        <v>6167992</v>
      </c>
    </row>
    <row spans="1:24" r="435">
      <c s="4" r="A435" t="s">
        <v>674</v>
      </c>
    </row>
    <row spans="1:24" r="436">
      <c s="3" r="A436" t="s">
        <v>533</v>
      </c>
    </row>
    <row spans="1:24" r="437">
      <c s="4" r="A437" t="s">
        <v>607</v>
      </c>
      <c s="4" r="D437" t="s">
        <v>675</v>
      </c>
    </row>
    <row spans="1:24" r="438">
      <c s="4" r="A438" t="s">
        <v>534</v>
      </c>
      <c s="5" r="D438" t="n">
        <v>1383</v>
      </c>
    </row>
    <row spans="1:24" r="439">
      <c s="4" r="A439" t="s">
        <v>535</v>
      </c>
      <c s="7" r="D439" t="n">
        <v>6167992</v>
      </c>
    </row>
    <row spans="1:24" r="440">
      <c s="4" r="A440" t="s">
        <v>536</v>
      </c>
      <c s="7" r="D440" t="n">
        <v>21342</v>
      </c>
    </row>
    <row spans="1:24" r="441">
      <c s="4" r="A441" t="s">
        <v>676</v>
      </c>
    </row>
    <row spans="1:24" r="442">
      <c s="3" r="A442" t="s">
        <v>533</v>
      </c>
    </row>
    <row spans="1:24" r="443">
      <c s="4" r="A443" t="s">
        <v>546</v>
      </c>
      <c s="5" r="R443" t="n">
        <v>5337735</v>
      </c>
      <c s="5" r="U443" t="n">
        <v>5337735</v>
      </c>
    </row>
    <row spans="1:24" r="444">
      <c s="4" r="A444" t="s">
        <v>677</v>
      </c>
    </row>
    <row spans="1:24" r="445">
      <c s="3" r="A445" t="s">
        <v>533</v>
      </c>
    </row>
    <row spans="1:24" r="446">
      <c s="4" r="A446" t="s">
        <v>368</v>
      </c>
      <c s="5" r="R446" t="n">
        <v>5576210</v>
      </c>
      <c s="5" r="U446" t="n">
        <v>5576210</v>
      </c>
    </row>
    <row spans="1:24" r="447">
      <c s="4" r="A447" t="s">
        <v>678</v>
      </c>
    </row>
    <row spans="1:24" r="448">
      <c s="3" r="A448" t="s">
        <v>533</v>
      </c>
    </row>
    <row spans="1:24" r="449">
      <c s="4" r="A449" t="s">
        <v>607</v>
      </c>
      <c s="4" r="C449" t="s">
        <v>679</v>
      </c>
    </row>
    <row spans="1:24" r="450">
      <c s="4" r="A450" t="s">
        <v>534</v>
      </c>
      <c s="5" r="C450" t="n">
        <v>1130</v>
      </c>
    </row>
    <row spans="1:24" r="451">
      <c s="4" r="A451" t="s">
        <v>535</v>
      </c>
      <c s="7" r="C451" t="n">
        <v>5576210</v>
      </c>
    </row>
    <row spans="1:24" r="452">
      <c s="4" r="A452" t="s">
        <v>536</v>
      </c>
      <c s="7" r="C452" t="n">
        <v>21810</v>
      </c>
    </row>
    <row spans="1:24" r="453">
      <c s="4" r="A453" t="s">
        <v>680</v>
      </c>
    </row>
    <row spans="1:24" r="454">
      <c s="3" r="A454" t="s">
        <v>533</v>
      </c>
    </row>
    <row spans="1:24" r="455">
      <c s="4" r="A455" t="s">
        <v>546</v>
      </c>
      <c s="5" r="R455" t="n">
        <v>903810</v>
      </c>
      <c s="5" r="U455" t="n">
        <v>903810</v>
      </c>
    </row>
    <row spans="1:24" r="456">
      <c s="4" r="A456" t="s">
        <v>681</v>
      </c>
    </row>
    <row spans="1:24" r="457">
      <c s="3" r="A457" t="s">
        <v>533</v>
      </c>
    </row>
    <row spans="1:24" r="458">
      <c s="4" r="A458" t="s">
        <v>368</v>
      </c>
      <c s="5" r="R458" t="n">
        <v>2557595</v>
      </c>
      <c s="5" r="U458" t="n">
        <v>2557595</v>
      </c>
    </row>
    <row spans="1:24" r="459">
      <c s="4" r="A459" t="s">
        <v>682</v>
      </c>
    </row>
    <row spans="1:24" r="460">
      <c s="3" r="A460" t="s">
        <v>533</v>
      </c>
    </row>
    <row spans="1:24" r="461">
      <c s="4" r="A461" t="s">
        <v>607</v>
      </c>
      <c s="4" r="B461" t="s">
        <v>683</v>
      </c>
    </row>
    <row spans="1:24" r="462">
      <c s="4" r="A462" t="s">
        <v>534</v>
      </c>
      <c s="5" r="B462" t="n">
        <v>181</v>
      </c>
    </row>
    <row spans="1:24" r="463">
      <c s="4" r="A463" t="s">
        <v>535</v>
      </c>
      <c s="7" r="B463" t="n">
        <v>2557595</v>
      </c>
    </row>
    <row spans="1:24" r="464">
      <c s="4" r="A464" t="s">
        <v>536</v>
      </c>
      <c s="7" r="B464" t="n">
        <v>13595</v>
      </c>
    </row>
    <row spans="1:24" r="465">
      <c s="4" r="A465" t="s">
        <v>684</v>
      </c>
    </row>
    <row spans="1:24" r="466">
      <c s="3" r="A466" t="s">
        <v>533</v>
      </c>
    </row>
    <row spans="1:24" r="467">
      <c s="4" r="A467" t="s">
        <v>685</v>
      </c>
      <c s="7" r="P467" t="n">
        <v>17800000</v>
      </c>
    </row>
    <row spans="1:24" r="468">
      <c s="4" r="A468" t="s">
        <v>686</v>
      </c>
    </row>
    <row spans="1:24" r="469">
      <c s="3" r="A469" t="s">
        <v>533</v>
      </c>
    </row>
    <row spans="1:24" r="470">
      <c s="4" r="A470" t="s">
        <v>534</v>
      </c>
      <c s="5" r="Q470" t="n">
        <v>12500</v>
      </c>
    </row>
    <row spans="1:24" r="471">
      <c s="4" r="A471" t="s">
        <v>535</v>
      </c>
      <c s="7" r="Q471" t="n">
        <v>24500000</v>
      </c>
    </row>
    <row spans="1:24" r="472">
      <c s="4" r="A472" t="s">
        <v>536</v>
      </c>
      <c s="7" r="Q472" t="n">
        <v>63836</v>
      </c>
    </row>
    <row spans="1:24" r="473">
      <c s="4" r="A473" t="s">
        <v>687</v>
      </c>
    </row>
    <row spans="1:24" r="474">
      <c s="3" r="A474" t="s">
        <v>533</v>
      </c>
    </row>
    <row spans="1:24" r="475">
      <c s="4" r="A475" t="s">
        <v>688</v>
      </c>
      <c s="5" r="R475" t="n">
        <v>284012</v>
      </c>
      <c s="5" r="S475" t="n">
        <v>390620</v>
      </c>
      <c s="5" r="U475" t="n">
        <v>524811</v>
      </c>
      <c s="5" r="V475" t="n">
        <v>447441</v>
      </c>
    </row>
    <row spans="1:24" r="476">
      <c s="4" r="A476" t="s">
        <v>689</v>
      </c>
      <c s="5" r="R476" t="n">
        <v>231681</v>
      </c>
      <c s="5" r="S476" t="n">
        <v>342022</v>
      </c>
      <c s="7" r="U476" t="n">
        <v>363849</v>
      </c>
      <c s="5" r="V476" t="n">
        <v>322631</v>
      </c>
    </row>
    <row spans="1:24" r="477">
      <c s="4" r="A477" t="s">
        <v>538</v>
      </c>
      <c s="7" r="R477" t="n">
        <v>0</v>
      </c>
      <c s="7" r="S477" t="n">
        <v>9180</v>
      </c>
      <c s="7" r="T477" t="n">
        <v>55014</v>
      </c>
      <c s="7" r="V477" t="n">
        <v>73016</v>
      </c>
    </row>
    <row spans="1:24" r="478">
      <c s="4" r="A478" t="s">
        <v>690</v>
      </c>
    </row>
    <row spans="1:24" r="479">
      <c s="3" r="A479" t="s">
        <v>533</v>
      </c>
    </row>
    <row spans="1:24" r="480">
      <c s="4" r="A480" t="s">
        <v>537</v>
      </c>
      <c s="7" r="K480" t="n">
        <v>1372595</v>
      </c>
    </row>
    <row spans="1:24" r="481">
      <c s="4" r="A481" t="s">
        <v>568</v>
      </c>
      <c s="5" r="K481" t="n">
        <v>118634</v>
      </c>
    </row>
    <row spans="1:24" r="482">
      <c s="4" r="A482" t="s">
        <v>691</v>
      </c>
    </row>
    <row spans="1:24" r="483">
      <c s="3" r="A483" t="s">
        <v>533</v>
      </c>
    </row>
    <row spans="1:24" r="484">
      <c s="4" r="A484" t="s">
        <v>537</v>
      </c>
      <c s="7" r="K484" t="n">
        <v>1387856</v>
      </c>
    </row>
    <row spans="1:24" r="485">
      <c s="4" r="A485" t="s">
        <v>568</v>
      </c>
      <c s="5" r="K485" t="n">
        <v>119953</v>
      </c>
    </row>
    <row spans="1:24" r="486">
      <c s="4" r="A486" t="s">
        <v>692</v>
      </c>
    </row>
    <row spans="1:24" r="487">
      <c s="3" r="A487" t="s">
        <v>533</v>
      </c>
    </row>
    <row spans="1:24" r="488">
      <c s="4" r="A488" t="s">
        <v>693</v>
      </c>
      <c s="4" r="T488" t="s">
        <v>302</v>
      </c>
    </row>
    <row spans="1:24" r="489">
      <c s="4" r="A489" t="s">
        <v>694</v>
      </c>
      <c s="7" r="T489" t="n">
        <v>187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695</v>
      </c>
      <c s="2" r="B1" t="s">
        <v>1</v>
      </c>
    </row>
    <row spans="1:4" r="2">
      <c s="2" r="B2" t="s">
        <v>2</v>
      </c>
      <c s="2" r="C2" t="s">
        <v>696</v>
      </c>
      <c s="2" r="D2" t="s">
        <v>697</v>
      </c>
    </row>
    <row spans="1:4" r="3">
      <c s="3" r="A3" t="s">
        <v>698</v>
      </c>
    </row>
    <row spans="1:4" r="4">
      <c s="4" r="A4" t="s">
        <v>128</v>
      </c>
      <c s="7" r="B4" t="n">
        <v>40000</v>
      </c>
    </row>
    <row spans="1:4" r="5">
      <c s="4" r="A5" t="s">
        <v>699</v>
      </c>
      <c s="5" r="B5" t="n">
        <v>27748</v>
      </c>
    </row>
    <row spans="1:4" r="6">
      <c s="4" r="A6" t="s">
        <v>700</v>
      </c>
      <c s="7" r="B6" t="n">
        <v>1805674</v>
      </c>
    </row>
    <row spans="1:4" r="7">
      <c s="4" r="A7" t="s">
        <v>701</v>
      </c>
    </row>
    <row spans="1:4" r="8">
      <c s="3" r="A8" t="s">
        <v>698</v>
      </c>
    </row>
    <row spans="1:4" r="9">
      <c s="4" r="A9" t="s">
        <v>702</v>
      </c>
      <c s="4" r="B9" t="s">
        <v>309</v>
      </c>
    </row>
    <row spans="1:4" r="10">
      <c s="4" r="A10" t="s">
        <v>703</v>
      </c>
    </row>
    <row spans="1:4" r="11">
      <c s="3" r="A11" t="s">
        <v>698</v>
      </c>
    </row>
    <row spans="1:4" r="12">
      <c s="4" r="A12" t="s">
        <v>704</v>
      </c>
      <c s="7" r="C12" t="n">
        <v>500000</v>
      </c>
    </row>
    <row spans="1:4" r="13">
      <c s="4" r="A13" t="s">
        <v>705</v>
      </c>
    </row>
    <row spans="1:4" r="14">
      <c s="3" r="A14" t="s">
        <v>698</v>
      </c>
    </row>
    <row spans="1:4" r="15">
      <c s="4" r="A15" t="s">
        <v>704</v>
      </c>
      <c s="7" r="C15" t="n">
        <v>5000000</v>
      </c>
    </row>
    <row spans="1:4" r="16">
      <c s="4" r="A16" t="s">
        <v>706</v>
      </c>
    </row>
    <row spans="1:4" r="17">
      <c s="3" r="A17" t="s">
        <v>698</v>
      </c>
    </row>
    <row spans="1:4" r="18">
      <c s="4" r="A18" t="s">
        <v>704</v>
      </c>
      <c s="7" r="B18" t="n">
        <v>1800000</v>
      </c>
    </row>
    <row spans="1:4" r="19">
      <c s="4" r="A19" t="s">
        <v>707</v>
      </c>
      <c s="7" r="D19" t="n">
        <v>2000000</v>
      </c>
    </row>
    <row spans="1:4" r="20">
      <c s="4" r="A20" t="s">
        <v>708</v>
      </c>
      <c s="5" r="B20" t="n">
        <v>200000</v>
      </c>
    </row>
    <row spans="1:4" r="21">
      <c s="4" r="A21" t="s">
        <v>128</v>
      </c>
      <c s="5" r="B21" t="n">
        <v>40000</v>
      </c>
    </row>
    <row spans="1:4" r="22">
      <c s="4" r="A22" t="s">
        <v>700</v>
      </c>
      <c s="5" r="B22" t="n">
        <v>1805674</v>
      </c>
    </row>
    <row spans="1:4" r="23">
      <c s="4" r="A23" t="s">
        <v>49</v>
      </c>
      <c s="5" r="B23" t="n">
        <v>14800</v>
      </c>
    </row>
    <row spans="1:4" r="24">
      <c s="4" r="A24" t="s">
        <v>709</v>
      </c>
      <c s="7" r="B24" t="n">
        <v>91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7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5"/>
    <col customWidth="1" max="7" min="7" width="21"/>
    <col customWidth="1" max="8" min="8" width="21"/>
    <col customWidth="1" max="9" min="9" width="21"/>
    <col customWidth="1" max="10" min="10" width="21"/>
  </cols>
  <sheetData>
    <row spans="1:10" r="1">
      <c s="1" r="A1" t="s">
        <v>710</v>
      </c>
      <c s="2" r="B1" t="s">
        <v>711</v>
      </c>
      <c s="2" r="C1" t="s">
        <v>712</v>
      </c>
      <c s="2" r="D1" t="s">
        <v>713</v>
      </c>
      <c s="2" r="E1" t="s">
        <v>714</v>
      </c>
      <c s="2" r="F1" t="s">
        <v>713</v>
      </c>
      <c s="2" r="G1" t="s">
        <v>320</v>
      </c>
      <c s="2" r="H1" t="s">
        <v>320</v>
      </c>
      <c s="2" r="I1" t="s">
        <v>359</v>
      </c>
      <c s="2" r="J1" t="s">
        <v>715</v>
      </c>
    </row>
    <row spans="1:10" r="2">
      <c s="3" r="A2" t="s">
        <v>716</v>
      </c>
    </row>
    <row spans="1:10" r="3">
      <c s="4" r="A3" t="s">
        <v>717</v>
      </c>
      <c s="7" r="G3" t="n">
        <v>190225000</v>
      </c>
      <c s="7" r="H3" t="n">
        <v>190225000</v>
      </c>
      <c s="7" r="I3" t="n">
        <v>113878300</v>
      </c>
    </row>
    <row spans="1:10" r="4">
      <c s="4" r="A4" t="s">
        <v>718</v>
      </c>
      <c s="5" r="H4" t="n">
        <v>300000</v>
      </c>
    </row>
    <row spans="1:10" r="5">
      <c s="4" r="A5" t="s">
        <v>719</v>
      </c>
      <c s="5" r="G5" t="n">
        <v>-424434</v>
      </c>
      <c s="5" r="H5" t="n">
        <v>-424434</v>
      </c>
      <c s="5" r="I5" t="n">
        <v>-364893</v>
      </c>
    </row>
    <row spans="1:10" r="6">
      <c s="4" r="A6" t="s">
        <v>720</v>
      </c>
      <c s="5" r="G6" t="n">
        <v>260241</v>
      </c>
      <c s="5" r="H6" t="n">
        <v>260241</v>
      </c>
    </row>
    <row spans="1:10" r="7">
      <c s="4" r="A7" t="s">
        <v>368</v>
      </c>
      <c s="5" r="G7" t="n">
        <v>190060807</v>
      </c>
      <c s="5" r="H7" t="n">
        <v>190060807</v>
      </c>
      <c s="5" r="I7" t="n">
        <v>113513407</v>
      </c>
    </row>
    <row spans="1:10" r="8">
      <c s="4" r="A8" t="s">
        <v>721</v>
      </c>
      <c s="5" r="G8" t="n">
        <v>279466052</v>
      </c>
      <c s="5" r="H8" t="n">
        <v>279466052</v>
      </c>
    </row>
    <row spans="1:10" r="9">
      <c s="4" r="A9" t="s">
        <v>722</v>
      </c>
      <c s="5" r="G9" t="n">
        <v>0</v>
      </c>
      <c s="5" r="H9" t="n">
        <v>12300</v>
      </c>
    </row>
    <row spans="1:10" r="10">
      <c s="3" r="A10" t="s">
        <v>723</v>
      </c>
    </row>
    <row spans="1:10" r="11">
      <c s="4" r="A11" t="s">
        <v>367</v>
      </c>
      <c s="5" r="G11" t="n">
        <v>3000000</v>
      </c>
      <c s="5" r="H11" t="n">
        <v>3000000</v>
      </c>
    </row>
    <row spans="1:10" r="12">
      <c s="5" r="A12" t="n">
        <v>2016</v>
      </c>
      <c s="5" r="G12" t="n">
        <v>31750000</v>
      </c>
      <c s="5" r="H12" t="n">
        <v>31750000</v>
      </c>
    </row>
    <row spans="1:10" r="13">
      <c s="5" r="A13" t="n">
        <v>2017</v>
      </c>
      <c s="5" r="G13" t="n">
        <v>81100000</v>
      </c>
      <c s="5" r="H13" t="n">
        <v>81100000</v>
      </c>
    </row>
    <row spans="1:10" r="14">
      <c s="5" r="A14" t="n">
        <v>2020</v>
      </c>
      <c s="5" r="G14" t="n">
        <v>48300000</v>
      </c>
      <c s="5" r="H14" t="n">
        <v>48300000</v>
      </c>
    </row>
    <row spans="1:10" r="15">
      <c s="4" r="A15" t="s">
        <v>724</v>
      </c>
      <c s="5" r="G15" t="n">
        <v>26075000</v>
      </c>
      <c s="5" r="H15" t="n">
        <v>26075000</v>
      </c>
    </row>
    <row spans="1:10" r="16">
      <c s="4" r="A16" t="s">
        <v>368</v>
      </c>
      <c s="5" r="G16" t="n">
        <v>190225000</v>
      </c>
      <c s="5" r="H16" t="n">
        <v>190225000</v>
      </c>
    </row>
    <row spans="1:10" r="17">
      <c s="4" r="A17" t="s">
        <v>340</v>
      </c>
    </row>
    <row spans="1:10" r="18">
      <c s="3" r="A18" t="s">
        <v>716</v>
      </c>
    </row>
    <row spans="1:10" r="19">
      <c s="4" r="A19" t="s">
        <v>725</v>
      </c>
      <c s="5" r="G19" t="n">
        <v>163575000</v>
      </c>
      <c s="5" r="H19" t="n">
        <v>163575000</v>
      </c>
    </row>
    <row spans="1:10" r="20">
      <c s="4" r="A20" t="s">
        <v>726</v>
      </c>
      <c s="5" r="G20" t="n">
        <v>17980500</v>
      </c>
      <c s="7" r="H20" t="n">
        <v>17980500</v>
      </c>
    </row>
    <row spans="1:10" r="21">
      <c s="4" r="A21" t="s">
        <v>727</v>
      </c>
      <c s="4" r="H21" t="s">
        <v>728</v>
      </c>
    </row>
    <row spans="1:10" r="22">
      <c s="4" r="A22" t="s">
        <v>729</v>
      </c>
      <c s="5" r="G22" t="n">
        <v>1425000</v>
      </c>
      <c s="7" r="H22" t="n">
        <v>1425000</v>
      </c>
    </row>
    <row spans="1:10" r="23">
      <c s="4" r="A23" t="s">
        <v>342</v>
      </c>
    </row>
    <row spans="1:10" r="24">
      <c s="3" r="A24" t="s">
        <v>716</v>
      </c>
    </row>
    <row spans="1:10" r="25">
      <c s="4" r="A25" t="s">
        <v>339</v>
      </c>
      <c s="7" r="G25" t="n">
        <v>227703</v>
      </c>
      <c s="7" r="H25" t="n">
        <v>227703</v>
      </c>
      <c s="5" r="I25" t="n">
        <v>234188</v>
      </c>
    </row>
    <row spans="1:10" r="26">
      <c s="4" r="A26" t="s">
        <v>730</v>
      </c>
      <c s="7" r="J26" t="n">
        <v>165000000</v>
      </c>
    </row>
    <row spans="1:10" r="27">
      <c s="4" r="A27" t="s">
        <v>727</v>
      </c>
      <c s="4" r="H27" t="s">
        <v>728</v>
      </c>
    </row>
    <row spans="1:10" r="28">
      <c s="4" r="A28" t="s">
        <v>731</v>
      </c>
    </row>
    <row spans="1:10" r="29">
      <c s="3" r="A29" t="s">
        <v>716</v>
      </c>
    </row>
    <row spans="1:10" r="30">
      <c s="4" r="A30" t="s">
        <v>732</v>
      </c>
      <c s="9" r="G30" t="n">
        <v>1.5</v>
      </c>
    </row>
    <row spans="1:10" r="31">
      <c s="4" r="A31" t="s">
        <v>733</v>
      </c>
      <c s="7" r="G31" t="n">
        <v>96312017</v>
      </c>
      <c s="7" r="H31" t="n">
        <v>96312017</v>
      </c>
    </row>
    <row spans="1:10" r="32">
      <c s="4" r="A32" t="s">
        <v>734</v>
      </c>
      <c s="4" r="C32" t="s">
        <v>294</v>
      </c>
    </row>
    <row spans="1:10" r="33">
      <c s="4" r="A33" t="s">
        <v>735</v>
      </c>
      <c s="4" r="C33" t="s">
        <v>736</v>
      </c>
    </row>
    <row spans="1:10" r="34">
      <c s="4" r="A34" t="s">
        <v>737</v>
      </c>
    </row>
    <row spans="1:10" r="35">
      <c s="3" r="A35" t="s">
        <v>716</v>
      </c>
    </row>
    <row spans="1:10" r="36">
      <c s="4" r="A36" t="s">
        <v>738</v>
      </c>
      <c s="4" r="G36" t="s">
        <v>728</v>
      </c>
    </row>
    <row spans="1:10" r="37">
      <c s="4" r="A37" t="s">
        <v>338</v>
      </c>
    </row>
    <row spans="1:10" r="38">
      <c s="3" r="A38" t="s">
        <v>716</v>
      </c>
    </row>
    <row spans="1:10" r="39">
      <c s="4" r="A39" t="s">
        <v>339</v>
      </c>
      <c s="7" r="D39" t="n">
        <v>135340</v>
      </c>
      <c s="7" r="F39" t="n">
        <v>135340</v>
      </c>
      <c s="5" r="I39" t="n">
        <v>135340</v>
      </c>
    </row>
    <row spans="1:10" r="40">
      <c s="4" r="A40" t="s">
        <v>739</v>
      </c>
    </row>
    <row spans="1:10" r="41">
      <c s="3" r="A41" t="s">
        <v>716</v>
      </c>
    </row>
    <row spans="1:10" r="42">
      <c s="4" r="A42" t="s">
        <v>740</v>
      </c>
      <c s="5" r="H42" t="n">
        <v>500000</v>
      </c>
    </row>
    <row spans="1:10" r="43">
      <c s="4" r="A43" t="s">
        <v>732</v>
      </c>
      <c s="10" r="B43" t="n">
        <v>1.5</v>
      </c>
    </row>
    <row spans="1:10" r="44">
      <c s="4" r="A44" t="s">
        <v>741</v>
      </c>
    </row>
    <row spans="1:10" r="45">
      <c s="3" r="A45" t="s">
        <v>716</v>
      </c>
    </row>
    <row spans="1:10" r="46">
      <c s="4" r="A46" t="s">
        <v>738</v>
      </c>
      <c s="4" r="B46" t="s">
        <v>742</v>
      </c>
    </row>
    <row spans="1:10" r="47">
      <c s="4" r="A47" t="s">
        <v>743</v>
      </c>
    </row>
    <row spans="1:10" r="48">
      <c s="3" r="A48" t="s">
        <v>716</v>
      </c>
    </row>
    <row spans="1:10" r="49">
      <c s="4" r="A49" t="s">
        <v>744</v>
      </c>
      <c s="5" r="D49" t="n">
        <v>30780000</v>
      </c>
      <c s="5" r="F49" t="n">
        <v>30780000</v>
      </c>
    </row>
    <row spans="1:10" r="50">
      <c s="4" r="A50" t="s">
        <v>745</v>
      </c>
    </row>
    <row spans="1:10" r="51">
      <c s="3" r="A51" t="s">
        <v>716</v>
      </c>
    </row>
    <row spans="1:10" r="52">
      <c s="4" r="A52" t="s">
        <v>744</v>
      </c>
      <c s="5" r="D52" t="n">
        <v>11000000</v>
      </c>
      <c s="5" r="F52" t="n">
        <v>11000000</v>
      </c>
    </row>
    <row spans="1:10" r="53">
      <c s="4" r="A53" t="s">
        <v>716</v>
      </c>
    </row>
    <row spans="1:10" r="54">
      <c s="3" r="A54" t="s">
        <v>716</v>
      </c>
    </row>
    <row spans="1:10" r="55">
      <c s="4" r="A55" t="s">
        <v>746</v>
      </c>
      <c s="5" r="D55" t="n">
        <v>6529237</v>
      </c>
    </row>
    <row spans="1:10" r="56">
      <c s="4" r="A56" t="s">
        <v>747</v>
      </c>
    </row>
    <row spans="1:10" r="57">
      <c s="3" r="A57" t="s">
        <v>723</v>
      </c>
    </row>
    <row spans="1:10" r="58">
      <c s="4" r="A58" t="s">
        <v>748</v>
      </c>
      <c s="7" r="G58" t="n">
        <v>190251936</v>
      </c>
      <c s="7" r="H58" t="n">
        <v>190251936</v>
      </c>
      <c s="5" r="I58" t="n">
        <v>113649531</v>
      </c>
    </row>
    <row spans="1:10" r="59">
      <c s="4" r="A59" t="s">
        <v>749</v>
      </c>
    </row>
    <row spans="1:10" r="60">
      <c s="3" r="A60" t="s">
        <v>716</v>
      </c>
    </row>
    <row spans="1:10" r="61">
      <c s="4" r="A61" t="s">
        <v>746</v>
      </c>
      <c s="7" r="B61" t="n">
        <v>3078000</v>
      </c>
      <c s="7" r="D61" t="n">
        <v>4749900</v>
      </c>
    </row>
    <row spans="1:10" r="62">
      <c s="4" r="A62" t="s">
        <v>722</v>
      </c>
      <c s="7" r="F62" t="n">
        <v>26929</v>
      </c>
    </row>
    <row spans="1:10" r="63">
      <c s="4" r="A63" t="s">
        <v>750</v>
      </c>
      <c s="5" r="D63" t="n">
        <v>1</v>
      </c>
      <c s="5" r="F63" t="n">
        <v>1</v>
      </c>
    </row>
    <row spans="1:10" r="64">
      <c s="4" r="A64" t="s">
        <v>751</v>
      </c>
      <c s="5" r="D64" t="n">
        <v>2</v>
      </c>
    </row>
    <row spans="1:10" r="65">
      <c s="4" r="A65" t="s">
        <v>752</v>
      </c>
    </row>
    <row spans="1:10" r="66">
      <c s="3" r="A66" t="s">
        <v>716</v>
      </c>
    </row>
    <row spans="1:10" r="67">
      <c s="4" r="A67" t="s">
        <v>746</v>
      </c>
      <c s="7" r="E67" t="n">
        <v>766000</v>
      </c>
    </row>
    <row spans="1:10" r="68">
      <c s="4" r="A68" t="s">
        <v>753</v>
      </c>
    </row>
    <row spans="1:10" r="69">
      <c s="3" r="A69" t="s">
        <v>716</v>
      </c>
    </row>
    <row spans="1:10" r="70">
      <c s="4" r="A70" t="s">
        <v>754</v>
      </c>
      <c s="5" r="D70" t="n">
        <v>2</v>
      </c>
      <c s="5" r="F70" t="n">
        <v>2</v>
      </c>
    </row>
    <row spans="1:10" r="71">
      <c s="4" r="A71" t="s">
        <v>755</v>
      </c>
    </row>
    <row spans="1:10" r="72">
      <c s="3" r="A72" t="s">
        <v>716</v>
      </c>
    </row>
    <row spans="1:10" r="73">
      <c s="4" r="A73" t="s">
        <v>756</v>
      </c>
      <c s="4" r="G73" t="s">
        <v>466</v>
      </c>
      <c s="4" r="H73" t="s">
        <v>466</v>
      </c>
    </row>
    <row spans="1:10" r="74">
      <c s="4" r="A74" t="s">
        <v>717</v>
      </c>
      <c s="7" r="G74" t="n">
        <v>650000</v>
      </c>
      <c s="7" r="H74" t="n">
        <v>650000</v>
      </c>
      <c s="5" r="I74" t="n">
        <v>754000</v>
      </c>
    </row>
    <row spans="1:10" r="75">
      <c s="4" r="A75" t="s">
        <v>721</v>
      </c>
      <c s="7" r="G75" t="n">
        <v>1143333</v>
      </c>
      <c s="7" r="H75" t="n">
        <v>1143333</v>
      </c>
      <c s="5" r="I75" t="n">
        <v>1073167</v>
      </c>
    </row>
    <row spans="1:10" r="76">
      <c s="4" r="A76" t="s">
        <v>757</v>
      </c>
    </row>
    <row spans="1:10" r="77">
      <c s="3" r="A77" t="s">
        <v>716</v>
      </c>
    </row>
    <row spans="1:10" r="78">
      <c s="4" r="A78" t="s">
        <v>758</v>
      </c>
      <c s="4" r="G78" t="s">
        <v>466</v>
      </c>
      <c s="4" r="H78" t="s">
        <v>466</v>
      </c>
    </row>
    <row spans="1:10" r="79">
      <c s="4" r="A79" t="s">
        <v>759</v>
      </c>
    </row>
    <row spans="1:10" r="80">
      <c s="3" r="A80" t="s">
        <v>716</v>
      </c>
    </row>
    <row spans="1:10" r="81">
      <c s="4" r="A81" t="s">
        <v>744</v>
      </c>
      <c s="7" r="G81" t="n">
        <v>11000000</v>
      </c>
      <c s="7" r="H81" t="n">
        <v>11000000</v>
      </c>
    </row>
    <row spans="1:10" r="82">
      <c s="4" r="A82" t="s">
        <v>760</v>
      </c>
    </row>
    <row spans="1:10" r="83">
      <c s="3" r="A83" t="s">
        <v>716</v>
      </c>
    </row>
    <row spans="1:10" r="84">
      <c s="4" r="A84" t="s">
        <v>761</v>
      </c>
      <c s="4" r="H84" t="s">
        <v>762</v>
      </c>
    </row>
    <row spans="1:10" r="85">
      <c s="4" r="A85" t="s">
        <v>763</v>
      </c>
    </row>
    <row spans="1:10" r="86">
      <c s="3" r="A86" t="s">
        <v>716</v>
      </c>
    </row>
    <row spans="1:10" r="87">
      <c s="4" r="A87" t="s">
        <v>756</v>
      </c>
      <c s="4" r="G87" t="s">
        <v>466</v>
      </c>
      <c s="4" r="H87" t="s">
        <v>466</v>
      </c>
    </row>
    <row spans="1:10" r="88">
      <c s="4" r="A88" t="s">
        <v>717</v>
      </c>
      <c s="7" r="G88" t="n">
        <v>26000000</v>
      </c>
      <c s="7" r="H88" t="n">
        <v>26000000</v>
      </c>
      <c s="5" r="I88" t="n">
        <v>30000000</v>
      </c>
    </row>
    <row spans="1:10" r="89">
      <c s="4" r="A89" t="s">
        <v>721</v>
      </c>
      <c s="7" r="G89" t="n">
        <v>24020052</v>
      </c>
      <c s="7" r="H89" t="n">
        <v>24020052</v>
      </c>
      <c s="5" r="I89" t="n">
        <v>26410132</v>
      </c>
    </row>
    <row spans="1:10" r="90">
      <c s="4" r="A90" t="s">
        <v>764</v>
      </c>
    </row>
    <row spans="1:10" r="91">
      <c s="3" r="A91" t="s">
        <v>716</v>
      </c>
    </row>
    <row spans="1:10" r="92">
      <c s="4" r="A92" t="s">
        <v>758</v>
      </c>
      <c s="4" r="G92" t="s">
        <v>466</v>
      </c>
      <c s="4" r="H92" t="s">
        <v>466</v>
      </c>
    </row>
    <row spans="1:10" r="93">
      <c s="4" r="A93" t="s">
        <v>765</v>
      </c>
    </row>
    <row spans="1:10" r="94">
      <c s="3" r="A94" t="s">
        <v>716</v>
      </c>
    </row>
    <row spans="1:10" r="95">
      <c s="4" r="A95" t="s">
        <v>761</v>
      </c>
      <c s="4" r="H95" t="s">
        <v>762</v>
      </c>
    </row>
    <row spans="1:10" r="96">
      <c s="4" r="A96" t="s">
        <v>766</v>
      </c>
    </row>
    <row spans="1:10" r="97">
      <c s="3" r="A97" t="s">
        <v>716</v>
      </c>
    </row>
    <row spans="1:10" r="98">
      <c s="4" r="A98" t="s">
        <v>718</v>
      </c>
      <c s="7" r="H98" t="n">
        <v>300000</v>
      </c>
    </row>
    <row spans="1:10" r="99">
      <c s="4" r="A99" t="s">
        <v>767</v>
      </c>
      <c s="7" r="G99" t="n">
        <v>1425000</v>
      </c>
      <c s="7" r="H99" t="n">
        <v>1425000</v>
      </c>
    </row>
    <row spans="1:10" r="100">
      <c s="4" r="A100" t="s">
        <v>768</v>
      </c>
    </row>
    <row spans="1:10" r="101">
      <c s="3" r="A101" t="s">
        <v>716</v>
      </c>
    </row>
    <row spans="1:10" r="102">
      <c s="4" r="A102" t="s">
        <v>758</v>
      </c>
      <c s="4" r="G102" t="s">
        <v>769</v>
      </c>
      <c s="4" r="H102" t="s">
        <v>769</v>
      </c>
    </row>
    <row spans="1:10" r="103">
      <c s="4" r="A103" t="s">
        <v>756</v>
      </c>
      <c s="4" r="G103" t="s">
        <v>769</v>
      </c>
      <c s="4" r="H103" t="s">
        <v>769</v>
      </c>
    </row>
    <row spans="1:10" r="104">
      <c s="4" r="A104" t="s">
        <v>717</v>
      </c>
      <c s="7" r="G104" t="n">
        <v>20700000</v>
      </c>
      <c s="7" r="H104" t="n">
        <v>20700000</v>
      </c>
      <c s="5" r="I104" t="n">
        <v>20700000</v>
      </c>
    </row>
    <row spans="1:10" r="105">
      <c s="4" r="A105" t="s">
        <v>721</v>
      </c>
      <c s="7" r="G105" t="n">
        <v>30315923</v>
      </c>
      <c s="7" r="H105" t="n">
        <v>30315923</v>
      </c>
    </row>
    <row spans="1:10" r="106">
      <c s="4" r="A106" t="s">
        <v>770</v>
      </c>
    </row>
    <row spans="1:10" r="107">
      <c s="3" r="A107" t="s">
        <v>716</v>
      </c>
    </row>
    <row spans="1:10" r="108">
      <c s="4" r="A108" t="s">
        <v>758</v>
      </c>
      <c s="4" r="G108" t="s">
        <v>771</v>
      </c>
      <c s="4" r="H108" t="s">
        <v>771</v>
      </c>
    </row>
    <row spans="1:10" r="109">
      <c s="4" r="A109" t="s">
        <v>756</v>
      </c>
      <c s="4" r="G109" t="s">
        <v>771</v>
      </c>
      <c s="4" r="H109" t="s">
        <v>771</v>
      </c>
    </row>
    <row spans="1:10" r="110">
      <c s="4" r="A110" t="s">
        <v>717</v>
      </c>
      <c s="7" r="G110" t="n">
        <v>5460000</v>
      </c>
      <c s="7" r="H110" t="n">
        <v>5460000</v>
      </c>
      <c s="5" r="I110" t="n">
        <v>5460000</v>
      </c>
    </row>
    <row spans="1:10" r="111">
      <c s="4" r="A111" t="s">
        <v>721</v>
      </c>
      <c s="7" r="G111" t="n">
        <v>9005272</v>
      </c>
      <c s="7" r="H111" t="n">
        <v>9005272</v>
      </c>
    </row>
    <row spans="1:10" r="112">
      <c s="4" r="A112" t="s">
        <v>772</v>
      </c>
    </row>
    <row spans="1:10" r="113">
      <c s="3" r="A113" t="s">
        <v>716</v>
      </c>
    </row>
    <row spans="1:10" r="114">
      <c s="4" r="A114" t="s">
        <v>758</v>
      </c>
      <c s="4" r="G114" t="s">
        <v>773</v>
      </c>
      <c s="4" r="H114" t="s">
        <v>773</v>
      </c>
    </row>
    <row spans="1:10" r="115">
      <c s="4" r="A115" t="s">
        <v>756</v>
      </c>
      <c s="4" r="G115" t="s">
        <v>773</v>
      </c>
      <c s="4" r="H115" t="s">
        <v>773</v>
      </c>
    </row>
    <row spans="1:10" r="116">
      <c s="4" r="A116" t="s">
        <v>717</v>
      </c>
      <c s="7" r="G116" t="n">
        <v>10680000</v>
      </c>
      <c s="7" r="H116" t="n">
        <v>10680000</v>
      </c>
      <c s="5" r="I116" t="n">
        <v>10680000</v>
      </c>
    </row>
    <row spans="1:10" r="117">
      <c s="4" r="A117" t="s">
        <v>721</v>
      </c>
      <c s="7" r="G117" t="n">
        <v>10703039</v>
      </c>
      <c s="7" r="H117" t="n">
        <v>10703039</v>
      </c>
    </row>
    <row spans="1:10" r="118">
      <c s="4" r="A118" t="s">
        <v>774</v>
      </c>
    </row>
    <row spans="1:10" r="119">
      <c s="3" r="A119" t="s">
        <v>716</v>
      </c>
    </row>
    <row spans="1:10" r="120">
      <c s="4" r="A120" t="s">
        <v>758</v>
      </c>
      <c s="4" r="G120" t="s">
        <v>773</v>
      </c>
      <c s="4" r="H120" t="s">
        <v>773</v>
      </c>
    </row>
    <row spans="1:10" r="121">
      <c s="4" r="A121" t="s">
        <v>756</v>
      </c>
      <c s="4" r="G121" t="s">
        <v>773</v>
      </c>
      <c s="4" r="H121" t="s">
        <v>773</v>
      </c>
    </row>
    <row spans="1:10" r="122">
      <c s="4" r="A122" t="s">
        <v>717</v>
      </c>
      <c s="7" r="G122" t="n">
        <v>13400000</v>
      </c>
      <c s="7" r="H122" t="n">
        <v>13400000</v>
      </c>
      <c s="5" r="I122" t="n">
        <v>13400000</v>
      </c>
    </row>
    <row spans="1:10" r="123">
      <c s="4" r="A123" t="s">
        <v>721</v>
      </c>
      <c s="7" r="G123" t="n">
        <v>23553538</v>
      </c>
      <c s="7" r="H123" t="n">
        <v>23553538</v>
      </c>
    </row>
    <row spans="1:10" r="124">
      <c s="4" r="A124" t="s">
        <v>775</v>
      </c>
    </row>
    <row spans="1:10" r="125">
      <c s="3" r="A125" t="s">
        <v>716</v>
      </c>
    </row>
    <row spans="1:10" r="126">
      <c s="4" r="A126" t="s">
        <v>758</v>
      </c>
      <c s="4" r="G126" t="s">
        <v>776</v>
      </c>
      <c s="4" r="H126" t="s">
        <v>776</v>
      </c>
    </row>
    <row spans="1:10" r="127">
      <c s="4" r="A127" t="s">
        <v>756</v>
      </c>
      <c s="4" r="G127" t="s">
        <v>776</v>
      </c>
      <c s="4" r="H127" t="s">
        <v>776</v>
      </c>
    </row>
    <row spans="1:10" r="128">
      <c s="4" r="A128" t="s">
        <v>717</v>
      </c>
      <c s="7" r="G128" t="n">
        <v>30860000</v>
      </c>
      <c s="7" r="H128" t="n">
        <v>30860000</v>
      </c>
      <c s="5" r="I128" t="n">
        <v>30860000</v>
      </c>
    </row>
    <row spans="1:10" r="129">
      <c s="4" r="A129" t="s">
        <v>721</v>
      </c>
      <c s="7" r="G129" t="n">
        <v>52800877</v>
      </c>
      <c s="7" r="H129" t="n">
        <v>52800877</v>
      </c>
    </row>
    <row spans="1:10" r="130">
      <c s="4" r="A130" t="s">
        <v>777</v>
      </c>
    </row>
    <row spans="1:10" r="131">
      <c s="3" r="A131" t="s">
        <v>716</v>
      </c>
    </row>
    <row spans="1:10" r="132">
      <c s="4" r="A132" t="s">
        <v>758</v>
      </c>
      <c s="4" r="G132" t="s">
        <v>778</v>
      </c>
      <c s="4" r="H132" t="s">
        <v>778</v>
      </c>
    </row>
    <row spans="1:10" r="133">
      <c s="4" r="A133" t="s">
        <v>756</v>
      </c>
      <c s="4" r="G133" t="s">
        <v>778</v>
      </c>
      <c s="4" r="H133" t="s">
        <v>778</v>
      </c>
    </row>
    <row spans="1:10" r="134">
      <c s="4" r="A134" t="s">
        <v>717</v>
      </c>
      <c s="7" r="G134" t="n">
        <v>14915000</v>
      </c>
      <c s="7" r="H134" t="n">
        <v>14915000</v>
      </c>
    </row>
    <row spans="1:10" r="135">
      <c s="4" r="A135" t="s">
        <v>721</v>
      </c>
      <c s="7" r="G135" t="n">
        <v>20100764</v>
      </c>
      <c s="7" r="H135" t="n">
        <v>20100764</v>
      </c>
    </row>
    <row spans="1:10" r="136">
      <c s="4" r="A136" t="s">
        <v>779</v>
      </c>
    </row>
    <row spans="1:10" r="137">
      <c s="3" r="A137" t="s">
        <v>716</v>
      </c>
    </row>
    <row spans="1:10" r="138">
      <c s="4" r="A138" t="s">
        <v>758</v>
      </c>
      <c s="4" r="G138" t="s">
        <v>780</v>
      </c>
      <c s="4" r="H138" t="s">
        <v>780</v>
      </c>
    </row>
    <row spans="1:10" r="139">
      <c s="4" r="A139" t="s">
        <v>756</v>
      </c>
      <c s="4" r="G139" t="s">
        <v>780</v>
      </c>
      <c s="4" r="H139" t="s">
        <v>780</v>
      </c>
    </row>
    <row spans="1:10" r="140">
      <c s="4" r="A140" t="s">
        <v>717</v>
      </c>
      <c s="7" r="G140" t="n">
        <v>11160000</v>
      </c>
      <c s="7" r="H140" t="n">
        <v>11160000</v>
      </c>
    </row>
    <row spans="1:10" r="141">
      <c s="4" r="A141" t="s">
        <v>721</v>
      </c>
      <c s="7" r="G141" t="n">
        <v>18188079</v>
      </c>
      <c s="7" r="H141" t="n">
        <v>18188079</v>
      </c>
    </row>
    <row spans="1:10" r="142">
      <c s="4" r="A142" t="s">
        <v>781</v>
      </c>
    </row>
    <row spans="1:10" r="143">
      <c s="3" r="A143" t="s">
        <v>716</v>
      </c>
    </row>
    <row spans="1:10" r="144">
      <c s="4" r="A144" t="s">
        <v>758</v>
      </c>
      <c s="4" r="G144" t="s">
        <v>782</v>
      </c>
      <c s="4" r="H144" t="s">
        <v>782</v>
      </c>
    </row>
    <row spans="1:10" r="145">
      <c s="4" r="A145" t="s">
        <v>756</v>
      </c>
      <c s="4" r="G145" t="s">
        <v>782</v>
      </c>
      <c s="4" r="H145" t="s">
        <v>782</v>
      </c>
    </row>
    <row spans="1:10" r="146">
      <c s="4" r="A146" t="s">
        <v>717</v>
      </c>
      <c s="7" r="G146" t="n">
        <v>41700000</v>
      </c>
      <c s="7" r="H146" t="n">
        <v>41700000</v>
      </c>
    </row>
    <row spans="1:10" r="147">
      <c s="4" r="A147" t="s">
        <v>721</v>
      </c>
      <c s="7" r="G147" t="n">
        <v>80889774</v>
      </c>
      <c s="7" r="H147" t="n">
        <v>80889774</v>
      </c>
    </row>
    <row spans="1:10" r="148">
      <c s="4" r="A148" t="s">
        <v>783</v>
      </c>
    </row>
    <row spans="1:10" r="149">
      <c s="3" r="A149" t="s">
        <v>716</v>
      </c>
    </row>
    <row spans="1:10" r="150">
      <c s="4" r="A150" t="s">
        <v>756</v>
      </c>
      <c s="4" r="G150" t="s">
        <v>784</v>
      </c>
      <c s="4" r="H150" t="s">
        <v>784</v>
      </c>
    </row>
    <row spans="1:10" r="151">
      <c s="4" r="A151" t="s">
        <v>717</v>
      </c>
      <c s="7" r="G151" t="n">
        <v>8100000</v>
      </c>
      <c s="7" r="H151" t="n">
        <v>8100000</v>
      </c>
    </row>
    <row spans="1:10" r="152">
      <c s="4" r="A152" t="s">
        <v>785</v>
      </c>
    </row>
    <row spans="1:10" r="153">
      <c s="3" r="A153" t="s">
        <v>716</v>
      </c>
    </row>
    <row spans="1:10" r="154">
      <c s="4" r="A154" t="s">
        <v>758</v>
      </c>
      <c s="4" r="G154" t="s">
        <v>786</v>
      </c>
      <c s="4" r="H154" t="s">
        <v>786</v>
      </c>
    </row>
    <row spans="1:10" r="155">
      <c s="4" r="A155" t="s">
        <v>787</v>
      </c>
    </row>
    <row spans="1:10" r="156">
      <c s="3" r="A156" t="s">
        <v>716</v>
      </c>
    </row>
    <row spans="1:10" r="157">
      <c s="4" r="A157" t="s">
        <v>758</v>
      </c>
      <c s="4" r="G157" t="s">
        <v>788</v>
      </c>
      <c s="4" r="H157" t="s">
        <v>788</v>
      </c>
    </row>
    <row spans="1:10" r="158">
      <c s="4" r="A158" t="s">
        <v>756</v>
      </c>
      <c s="4" r="G158" t="s">
        <v>788</v>
      </c>
      <c s="4" r="H158" t="s">
        <v>788</v>
      </c>
    </row>
    <row spans="1:10" r="159">
      <c s="4" r="A159" t="s">
        <v>717</v>
      </c>
      <c s="7" r="G159" t="n">
        <v>6600000</v>
      </c>
      <c s="7" r="H159" t="n">
        <v>6600000</v>
      </c>
    </row>
    <row spans="1:10" r="160">
      <c s="4" r="A160" t="s">
        <v>721</v>
      </c>
      <c s="7" r="G160" t="n">
        <v>8745401</v>
      </c>
      <c s="7" r="H160" t="n">
        <v>8745401</v>
      </c>
    </row>
    <row spans="1:10" r="161">
      <c s="4" r="A161" t="s">
        <v>789</v>
      </c>
      <c s="4" r="H161" t="s">
        <v>315</v>
      </c>
    </row>
    <row spans="1:10" r="162">
      <c s="4" r="A162" t="s">
        <v>790</v>
      </c>
    </row>
    <row spans="1:10" r="163">
      <c s="3" r="A163" t="s">
        <v>716</v>
      </c>
    </row>
    <row spans="1:10" r="164">
      <c s="4" r="A164" t="s">
        <v>758</v>
      </c>
      <c s="4" r="G164" t="s">
        <v>791</v>
      </c>
      <c s="4" r="H164" t="s">
        <v>791</v>
      </c>
    </row>
    <row spans="1:10" r="165">
      <c s="4" r="A165" t="s">
        <v>717</v>
      </c>
      <c s="5" r="I165" t="n">
        <v>1180800</v>
      </c>
    </row>
    <row spans="1:10" r="166">
      <c s="4" r="A166" t="s">
        <v>792</v>
      </c>
    </row>
    <row spans="1:10" r="167">
      <c s="3" r="A167" t="s">
        <v>716</v>
      </c>
    </row>
    <row spans="1:10" r="168">
      <c s="4" r="A168" t="s">
        <v>758</v>
      </c>
      <c s="4" r="G168" t="s">
        <v>791</v>
      </c>
      <c s="4" r="H168" t="s">
        <v>791</v>
      </c>
    </row>
    <row spans="1:10" r="169">
      <c s="4" r="A169" t="s">
        <v>717</v>
      </c>
      <c s="5" r="I169" t="n">
        <v>563500</v>
      </c>
    </row>
    <row spans="1:10" r="170">
      <c s="4" r="A170" t="s">
        <v>793</v>
      </c>
    </row>
    <row spans="1:10" r="171">
      <c s="3" r="A171" t="s">
        <v>716</v>
      </c>
    </row>
    <row spans="1:10" r="172">
      <c s="4" r="A172" t="s">
        <v>758</v>
      </c>
      <c s="4" r="G172" t="s">
        <v>791</v>
      </c>
      <c s="4" r="H172" t="s">
        <v>791</v>
      </c>
    </row>
    <row spans="1:10" r="173">
      <c s="4" r="A173" t="s">
        <v>717</v>
      </c>
      <c s="7" r="I173" t="n">
        <v>2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0"/>
    <col customWidth="1" max="2" min="2" width="22"/>
    <col customWidth="1" max="3" min="3" width="22"/>
    <col customWidth="1" max="4" min="4" width="31"/>
    <col customWidth="1" max="5" min="5" width="22"/>
    <col customWidth="1" max="6" min="6" width="22"/>
    <col customWidth="1" max="7" min="7" width="21"/>
    <col customWidth="1" max="8" min="8" width="15"/>
  </cols>
  <sheetData>
    <row spans="1:8" r="1">
      <c s="1" r="A1" t="s">
        <v>794</v>
      </c>
      <c s="2" r="B1" t="s">
        <v>795</v>
      </c>
      <c s="2" r="C1" t="s">
        <v>796</v>
      </c>
      <c s="2" r="D1" t="s">
        <v>797</v>
      </c>
      <c s="2" r="E1" t="s">
        <v>476</v>
      </c>
      <c s="2" r="F1" t="s">
        <v>477</v>
      </c>
      <c s="2" r="G1" t="s">
        <v>798</v>
      </c>
      <c s="2" r="H1" t="s">
        <v>279</v>
      </c>
    </row>
    <row spans="1:8" r="2">
      <c s="3" r="A2" t="s">
        <v>533</v>
      </c>
    </row>
    <row spans="1:8" r="3">
      <c s="4" r="A3" t="s">
        <v>799</v>
      </c>
      <c s="5" r="D3" t="n">
        <v>25000</v>
      </c>
    </row>
    <row spans="1:8" r="4">
      <c s="4" r="A4" t="s">
        <v>800</v>
      </c>
      <c s="10" r="D4" t="n">
        <v>3.98</v>
      </c>
    </row>
    <row spans="1:8" r="5">
      <c s="4" r="A5" t="s">
        <v>534</v>
      </c>
      <c s="5" r="E5" t="n">
        <v>24709</v>
      </c>
      <c s="5" r="F5" t="n">
        <v>16978</v>
      </c>
      <c s="5" r="H5" t="n">
        <v>563</v>
      </c>
    </row>
    <row spans="1:8" r="6">
      <c s="4" r="A6" t="s">
        <v>535</v>
      </c>
      <c s="7" r="E6" t="n">
        <v>133501847</v>
      </c>
      <c s="7" r="F6" t="n">
        <v>35890805</v>
      </c>
    </row>
    <row spans="1:8" r="7">
      <c s="3" r="A7" t="s">
        <v>801</v>
      </c>
    </row>
    <row spans="1:8" r="8">
      <c s="4" r="A8" t="s">
        <v>802</v>
      </c>
      <c s="7" r="D8" t="n">
        <v>10032</v>
      </c>
    </row>
    <row spans="1:8" r="9">
      <c s="4" r="A9" t="s">
        <v>367</v>
      </c>
      <c s="5" r="E9" t="n">
        <v>30098</v>
      </c>
    </row>
    <row spans="1:8" r="10">
      <c s="5" r="A10" t="n">
        <v>2016</v>
      </c>
      <c s="5" r="E10" t="n">
        <v>121560</v>
      </c>
    </row>
    <row spans="1:8" r="11">
      <c s="5" r="A11" t="n">
        <v>2017</v>
      </c>
      <c s="5" r="E11" t="n">
        <v>123567</v>
      </c>
    </row>
    <row spans="1:8" r="12">
      <c s="5" r="A12" t="n">
        <v>2018</v>
      </c>
      <c s="5" r="E12" t="n">
        <v>125574</v>
      </c>
    </row>
    <row spans="1:8" r="13">
      <c s="5" r="A13" t="n">
        <v>2019</v>
      </c>
      <c s="5" r="E13" t="n">
        <v>74073</v>
      </c>
    </row>
    <row spans="1:8" r="14">
      <c s="4" r="A14" t="s">
        <v>803</v>
      </c>
      <c s="5" r="E14" t="n">
        <v>474872</v>
      </c>
    </row>
    <row spans="1:8" r="15">
      <c s="4" r="A15" t="s">
        <v>706</v>
      </c>
    </row>
    <row spans="1:8" r="16">
      <c s="3" r="A16" t="s">
        <v>533</v>
      </c>
    </row>
    <row spans="1:8" r="17">
      <c s="4" r="A17" t="s">
        <v>707</v>
      </c>
      <c s="7" r="G17" t="n">
        <v>2000000</v>
      </c>
    </row>
    <row spans="1:8" r="18">
      <c s="4" r="A18" t="s">
        <v>704</v>
      </c>
      <c s="5" r="E18" t="n">
        <v>1800000</v>
      </c>
    </row>
    <row spans="1:8" r="19">
      <c s="4" r="A19" t="s">
        <v>708</v>
      </c>
      <c s="7" r="E19" t="n">
        <v>200000</v>
      </c>
    </row>
    <row spans="1:8" r="20">
      <c s="4" r="A20" t="s">
        <v>804</v>
      </c>
    </row>
    <row spans="1:8" r="21">
      <c s="3" r="A21" t="s">
        <v>533</v>
      </c>
    </row>
    <row spans="1:8" r="22">
      <c s="4" r="A22" t="s">
        <v>534</v>
      </c>
      <c s="5" r="C22" t="n">
        <v>24399</v>
      </c>
    </row>
    <row spans="1:8" r="23">
      <c s="4" r="A23" t="s">
        <v>535</v>
      </c>
      <c s="7" r="C23" t="n">
        <v>202180071</v>
      </c>
    </row>
    <row spans="1:8" r="24">
      <c s="4" r="A24" t="s">
        <v>664</v>
      </c>
    </row>
    <row spans="1:8" r="25">
      <c s="3" r="A25" t="s">
        <v>533</v>
      </c>
    </row>
    <row spans="1:8" r="26">
      <c s="4" r="A26" t="s">
        <v>534</v>
      </c>
      <c s="5" r="B26" t="n">
        <v>14935</v>
      </c>
    </row>
    <row spans="1:8" r="27">
      <c s="4" r="A27" t="s">
        <v>535</v>
      </c>
      <c s="7" r="B27" t="n">
        <v>80913167</v>
      </c>
    </row>
    <row spans="1:8" r="28">
      <c s="4" r="A28" t="s">
        <v>805</v>
      </c>
    </row>
    <row spans="1:8" r="29">
      <c s="3" r="A29" t="s">
        <v>533</v>
      </c>
    </row>
    <row spans="1:8" r="30">
      <c s="4" r="A30" t="s">
        <v>534</v>
      </c>
      <c s="5" r="C30" t="n">
        <v>1229</v>
      </c>
    </row>
    <row spans="1:8" r="31">
      <c s="4" r="A31" t="s">
        <v>535</v>
      </c>
      <c s="7" r="C31" t="n">
        <v>4986775</v>
      </c>
    </row>
    <row spans="1:8" r="32">
      <c s="4" r="A32" t="s">
        <v>806</v>
      </c>
    </row>
    <row spans="1:8" r="33">
      <c s="3" r="A33" t="s">
        <v>533</v>
      </c>
    </row>
    <row spans="1:8" r="34">
      <c s="4" r="A34" t="s">
        <v>534</v>
      </c>
      <c s="5" r="C34" t="n">
        <v>160</v>
      </c>
    </row>
    <row spans="1:8" r="35">
      <c s="4" r="A35" t="s">
        <v>535</v>
      </c>
      <c s="7" r="C35" t="n">
        <v>1288000</v>
      </c>
    </row>
    <row spans="1:8" r="36">
      <c s="4" r="A36" t="s">
        <v>807</v>
      </c>
    </row>
    <row spans="1:8" r="37">
      <c s="3" r="A37" t="s">
        <v>533</v>
      </c>
    </row>
    <row spans="1:8" r="38">
      <c s="4" r="A38" t="s">
        <v>534</v>
      </c>
      <c s="5" r="C38" t="n">
        <v>1069</v>
      </c>
    </row>
    <row spans="1:8" r="39">
      <c s="4" r="A39" t="s">
        <v>535</v>
      </c>
      <c s="7" r="C39" t="n">
        <v>36987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8</v>
      </c>
      <c s="2" r="B1" t="s">
        <v>809</v>
      </c>
      <c s="2" r="C1" t="s">
        <v>2</v>
      </c>
    </row>
    <row spans="1:3" r="2">
      <c s="3" r="A2" t="s">
        <v>810</v>
      </c>
    </row>
    <row spans="1:3" r="3">
      <c s="4" r="A3" t="s">
        <v>811</v>
      </c>
      <c s="7" r="C3" t="n">
        <v>83525840</v>
      </c>
    </row>
    <row spans="1:3" r="4">
      <c s="4" r="A4" t="s">
        <v>107</v>
      </c>
      <c s="5" r="C4" t="n">
        <v>752483</v>
      </c>
    </row>
    <row spans="1:3" r="5">
      <c s="4" r="A5" t="s">
        <v>812</v>
      </c>
      <c s="5" r="C5" t="n">
        <v>34640811</v>
      </c>
    </row>
    <row spans="1:3" r="6">
      <c s="4" r="A6" t="s">
        <v>813</v>
      </c>
      <c s="5" r="C6" t="n">
        <v>-20932</v>
      </c>
    </row>
    <row spans="1:3" r="7">
      <c s="4" r="A7" t="s">
        <v>814</v>
      </c>
      <c s="5" r="C7" t="n">
        <v>-9773</v>
      </c>
    </row>
    <row spans="1:3" r="8">
      <c s="4" r="A8" t="s">
        <v>112</v>
      </c>
      <c s="5" r="C8" t="n">
        <v>718476</v>
      </c>
    </row>
    <row spans="1:3" r="9">
      <c s="4" r="A9" t="s">
        <v>815</v>
      </c>
      <c s="5" r="C9" t="n">
        <v>-4596277</v>
      </c>
    </row>
    <row spans="1:3" r="10">
      <c s="4" r="A10" t="s">
        <v>537</v>
      </c>
      <c s="5" r="C10" t="n">
        <v>9756389</v>
      </c>
    </row>
    <row spans="1:3" r="11">
      <c s="4" r="A11" t="s">
        <v>816</v>
      </c>
      <c s="5" r="C11" t="n">
        <v>-36053</v>
      </c>
    </row>
    <row spans="1:3" r="12">
      <c s="4" r="A12" t="s">
        <v>811</v>
      </c>
      <c s="5" r="C12" t="n">
        <v>139667951</v>
      </c>
    </row>
    <row spans="1:3" r="13">
      <c s="4" r="A13" t="s">
        <v>817</v>
      </c>
    </row>
    <row spans="1:3" r="14">
      <c s="3" r="A14" t="s">
        <v>810</v>
      </c>
    </row>
    <row spans="1:3" r="15">
      <c s="4" r="A15" t="s">
        <v>537</v>
      </c>
      <c s="5" r="C15" t="n">
        <v>14936987</v>
      </c>
    </row>
    <row spans="1:3" r="16">
      <c s="4" r="A16" t="s">
        <v>818</v>
      </c>
    </row>
    <row spans="1:3" r="17">
      <c s="3" r="A17" t="s">
        <v>810</v>
      </c>
    </row>
    <row spans="1:3" r="18">
      <c s="4" r="A18" t="s">
        <v>811</v>
      </c>
      <c s="7" r="C18" t="n">
        <v>75175</v>
      </c>
    </row>
    <row spans="1:3" r="19">
      <c s="4" r="A19" t="s">
        <v>819</v>
      </c>
      <c s="5" r="C19" t="n">
        <v>7731755</v>
      </c>
    </row>
    <row spans="1:3" r="20">
      <c s="4" r="A20" t="s">
        <v>812</v>
      </c>
      <c s="7" r="C20" t="n">
        <v>33600</v>
      </c>
    </row>
    <row spans="1:3" r="21">
      <c s="4" r="A21" t="s">
        <v>820</v>
      </c>
      <c s="5" r="C21" t="n">
        <v>3360000</v>
      </c>
    </row>
    <row spans="1:3" r="22">
      <c s="4" r="A22" t="s">
        <v>813</v>
      </c>
      <c s="7" r="C22" t="n">
        <v>-21</v>
      </c>
    </row>
    <row spans="1:3" r="23">
      <c s="4" r="A23" t="s">
        <v>821</v>
      </c>
      <c s="5" r="C23" t="n">
        <v>2130</v>
      </c>
    </row>
    <row spans="1:3" r="24">
      <c s="4" r="A24" t="s">
        <v>822</v>
      </c>
      <c s="5" r="C24" t="n">
        <v>6169</v>
      </c>
    </row>
    <row spans="1:3" r="25">
      <c s="4" r="A25" t="s">
        <v>823</v>
      </c>
      <c s="5" r="C25" t="n">
        <v>-3214</v>
      </c>
    </row>
    <row spans="1:3" r="26">
      <c s="4" r="A26" t="s">
        <v>537</v>
      </c>
      <c s="7" r="C26" t="n">
        <v>8880</v>
      </c>
    </row>
    <row spans="1:3" r="27">
      <c s="4" r="A27" t="s">
        <v>824</v>
      </c>
      <c s="5" r="C27" t="n">
        <v>887979</v>
      </c>
    </row>
    <row spans="1:3" r="28">
      <c s="4" r="A28" t="s">
        <v>811</v>
      </c>
      <c s="7" r="C28" t="n">
        <v>117634</v>
      </c>
    </row>
    <row spans="1:3" r="29">
      <c s="4" r="A29" t="s">
        <v>819</v>
      </c>
      <c s="5" r="C29" t="n">
        <v>11980559</v>
      </c>
    </row>
    <row spans="1:3" r="30">
      <c s="4" r="A30" t="s">
        <v>825</v>
      </c>
    </row>
    <row spans="1:3" r="31">
      <c s="3" r="A31" t="s">
        <v>810</v>
      </c>
    </row>
    <row spans="1:3" r="32">
      <c s="4" r="A32" t="s">
        <v>820</v>
      </c>
      <c s="5" r="B32" t="n">
        <v>3000000</v>
      </c>
    </row>
    <row spans="1:3" r="33">
      <c s="4" r="A33" t="s">
        <v>826</v>
      </c>
    </row>
    <row spans="1:3" r="34">
      <c s="3" r="A34" t="s">
        <v>810</v>
      </c>
    </row>
    <row spans="1:3" r="35">
      <c s="4" r="A35" t="s">
        <v>811</v>
      </c>
      <c s="7" r="C35" t="n">
        <v>68980437</v>
      </c>
    </row>
    <row spans="1:3" r="36">
      <c s="4" r="A36" t="s">
        <v>812</v>
      </c>
      <c s="5" r="C36" t="n">
        <v>34607211</v>
      </c>
    </row>
    <row spans="1:3" r="37">
      <c s="4" r="A37" t="s">
        <v>813</v>
      </c>
      <c s="5" r="C37" t="n">
        <v>-20911</v>
      </c>
    </row>
    <row spans="1:3" r="38">
      <c s="4" r="A38" t="s">
        <v>814</v>
      </c>
      <c s="5" r="C38" t="n">
        <v>-9773</v>
      </c>
    </row>
    <row spans="1:3" r="39">
      <c s="4" r="A39" t="s">
        <v>112</v>
      </c>
      <c s="5" r="C39" t="n">
        <v>718476</v>
      </c>
    </row>
    <row spans="1:3" r="40">
      <c s="4" r="A40" t="s">
        <v>537</v>
      </c>
      <c s="5" r="C40" t="n">
        <v>9747509</v>
      </c>
    </row>
    <row spans="1:3" r="41">
      <c s="4" r="A41" t="s">
        <v>816</v>
      </c>
      <c s="5" r="C41" t="n">
        <v>-36053</v>
      </c>
    </row>
    <row spans="1:3" r="42">
      <c s="4" r="A42" t="s">
        <v>827</v>
      </c>
      <c s="5" r="C42" t="n">
        <v>808995</v>
      </c>
    </row>
    <row spans="1:3" r="43">
      <c s="4" r="A43" t="s">
        <v>811</v>
      </c>
      <c s="5" r="C43" t="n">
        <v>114795891</v>
      </c>
    </row>
    <row spans="1:3" r="44">
      <c s="4" r="A44" t="s">
        <v>828</v>
      </c>
    </row>
    <row spans="1:3" r="45">
      <c s="3" r="A45" t="s">
        <v>810</v>
      </c>
    </row>
    <row spans="1:3" r="46">
      <c s="4" r="A46" t="s">
        <v>829</v>
      </c>
      <c s="5" r="C46" t="n">
        <v>471189</v>
      </c>
    </row>
    <row spans="1:3" r="47">
      <c s="4" r="A47" t="s">
        <v>830</v>
      </c>
      <c s="5" r="C47" t="n">
        <v>1848000</v>
      </c>
    </row>
    <row spans="1:3" r="48">
      <c s="4" r="A48" t="s">
        <v>831</v>
      </c>
    </row>
    <row spans="1:3" r="49">
      <c s="3" r="A49" t="s">
        <v>810</v>
      </c>
    </row>
    <row spans="1:3" r="50">
      <c s="4" r="A50" t="s">
        <v>811</v>
      </c>
      <c s="5" r="C50" t="n">
        <v>-568192</v>
      </c>
    </row>
    <row spans="1:3" r="51">
      <c s="4" r="A51" t="s">
        <v>832</v>
      </c>
      <c s="5" r="C51" t="n">
        <v>574503</v>
      </c>
    </row>
    <row spans="1:3" r="52">
      <c s="4" r="A52" t="s">
        <v>811</v>
      </c>
      <c s="5" r="C52" t="n">
        <v>6311</v>
      </c>
    </row>
    <row spans="1:3" r="53">
      <c s="4" r="A53" t="s">
        <v>833</v>
      </c>
    </row>
    <row spans="1:3" r="54">
      <c s="3" r="A54" t="s">
        <v>810</v>
      </c>
    </row>
    <row spans="1:3" r="55">
      <c s="4" r="A55" t="s">
        <v>811</v>
      </c>
      <c s="5" r="C55" t="n">
        <v>-2130218</v>
      </c>
    </row>
    <row spans="1:3" r="56">
      <c s="4" r="A56" t="s">
        <v>815</v>
      </c>
      <c s="5" r="C56" t="n">
        <v>-3530796</v>
      </c>
    </row>
    <row spans="1:3" r="57">
      <c s="4" r="A57" t="s">
        <v>811</v>
      </c>
      <c s="5" r="C57" t="n">
        <v>-5661014</v>
      </c>
    </row>
    <row spans="1:3" r="58">
      <c s="4" r="A58" t="s">
        <v>834</v>
      </c>
    </row>
    <row spans="1:3" r="59">
      <c s="3" r="A59" t="s">
        <v>810</v>
      </c>
    </row>
    <row spans="1:3" r="60">
      <c s="4" r="A60" t="s">
        <v>811</v>
      </c>
      <c s="5" r="C60" t="n">
        <v>17168638</v>
      </c>
    </row>
    <row spans="1:3" r="61">
      <c s="4" r="A61" t="s">
        <v>832</v>
      </c>
      <c s="5" r="C61" t="n">
        <v>177980</v>
      </c>
    </row>
    <row spans="1:3" r="62">
      <c s="4" r="A62" t="s">
        <v>815</v>
      </c>
      <c s="5" r="C62" t="n">
        <v>-1065481</v>
      </c>
    </row>
    <row spans="1:3" r="63">
      <c s="4" r="A63" t="s">
        <v>827</v>
      </c>
      <c s="5" r="C63" t="n">
        <v>-808995</v>
      </c>
    </row>
    <row spans="1:3" r="64">
      <c s="4" r="A64" t="s">
        <v>811</v>
      </c>
      <c s="5" r="C64" t="n">
        <v>30409129</v>
      </c>
    </row>
    <row spans="1:3" r="65">
      <c s="4" r="A65" t="s">
        <v>835</v>
      </c>
    </row>
    <row spans="1:3" r="66">
      <c s="3" r="A66" t="s">
        <v>810</v>
      </c>
    </row>
    <row spans="1:3" r="67">
      <c s="4" r="A67" t="s">
        <v>537</v>
      </c>
      <c s="7" r="C67" t="n">
        <v>149369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37"/>
    <col customWidth="1" max="6" min="6" width="24"/>
    <col customWidth="1" max="7" min="7" width="24"/>
    <col customWidth="1" max="8" min="8" width="24"/>
    <col customWidth="1" max="9" min="9" width="24"/>
    <col customWidth="1" max="10" min="10" width="24"/>
    <col customWidth="1" max="11" min="11" width="37"/>
    <col customWidth="1" max="12" min="12" width="24"/>
    <col customWidth="1" max="13" min="13" width="21"/>
  </cols>
  <sheetData>
    <row spans="1:13" r="1">
      <c s="1" r="A1" t="s">
        <v>836</v>
      </c>
      <c s="2" r="B1" t="s">
        <v>837</v>
      </c>
      <c s="2" r="C1" t="s">
        <v>838</v>
      </c>
      <c s="2" r="D1" t="s">
        <v>839</v>
      </c>
      <c s="2" r="E1" t="s">
        <v>840</v>
      </c>
      <c s="2" r="F1" t="s">
        <v>841</v>
      </c>
      <c s="2" r="G1" t="s">
        <v>842</v>
      </c>
      <c s="2" r="H1" t="s">
        <v>843</v>
      </c>
      <c s="2" r="I1" t="s">
        <v>844</v>
      </c>
      <c s="2" r="J1" t="s">
        <v>845</v>
      </c>
      <c s="2" r="K1" t="s">
        <v>846</v>
      </c>
      <c s="2" r="L1" t="s">
        <v>847</v>
      </c>
      <c s="2" r="M1" t="s">
        <v>848</v>
      </c>
    </row>
    <row spans="1:13" r="2">
      <c s="3" r="A2" t="s">
        <v>849</v>
      </c>
    </row>
    <row spans="1:13" r="3">
      <c s="4" r="A3" t="s">
        <v>850</v>
      </c>
      <c s="5" r="K3" t="n">
        <v>16157855</v>
      </c>
    </row>
    <row spans="1:13" r="4">
      <c s="4" r="A4" t="s">
        <v>851</v>
      </c>
      <c s="11" r="D4" t="n">
        <v>0.1275</v>
      </c>
      <c s="11" r="F4" t="n">
        <v>0.1275</v>
      </c>
      <c s="11" r="G4" t="n">
        <v>0.116</v>
      </c>
      <c s="11" r="H4" t="n">
        <v>0.116</v>
      </c>
      <c s="11" r="I4" t="n">
        <v>0.105</v>
      </c>
      <c s="11" r="J4" t="n">
        <v>0.105</v>
      </c>
      <c s="11" r="K4" t="n">
        <v>0.371</v>
      </c>
      <c s="11" r="L4" t="n">
        <v>0.326</v>
      </c>
    </row>
    <row spans="1:13" r="5">
      <c s="4" r="A5" t="s">
        <v>288</v>
      </c>
    </row>
    <row spans="1:13" r="6">
      <c s="3" r="A6" t="s">
        <v>849</v>
      </c>
    </row>
    <row spans="1:13" r="7">
      <c s="4" r="A7" t="s">
        <v>852</v>
      </c>
      <c s="4" r="K7" t="s">
        <v>290</v>
      </c>
    </row>
    <row spans="1:13" r="8">
      <c s="4" r="A8" t="s">
        <v>853</v>
      </c>
    </row>
    <row spans="1:13" r="9">
      <c s="3" r="A9" t="s">
        <v>849</v>
      </c>
    </row>
    <row spans="1:13" r="10">
      <c s="4" r="A10" t="s">
        <v>854</v>
      </c>
      <c s="7" r="C10" t="n">
        <v>2130</v>
      </c>
    </row>
    <row spans="1:13" r="11">
      <c s="4" r="A11" t="s">
        <v>855</v>
      </c>
      <c s="8" r="C11" t="n">
        <v>9.81</v>
      </c>
    </row>
    <row spans="1:13" r="12">
      <c s="4" r="A12" t="s">
        <v>856</v>
      </c>
    </row>
    <row spans="1:13" r="13">
      <c s="3" r="A13" t="s">
        <v>849</v>
      </c>
    </row>
    <row spans="1:13" r="14">
      <c s="4" r="A14" t="s">
        <v>857</v>
      </c>
      <c s="7" r="K14" t="n">
        <v>9979068</v>
      </c>
    </row>
    <row spans="1:13" r="15">
      <c s="4" r="A15" t="s">
        <v>818</v>
      </c>
    </row>
    <row spans="1:13" r="16">
      <c s="3" r="A16" t="s">
        <v>849</v>
      </c>
    </row>
    <row spans="1:13" r="17">
      <c s="4" r="A17" t="s">
        <v>858</v>
      </c>
      <c s="5" r="K17" t="n">
        <v>3360000</v>
      </c>
    </row>
    <row spans="1:13" r="18">
      <c s="4" r="A18" t="s">
        <v>859</v>
      </c>
    </row>
    <row spans="1:13" r="19">
      <c s="3" r="A19" t="s">
        <v>849</v>
      </c>
    </row>
    <row spans="1:13" r="20">
      <c s="4" r="A20" t="s">
        <v>860</v>
      </c>
      <c s="5" r="K20" t="n">
        <v>1</v>
      </c>
    </row>
    <row spans="1:13" r="21">
      <c s="4" r="A21" t="s">
        <v>861</v>
      </c>
    </row>
    <row spans="1:13" r="22">
      <c s="3" r="A22" t="s">
        <v>849</v>
      </c>
    </row>
    <row spans="1:13" r="23">
      <c s="4" r="A23" t="s">
        <v>862</v>
      </c>
      <c s="4" r="K23" t="s">
        <v>863</v>
      </c>
    </row>
    <row spans="1:13" r="24">
      <c s="4" r="A24" t="s">
        <v>864</v>
      </c>
    </row>
    <row spans="1:13" r="25">
      <c s="3" r="A25" t="s">
        <v>849</v>
      </c>
    </row>
    <row spans="1:13" r="26">
      <c s="4" r="A26" t="s">
        <v>858</v>
      </c>
      <c s="5" r="E26" t="n">
        <v>3000000</v>
      </c>
    </row>
    <row spans="1:13" r="27">
      <c s="4" r="A27" t="s">
        <v>865</v>
      </c>
      <c s="7" r="E27" t="n">
        <v>11</v>
      </c>
    </row>
    <row spans="1:13" r="28">
      <c s="4" r="A28" t="s">
        <v>866</v>
      </c>
      <c s="7" r="E28" t="n">
        <v>36960000</v>
      </c>
    </row>
    <row spans="1:13" r="29">
      <c s="4" r="A29" t="s">
        <v>867</v>
      </c>
      <c s="5" r="E29" t="n">
        <v>34640811</v>
      </c>
    </row>
    <row spans="1:13" r="30">
      <c s="4" r="A30" t="s">
        <v>868</v>
      </c>
      <c s="7" r="B30" t="n">
        <v>25000000</v>
      </c>
    </row>
    <row spans="1:13" r="31">
      <c s="4" r="A31" t="s">
        <v>869</v>
      </c>
    </row>
    <row spans="1:13" r="32">
      <c s="3" r="A32" t="s">
        <v>849</v>
      </c>
    </row>
    <row spans="1:13" r="33">
      <c s="4" r="A33" t="s">
        <v>870</v>
      </c>
      <c s="7" r="E33" t="n">
        <v>34640811</v>
      </c>
    </row>
    <row spans="1:13" r="34">
      <c s="4" r="A34" t="s">
        <v>871</v>
      </c>
    </row>
    <row spans="1:13" r="35">
      <c s="3" r="A35" t="s">
        <v>849</v>
      </c>
    </row>
    <row spans="1:13" r="36">
      <c s="4" r="A36" t="s">
        <v>858</v>
      </c>
      <c s="5" r="E36" t="n">
        <v>360000</v>
      </c>
    </row>
    <row spans="1:13" r="37">
      <c s="4" r="A37" t="s">
        <v>872</v>
      </c>
    </row>
    <row spans="1:13" r="38">
      <c s="3" r="A38" t="s">
        <v>849</v>
      </c>
    </row>
    <row spans="1:13" r="39">
      <c s="4" r="A39" t="s">
        <v>873</v>
      </c>
      <c s="4" r="K39" t="s">
        <v>874</v>
      </c>
    </row>
    <row spans="1:13" r="40">
      <c s="4" r="A40" t="s">
        <v>856</v>
      </c>
    </row>
    <row spans="1:13" r="41">
      <c s="3" r="A41" t="s">
        <v>849</v>
      </c>
    </row>
    <row spans="1:13" r="42">
      <c s="4" r="A42" t="s">
        <v>857</v>
      </c>
      <c s="7" r="M42" t="n">
        <v>10000000</v>
      </c>
    </row>
    <row spans="1:13" r="43">
      <c s="4" r="A43" t="s">
        <v>875</v>
      </c>
    </row>
    <row spans="1:13" r="44">
      <c s="3" r="A44" t="s">
        <v>849</v>
      </c>
    </row>
    <row spans="1:13" r="45">
      <c s="4" r="A45" t="s">
        <v>876</v>
      </c>
      <c s="5" r="K45" t="n">
        <v>194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877</v>
      </c>
      <c s="2" r="B1" t="s">
        <v>878</v>
      </c>
      <c s="2" r="C1" t="s">
        <v>879</v>
      </c>
    </row>
    <row spans="1:3" r="2">
      <c s="3" r="A2" t="s">
        <v>880</v>
      </c>
    </row>
    <row spans="1:3" r="3">
      <c s="4" r="A3" t="s">
        <v>544</v>
      </c>
      <c s="5" r="B3" t="n">
        <v>883724</v>
      </c>
    </row>
    <row spans="1:3" r="4">
      <c s="4" r="A4" t="s">
        <v>875</v>
      </c>
    </row>
    <row spans="1:3" r="5">
      <c s="3" r="A5" t="s">
        <v>880</v>
      </c>
    </row>
    <row spans="1:3" r="6">
      <c s="4" r="A6" t="s">
        <v>881</v>
      </c>
      <c s="5" r="B6" t="n">
        <v>1993709</v>
      </c>
    </row>
    <row spans="1:3" r="7">
      <c s="4" r="A7" t="s">
        <v>882</v>
      </c>
      <c s="5" r="B7" t="n">
        <v>1</v>
      </c>
    </row>
    <row spans="1:3" r="8">
      <c s="4" r="A8" t="s">
        <v>883</v>
      </c>
      <c s="5" r="B8" t="n">
        <v>1109985</v>
      </c>
    </row>
    <row spans="1:3" r="9">
      <c s="4" r="A9" t="s">
        <v>884</v>
      </c>
      <c s="7" r="B9" t="n">
        <v>9694452</v>
      </c>
      <c s="7" r="C9" t="n">
        <v>9279102</v>
      </c>
    </row>
    <row spans="1:3" r="10">
      <c s="3" r="A10" t="s">
        <v>885</v>
      </c>
    </row>
    <row spans="1:3" r="11">
      <c s="4" r="A11" t="s">
        <v>832</v>
      </c>
      <c s="5" r="C11" t="n">
        <v>53117</v>
      </c>
    </row>
    <row spans="1:3" r="12">
      <c s="4" r="A12" t="s">
        <v>886</v>
      </c>
      <c s="5" r="C12" t="n">
        <v>-225350</v>
      </c>
    </row>
    <row spans="1:3" r="13">
      <c s="4" r="A13" t="s">
        <v>887</v>
      </c>
      <c s="7" r="C13" t="n">
        <v>9694452</v>
      </c>
    </row>
    <row spans="1:3" r="14">
      <c s="4" r="A14" t="s">
        <v>888</v>
      </c>
      <c s="5" r="C14" t="n">
        <v>883724</v>
      </c>
    </row>
    <row spans="1:3" r="15">
      <c s="4" r="A15" t="s">
        <v>889</v>
      </c>
      <c s="7" r="C15" t="n">
        <v>36053</v>
      </c>
    </row>
    <row spans="1:3" r="16">
      <c s="4" r="A16" t="s">
        <v>890</v>
      </c>
      <c s="7" r="C16" t="n">
        <v>9558272</v>
      </c>
    </row>
    <row spans="1:3" r="17">
      <c s="4" r="A17" t="s">
        <v>891</v>
      </c>
      <c s="5" r="C17" t="n">
        <v>883724</v>
      </c>
    </row>
    <row spans="1:3" r="18">
      <c s="4" r="A18" t="s">
        <v>892</v>
      </c>
    </row>
    <row spans="1:3" r="19">
      <c s="3" r="A19" t="s">
        <v>880</v>
      </c>
    </row>
    <row spans="1:3" r="20">
      <c s="4" r="A20" t="s">
        <v>544</v>
      </c>
      <c s="5" r="B20" t="n">
        <v>8837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spans="1:8" r="1">
      <c s="1" r="A1" t="s">
        <v>893</v>
      </c>
      <c s="2" r="B1" t="s">
        <v>894</v>
      </c>
      <c s="2" r="C1" t="s">
        <v>895</v>
      </c>
      <c s="2" r="D1" t="s">
        <v>2</v>
      </c>
      <c s="2" r="E1" t="s">
        <v>73</v>
      </c>
      <c s="2" r="F1" t="s">
        <v>2</v>
      </c>
      <c s="2" r="G1" t="s">
        <v>73</v>
      </c>
      <c s="2" r="H1" t="s">
        <v>896</v>
      </c>
    </row>
    <row spans="1:8" r="2">
      <c s="3" r="A2" t="s">
        <v>849</v>
      </c>
    </row>
    <row spans="1:8" r="3">
      <c s="4" r="A3" t="s">
        <v>897</v>
      </c>
      <c s="5" r="D3" t="n">
        <v>397832</v>
      </c>
      <c s="5" r="F3" t="n">
        <v>397832</v>
      </c>
    </row>
    <row spans="1:8" r="4">
      <c s="3" r="A4" t="s">
        <v>898</v>
      </c>
    </row>
    <row spans="1:8" r="5">
      <c s="4" r="A5" t="s">
        <v>899</v>
      </c>
      <c s="7" r="E5" t="n">
        <v>240981</v>
      </c>
      <c s="7" r="G5" t="n">
        <v>446460</v>
      </c>
    </row>
    <row spans="1:8" r="6">
      <c s="4" r="A6" t="s">
        <v>900</v>
      </c>
      <c s="7" r="D6" t="n">
        <v>18727</v>
      </c>
      <c s="7" r="E6" t="n">
        <v>22500</v>
      </c>
      <c s="7" r="F6" t="n">
        <v>61935</v>
      </c>
      <c s="7" r="G6" t="n">
        <v>45000</v>
      </c>
    </row>
    <row spans="1:8" r="7">
      <c s="4" r="A7" t="s">
        <v>901</v>
      </c>
      <c s="5" r="H7" t="n">
        <v>615070</v>
      </c>
    </row>
    <row spans="1:8" r="8">
      <c s="4" r="A8" t="s">
        <v>902</v>
      </c>
    </row>
    <row spans="1:8" r="9">
      <c s="3" r="A9" t="s">
        <v>903</v>
      </c>
    </row>
    <row spans="1:8" r="10">
      <c s="4" r="A10" t="s">
        <v>904</v>
      </c>
      <c s="5" r="F10" t="n">
        <v>214283</v>
      </c>
    </row>
    <row spans="1:8" r="11">
      <c s="4" r="A11" t="s">
        <v>905</v>
      </c>
      <c s="5" r="C11" t="n">
        <v>3214</v>
      </c>
      <c s="5" r="F11" t="n">
        <v>6169</v>
      </c>
    </row>
    <row spans="1:8" r="12">
      <c s="4" r="A12" t="s">
        <v>906</v>
      </c>
      <c s="5" r="F12" t="n">
        <v>-70356</v>
      </c>
    </row>
    <row spans="1:8" r="13">
      <c s="4" r="A13" t="s">
        <v>907</v>
      </c>
      <c s="5" r="F13" t="n">
        <v>-3214</v>
      </c>
    </row>
    <row spans="1:8" r="14">
      <c s="4" r="A14" t="s">
        <v>908</v>
      </c>
      <c s="5" r="D14" t="n">
        <v>146882</v>
      </c>
      <c s="5" r="F14" t="n">
        <v>146882</v>
      </c>
    </row>
    <row spans="1:8" r="15">
      <c s="3" r="A15" t="s">
        <v>898</v>
      </c>
    </row>
    <row spans="1:8" r="16">
      <c s="4" r="A16" t="s">
        <v>909</v>
      </c>
      <c s="7" r="F16" t="n">
        <v>14</v>
      </c>
    </row>
    <row spans="1:8" r="17">
      <c s="4" r="A17" t="s">
        <v>910</v>
      </c>
      <c s="10" r="F17" t="n">
        <v>10.67</v>
      </c>
    </row>
    <row spans="1:8" r="18">
      <c s="4" r="A18" t="s">
        <v>911</v>
      </c>
      <c s="5" r="F18" t="n">
        <v>-14</v>
      </c>
    </row>
    <row spans="1:8" r="19">
      <c s="4" r="A19" t="s">
        <v>912</v>
      </c>
      <c s="5" r="F19" t="n">
        <v>-14</v>
      </c>
    </row>
    <row spans="1:8" r="20">
      <c s="4" r="A20" t="s">
        <v>913</v>
      </c>
      <c s="8" r="D20" t="n">
        <v>13.86</v>
      </c>
      <c s="8" r="F20" t="n">
        <v>13.86</v>
      </c>
    </row>
    <row spans="1:8" r="21">
      <c s="4" r="A21" t="s">
        <v>914</v>
      </c>
      <c s="7" r="C21" t="n">
        <v>35836</v>
      </c>
    </row>
    <row spans="1:8" r="22">
      <c s="4" r="A22" t="s">
        <v>915</v>
      </c>
      <c s="4" r="C22" t="s">
        <v>309</v>
      </c>
    </row>
    <row spans="1:8" r="23">
      <c s="4" r="A23" t="s">
        <v>899</v>
      </c>
      <c s="7" r="D23" t="n">
        <v>228508</v>
      </c>
      <c s="7" r="F23" t="n">
        <v>708703</v>
      </c>
    </row>
    <row spans="1:8" r="24">
      <c s="4" r="A24" t="s">
        <v>916</v>
      </c>
      <c s="7" r="D24" t="n">
        <v>1487654</v>
      </c>
      <c s="7" r="F24" t="n">
        <v>1487654</v>
      </c>
    </row>
    <row spans="1:8" r="25">
      <c s="4" r="A25" t="s">
        <v>917</v>
      </c>
      <c s="4" r="F25" t="s">
        <v>918</v>
      </c>
    </row>
    <row spans="1:8" r="26">
      <c s="4" r="A26" t="s">
        <v>901</v>
      </c>
      <c s="5" r="H26" t="n">
        <v>217238</v>
      </c>
    </row>
    <row spans="1:8" r="27">
      <c s="4" r="A27" t="s">
        <v>919</v>
      </c>
    </row>
    <row spans="1:8" r="28">
      <c s="3" r="A28" t="s">
        <v>903</v>
      </c>
    </row>
    <row spans="1:8" r="29">
      <c s="4" r="A29" t="s">
        <v>907</v>
      </c>
      <c s="5" r="C29" t="n">
        <v>-3214</v>
      </c>
    </row>
    <row spans="1:8" r="30">
      <c s="3" r="A30" t="s">
        <v>898</v>
      </c>
    </row>
    <row spans="1:8" r="31">
      <c s="4" r="A31" t="s">
        <v>899</v>
      </c>
      <c s="7" r="C31" t="n">
        <v>10820</v>
      </c>
    </row>
    <row spans="1:8" r="32">
      <c s="4" r="A32" t="s">
        <v>900</v>
      </c>
      <c s="5" r="C32" t="n">
        <v>1047</v>
      </c>
    </row>
    <row spans="1:8" r="33">
      <c s="4" r="A33" t="s">
        <v>920</v>
      </c>
      <c s="7" r="C33" t="n">
        <v>9773</v>
      </c>
    </row>
    <row spans="1:8" r="34">
      <c s="4" r="A34" t="s">
        <v>921</v>
      </c>
    </row>
    <row spans="1:8" r="35">
      <c s="3" r="A35" t="s">
        <v>903</v>
      </c>
    </row>
    <row spans="1:8" r="36">
      <c s="4" r="A36" t="s">
        <v>905</v>
      </c>
      <c s="5" r="B36" t="n">
        <v>2955</v>
      </c>
    </row>
    <row spans="1:8" r="37">
      <c s="3" r="A37" t="s">
        <v>898</v>
      </c>
    </row>
    <row spans="1:8" r="38">
      <c s="4" r="A38" t="s">
        <v>914</v>
      </c>
      <c s="7" r="B38" t="n">
        <v>29993</v>
      </c>
    </row>
    <row spans="1:8" r="39">
      <c s="4" r="A39" t="s">
        <v>915</v>
      </c>
      <c s="4" r="B39" t="s">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4047223</v>
      </c>
      <c s="7" r="C4" t="n">
        <v>1189366</v>
      </c>
      <c s="7" r="D4" t="n">
        <v>8865534</v>
      </c>
      <c s="7" r="E4" t="n">
        <v>2526185</v>
      </c>
    </row>
    <row spans="1:5" r="5">
      <c s="4" r="A5" t="s">
        <v>76</v>
      </c>
      <c s="5" r="B5" t="n">
        <v>104002</v>
      </c>
      <c s="5" r="C5" t="n">
        <v>61283</v>
      </c>
      <c s="5" r="D5" t="n">
        <v>272902</v>
      </c>
      <c s="5" r="E5" t="n">
        <v>188910</v>
      </c>
    </row>
    <row spans="1:5" r="6">
      <c s="4" r="A6" t="s">
        <v>77</v>
      </c>
      <c s="5" r="B6" t="n">
        <v>17926</v>
      </c>
      <c s="5" r="C6" t="n">
        <v>11405</v>
      </c>
      <c s="5" r="D6" t="n">
        <v>17926</v>
      </c>
      <c s="5" r="E6" t="n">
        <v>19008</v>
      </c>
    </row>
    <row spans="1:5" r="7">
      <c s="4" r="A7" t="s">
        <v>78</v>
      </c>
      <c s="5" r="B7" t="n">
        <v>4169151</v>
      </c>
      <c s="5" r="C7" t="n">
        <v>1262054</v>
      </c>
      <c s="5" r="D7" t="n">
        <v>9156362</v>
      </c>
      <c s="5" r="E7" t="n">
        <v>2734103</v>
      </c>
    </row>
    <row spans="1:5" r="8">
      <c s="3" r="A8" t="s">
        <v>79</v>
      </c>
    </row>
    <row spans="1:5" r="9">
      <c s="4" r="A9" t="s">
        <v>80</v>
      </c>
      <c s="5" r="B9" t="n">
        <v>237241</v>
      </c>
      <c s="5" r="C9" t="n">
        <v>100208</v>
      </c>
      <c s="5" r="D9" t="n">
        <v>613381</v>
      </c>
      <c s="5" r="E9" t="n">
        <v>209472</v>
      </c>
    </row>
    <row spans="1:5" r="10">
      <c s="4" r="A10" t="s">
        <v>81</v>
      </c>
      <c s="5" r="B10" t="n">
        <v>337902</v>
      </c>
      <c s="5" r="C10" t="n">
        <v>65069</v>
      </c>
      <c s="5" r="D10" t="n">
        <v>797525</v>
      </c>
      <c s="5" r="E10" t="n">
        <v>174598</v>
      </c>
    </row>
    <row spans="1:5" r="11">
      <c s="4" r="A11" t="s">
        <v>82</v>
      </c>
      <c s="5" r="B11" t="n">
        <v>111908</v>
      </c>
      <c s="5" r="C11" t="n">
        <v>42602</v>
      </c>
      <c s="5" r="D11" t="n">
        <v>179468</v>
      </c>
      <c s="5" r="E11" t="n">
        <v>103525</v>
      </c>
    </row>
    <row spans="1:5" r="12">
      <c s="4" r="A12" t="s">
        <v>83</v>
      </c>
      <c s="5" r="B12" t="n">
        <v>1111586</v>
      </c>
      <c s="5" r="C12" t="n">
        <v>645962</v>
      </c>
      <c s="5" r="D12" t="n">
        <v>2975628</v>
      </c>
      <c s="5" r="E12" t="n">
        <v>1466263</v>
      </c>
    </row>
    <row spans="1:5" r="13">
      <c s="4" r="A13" t="s">
        <v>84</v>
      </c>
      <c s="5" r="B13" t="n">
        <v>216090</v>
      </c>
      <c s="5" r="C13" t="n">
        <v>87192</v>
      </c>
      <c s="5" r="D13" t="n">
        <v>646632</v>
      </c>
      <c s="5" r="E13" t="n">
        <v>243192</v>
      </c>
    </row>
    <row spans="1:5" r="14">
      <c s="4" r="A14" t="s">
        <v>85</v>
      </c>
      <c s="5" r="B14" t="n">
        <v>2014727</v>
      </c>
      <c s="5" r="C14" t="n">
        <v>941033</v>
      </c>
      <c s="5" r="D14" t="n">
        <v>5212634</v>
      </c>
      <c s="5" r="E14" t="n">
        <v>2197050</v>
      </c>
    </row>
    <row spans="1:5" r="15">
      <c s="4" r="A15" t="s">
        <v>86</v>
      </c>
      <c s="5" r="B15" t="n">
        <v>2154424</v>
      </c>
      <c s="5" r="C15" t="n">
        <v>321021</v>
      </c>
      <c s="5" r="D15" t="n">
        <v>3943728</v>
      </c>
      <c s="5" r="E15" t="n">
        <v>537053</v>
      </c>
    </row>
    <row spans="1:5" r="16">
      <c s="3" r="A16" t="s">
        <v>87</v>
      </c>
    </row>
    <row spans="1:5" r="17">
      <c s="4" r="A17" t="s">
        <v>88</v>
      </c>
      <c s="5" r="B17" t="n">
        <v>-98366</v>
      </c>
      <c s="5" r="D17" t="n">
        <v>-98366</v>
      </c>
    </row>
    <row spans="1:5" r="18">
      <c s="4" r="A18" t="s">
        <v>89</v>
      </c>
      <c s="5" r="B18" t="n">
        <v>1390880</v>
      </c>
      <c s="5" r="C18" t="n">
        <v>286216</v>
      </c>
      <c s="5" r="D18" t="n">
        <v>3232094</v>
      </c>
      <c s="5" r="E18" t="n">
        <v>909326</v>
      </c>
    </row>
    <row spans="1:5" r="19">
      <c s="4" r="A19" t="s">
        <v>90</v>
      </c>
      <c s="5" r="B19" t="n">
        <v>1292514</v>
      </c>
      <c s="5" r="C19" t="n">
        <v>286216</v>
      </c>
      <c s="5" r="D19" t="n">
        <v>3133728</v>
      </c>
      <c s="5" r="E19" t="n">
        <v>909326</v>
      </c>
    </row>
    <row spans="1:5" r="20">
      <c s="4" r="A20" t="s">
        <v>91</v>
      </c>
      <c s="5" r="B20" t="n">
        <v>861910</v>
      </c>
      <c s="5" r="C20" t="n">
        <v>34805</v>
      </c>
      <c s="5" r="D20" t="n">
        <v>810000</v>
      </c>
      <c s="5" r="E20" t="n">
        <v>-372273</v>
      </c>
    </row>
    <row spans="1:5" r="21">
      <c s="4" r="A21" t="s">
        <v>92</v>
      </c>
      <c s="5" r="B21" t="n">
        <v>4400</v>
      </c>
      <c s="5" r="D21" t="n">
        <v>4400</v>
      </c>
    </row>
    <row spans="1:5" r="22">
      <c s="4" r="A22" t="s">
        <v>93</v>
      </c>
      <c s="5" r="B22" t="n">
        <v>857510</v>
      </c>
      <c s="5" r="C22" t="n">
        <v>34805</v>
      </c>
      <c s="5" r="D22" t="n">
        <v>805600</v>
      </c>
      <c s="5" r="E22" t="n">
        <v>-372273</v>
      </c>
    </row>
    <row spans="1:5" r="23">
      <c s="4" r="A23" t="s">
        <v>94</v>
      </c>
      <c s="5" r="B23" t="n">
        <v>-184215</v>
      </c>
      <c s="5" r="C23" t="n">
        <v>-7154</v>
      </c>
      <c s="5" r="D23" t="n">
        <v>-177980</v>
      </c>
      <c s="5" r="E23" t="n">
        <v>41641</v>
      </c>
    </row>
    <row spans="1:5" r="24">
      <c s="4" r="A24" t="s">
        <v>95</v>
      </c>
      <c s="5" r="B24" t="n">
        <v>-49428</v>
      </c>
      <c s="5" r="D24" t="n">
        <v>-53117</v>
      </c>
    </row>
    <row spans="1:5" r="25">
      <c s="4" r="A25" t="s">
        <v>96</v>
      </c>
      <c s="5" r="B25" t="n">
        <v>623867</v>
      </c>
      <c s="5" r="C25" t="n">
        <v>27651</v>
      </c>
      <c s="5" r="D25" t="n">
        <v>574503</v>
      </c>
      <c s="5" r="E25" t="n">
        <v>-330632</v>
      </c>
    </row>
    <row spans="1:5" r="26">
      <c s="4" r="A26" t="s">
        <v>97</v>
      </c>
      <c s="5" r="B26" t="n">
        <v>-18727</v>
      </c>
      <c s="5" r="C26" t="n">
        <v>-22500</v>
      </c>
      <c s="5" r="D26" t="n">
        <v>-61935</v>
      </c>
      <c s="5" r="E26" t="n">
        <v>-45000</v>
      </c>
    </row>
    <row spans="1:5" r="27">
      <c s="4" r="A27" t="s">
        <v>98</v>
      </c>
      <c s="5" r="B27" t="n">
        <v>-112675</v>
      </c>
      <c s="5" r="D27" t="n">
        <v>-225350</v>
      </c>
    </row>
    <row spans="1:5" r="28">
      <c s="4" r="A28" t="s">
        <v>99</v>
      </c>
      <c s="7" r="B28" t="n">
        <v>492465</v>
      </c>
      <c s="7" r="C28" t="n">
        <v>5151</v>
      </c>
      <c s="7" r="D28" t="n">
        <v>287218</v>
      </c>
      <c s="7" r="E28" t="n">
        <v>-375632</v>
      </c>
    </row>
    <row spans="1:5" r="29">
      <c s="3" r="A29" t="s">
        <v>100</v>
      </c>
    </row>
    <row spans="1:5" r="30">
      <c s="4" r="A30" t="s">
        <v>101</v>
      </c>
      <c s="8" r="B30" t="n">
        <v>0.04</v>
      </c>
      <c s="7" r="C30" t="n">
        <v>0</v>
      </c>
      <c s="8" r="D30" t="n">
        <v>0.03</v>
      </c>
      <c s="8" r="E30" t="n">
        <v>-0.12</v>
      </c>
    </row>
    <row spans="1:5" r="31">
      <c s="4" r="A31" t="s">
        <v>102</v>
      </c>
      <c s="8" r="B31" t="n">
        <v>0.04</v>
      </c>
      <c s="7" r="C31" t="n">
        <v>0</v>
      </c>
      <c s="8" r="D31" t="n">
        <v>0.03</v>
      </c>
      <c s="8" r="E31" t="n">
        <v>-0.12</v>
      </c>
    </row>
    <row spans="1:5" r="32">
      <c s="4" r="A32" t="s">
        <v>103</v>
      </c>
      <c s="5" r="B32" t="n">
        <v>11154127</v>
      </c>
      <c s="5" r="C32" t="n">
        <v>6305253</v>
      </c>
      <c s="5" r="D32" t="n">
        <v>8872279</v>
      </c>
      <c s="5" r="E32" t="n">
        <v>3168803</v>
      </c>
    </row>
    <row spans="1:5" r="33">
      <c s="4" r="A33" t="s">
        <v>104</v>
      </c>
      <c s="5" r="B33" t="n">
        <v>11158280</v>
      </c>
      <c s="5" r="C33" t="n">
        <v>6309584</v>
      </c>
      <c s="5" r="D33" t="n">
        <v>8882102</v>
      </c>
      <c s="5" r="E33" t="n">
        <v>3168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922</v>
      </c>
      <c s="2" r="B1" t="s">
        <v>923</v>
      </c>
      <c s="2" r="C1" t="s">
        <v>2</v>
      </c>
      <c s="2" r="D1" t="s">
        <v>73</v>
      </c>
      <c s="2" r="E1" t="s">
        <v>2</v>
      </c>
      <c s="2" r="F1" t="s">
        <v>73</v>
      </c>
    </row>
    <row spans="1:6" r="2">
      <c s="3" r="A2" t="s">
        <v>924</v>
      </c>
    </row>
    <row spans="1:6" r="3">
      <c s="4" r="A3" t="s">
        <v>925</v>
      </c>
      <c s="5" r="D3" t="n">
        <v>209952</v>
      </c>
      <c s="5" r="F3" t="n">
        <v>214283</v>
      </c>
    </row>
    <row spans="1:6" r="4">
      <c s="4" r="A4" t="s">
        <v>288</v>
      </c>
    </row>
    <row spans="1:6" r="5">
      <c s="3" r="A5" t="s">
        <v>924</v>
      </c>
    </row>
    <row spans="1:6" r="6">
      <c s="4" r="A6" t="s">
        <v>926</v>
      </c>
      <c s="5" r="B6" t="n">
        <v>883724</v>
      </c>
    </row>
    <row spans="1:6" r="7">
      <c s="4" r="A7" t="s">
        <v>902</v>
      </c>
    </row>
    <row spans="1:6" r="8">
      <c s="3" r="A8" t="s">
        <v>924</v>
      </c>
    </row>
    <row spans="1:6" r="9">
      <c s="4" r="A9" t="s">
        <v>925</v>
      </c>
      <c s="5" r="C9" t="n">
        <v>142729</v>
      </c>
      <c s="5" r="E9" t="n">
        <v>137059</v>
      </c>
    </row>
    <row spans="1:6" r="10">
      <c s="4" r="A10" t="s">
        <v>927</v>
      </c>
    </row>
    <row spans="1:6" r="11">
      <c s="3" r="A11" t="s">
        <v>924</v>
      </c>
    </row>
    <row spans="1:6" r="12">
      <c s="4" r="A12" t="s">
        <v>928</v>
      </c>
      <c s="5" r="C12" t="n">
        <v>3293572</v>
      </c>
      <c s="5" r="D12" t="n">
        <v>1945000</v>
      </c>
      <c s="5" r="E12" t="n">
        <v>2584098</v>
      </c>
      <c s="5" r="F12" t="n">
        <v>1189799</v>
      </c>
    </row>
    <row spans="1:6" r="13">
      <c s="4" r="A13" t="s">
        <v>929</v>
      </c>
    </row>
    <row spans="1:6" r="14">
      <c s="3" r="A14" t="s">
        <v>924</v>
      </c>
    </row>
    <row spans="1:6" r="15">
      <c s="4" r="A15" t="s">
        <v>928</v>
      </c>
      <c s="5" r="C15" t="n">
        <v>883724</v>
      </c>
      <c s="5" r="E15" t="n">
        <v>3884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930</v>
      </c>
      <c s="2" r="B1" t="s">
        <v>72</v>
      </c>
      <c s="2" r="D1" t="s">
        <v>1</v>
      </c>
    </row>
    <row spans="1:6" r="2">
      <c s="2" r="B2" t="s">
        <v>2</v>
      </c>
      <c s="2" r="C2" t="s">
        <v>73</v>
      </c>
      <c s="2" r="D2" t="s">
        <v>2</v>
      </c>
      <c s="2" r="E2" t="s">
        <v>73</v>
      </c>
      <c s="2" r="F2" t="s">
        <v>25</v>
      </c>
    </row>
    <row spans="1:6" r="3">
      <c s="3" r="A3" t="s">
        <v>931</v>
      </c>
    </row>
    <row spans="1:6" r="4">
      <c s="4" r="A4" t="s">
        <v>932</v>
      </c>
      <c s="7" r="B4" t="n">
        <v>623867</v>
      </c>
      <c s="7" r="C4" t="n">
        <v>27651</v>
      </c>
      <c s="7" r="D4" t="n">
        <v>574503</v>
      </c>
      <c s="7" r="E4" t="n">
        <v>-330632</v>
      </c>
    </row>
    <row spans="1:6" r="5">
      <c s="4" r="A5" t="s">
        <v>933</v>
      </c>
      <c s="5" r="B5" t="n">
        <v>-18727</v>
      </c>
      <c s="5" r="C5" t="n">
        <v>-22500</v>
      </c>
      <c s="5" r="D5" t="n">
        <v>-61935</v>
      </c>
      <c s="5" r="E5" t="n">
        <v>-45000</v>
      </c>
    </row>
    <row spans="1:6" r="6">
      <c s="4" r="A6" t="s">
        <v>934</v>
      </c>
      <c s="5" r="B6" t="n">
        <v>-112675</v>
      </c>
      <c s="5" r="D6" t="n">
        <v>-225350</v>
      </c>
    </row>
    <row spans="1:6" r="7">
      <c s="4" r="A7" t="s">
        <v>99</v>
      </c>
      <c s="7" r="B7" t="n">
        <v>492465</v>
      </c>
      <c s="7" r="C7" t="n">
        <v>5151</v>
      </c>
      <c s="7" r="D7" t="n">
        <v>287218</v>
      </c>
      <c s="7" r="E7" t="n">
        <v>-375632</v>
      </c>
    </row>
    <row spans="1:6" r="8">
      <c s="3" r="A8" t="s">
        <v>935</v>
      </c>
    </row>
    <row spans="1:6" r="9">
      <c s="4" r="A9" t="s">
        <v>936</v>
      </c>
      <c s="5" r="B9" t="n">
        <v>11154127</v>
      </c>
      <c s="5" r="C9" t="n">
        <v>6305253</v>
      </c>
      <c s="5" r="D9" t="n">
        <v>8872279</v>
      </c>
      <c s="5" r="E9" t="n">
        <v>3168803</v>
      </c>
    </row>
    <row spans="1:6" r="10">
      <c s="4" r="A10" t="s">
        <v>937</v>
      </c>
      <c s="5" r="B10" t="n">
        <v>4153</v>
      </c>
      <c s="5" r="C10" t="n">
        <v>4331</v>
      </c>
      <c s="5" r="D10" t="n">
        <v>9823</v>
      </c>
    </row>
    <row spans="1:6" r="11">
      <c s="4" r="A11" t="s">
        <v>938</v>
      </c>
      <c s="5" r="B11" t="n">
        <v>11158280</v>
      </c>
      <c s="5" r="C11" t="n">
        <v>6309584</v>
      </c>
      <c s="5" r="D11" t="n">
        <v>8882102</v>
      </c>
      <c s="5" r="E11" t="n">
        <v>3168803</v>
      </c>
    </row>
    <row spans="1:6" r="12">
      <c s="4" r="A12" t="s">
        <v>939</v>
      </c>
      <c s="8" r="B12" t="n">
        <v>0.04</v>
      </c>
      <c s="7" r="C12" t="n">
        <v>0</v>
      </c>
      <c s="8" r="D12" t="n">
        <v>0.03</v>
      </c>
      <c s="8" r="E12" t="n">
        <v>-0.12</v>
      </c>
    </row>
    <row spans="1:6" r="13">
      <c s="4" r="A13" t="s">
        <v>940</v>
      </c>
      <c s="8" r="B13" t="n">
        <v>0.04</v>
      </c>
      <c s="7" r="C13" t="n">
        <v>0</v>
      </c>
      <c s="8" r="D13" t="n">
        <v>0.03</v>
      </c>
      <c s="8" r="E13" t="n">
        <v>-0.12</v>
      </c>
    </row>
    <row spans="1:6" r="14">
      <c s="3" r="A14" t="s">
        <v>941</v>
      </c>
    </row>
    <row spans="1:6" r="15">
      <c s="4" r="A15" t="s">
        <v>942</v>
      </c>
      <c s="5" r="B15" t="n">
        <v>11982689</v>
      </c>
      <c s="5" r="D15" t="n">
        <v>11982689</v>
      </c>
      <c s="5" r="F15" t="n">
        <v>77317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6"/>
    <col customWidth="1" max="3" min="3" width="42"/>
    <col customWidth="1" max="4" min="4" width="22"/>
    <col customWidth="1" max="5" min="5" width="26"/>
    <col customWidth="1" max="6" min="6" width="15"/>
  </cols>
  <sheetData>
    <row spans="1:6" r="1">
      <c s="1" r="A1" t="s">
        <v>943</v>
      </c>
      <c s="2" r="B1" t="s">
        <v>944</v>
      </c>
      <c s="2" r="C1" t="s">
        <v>1</v>
      </c>
    </row>
    <row spans="1:6" r="2">
      <c s="2" r="B2" t="s">
        <v>945</v>
      </c>
      <c s="2" r="C2" t="s">
        <v>528</v>
      </c>
      <c s="2" r="D2" t="s">
        <v>477</v>
      </c>
      <c s="2" r="E2" t="s">
        <v>946</v>
      </c>
      <c s="2" r="F2" t="s">
        <v>279</v>
      </c>
    </row>
    <row spans="1:6" r="3">
      <c s="3" r="A3" t="s">
        <v>184</v>
      </c>
    </row>
    <row spans="1:6" r="4">
      <c s="4" r="A4" t="s">
        <v>531</v>
      </c>
      <c s="5" r="C4" t="n">
        <v>121</v>
      </c>
    </row>
    <row spans="1:6" r="5">
      <c s="4" r="A5" t="s">
        <v>534</v>
      </c>
      <c s="5" r="C5" t="n">
        <v>24709</v>
      </c>
      <c s="5" r="D5" t="n">
        <v>16978</v>
      </c>
      <c s="5" r="F5" t="n">
        <v>563</v>
      </c>
    </row>
    <row spans="1:6" r="6">
      <c s="4" r="A6" t="s">
        <v>535</v>
      </c>
      <c s="7" r="C6" t="n">
        <v>133501847</v>
      </c>
      <c s="7" r="D6" t="n">
        <v>35890805</v>
      </c>
    </row>
    <row spans="1:6" r="7">
      <c s="3" r="A7" t="s">
        <v>366</v>
      </c>
    </row>
    <row spans="1:6" r="8">
      <c s="4" r="A8" t="s">
        <v>367</v>
      </c>
      <c s="5" r="C8" t="n">
        <v>7242070</v>
      </c>
    </row>
    <row spans="1:6" r="9">
      <c s="5" r="A9" t="n">
        <v>2016</v>
      </c>
      <c s="5" r="C9" t="n">
        <v>10618111</v>
      </c>
    </row>
    <row spans="1:6" r="10">
      <c s="5" r="A10" t="n">
        <v>2017</v>
      </c>
      <c s="5" r="C10" t="n">
        <v>5838791</v>
      </c>
    </row>
    <row spans="1:6" r="11">
      <c s="5" r="A11" t="n">
        <v>2018</v>
      </c>
      <c s="5" r="C11" t="n">
        <v>4068190</v>
      </c>
    </row>
    <row spans="1:6" r="12">
      <c s="5" r="A12" t="n">
        <v>2019</v>
      </c>
      <c s="5" r="C12" t="n">
        <v>15441</v>
      </c>
    </row>
    <row spans="1:6" r="13">
      <c s="4" r="A13" t="s">
        <v>368</v>
      </c>
      <c s="7" r="C13" t="n">
        <v>27782603</v>
      </c>
    </row>
    <row spans="1:6" r="14">
      <c s="4" r="A14" t="s">
        <v>369</v>
      </c>
    </row>
    <row spans="1:6" r="15">
      <c s="3" r="A15" t="s">
        <v>184</v>
      </c>
    </row>
    <row spans="1:6" r="16">
      <c s="4" r="A16" t="s">
        <v>370</v>
      </c>
      <c s="5" r="E16" t="n">
        <v>2</v>
      </c>
    </row>
    <row spans="1:6" r="17">
      <c s="4" r="A17" t="s">
        <v>947</v>
      </c>
    </row>
    <row spans="1:6" r="18">
      <c s="3" r="A18" t="s">
        <v>184</v>
      </c>
    </row>
    <row spans="1:6" r="19">
      <c s="4" r="A19" t="s">
        <v>370</v>
      </c>
      <c s="5" r="E19" t="n">
        <v>2</v>
      </c>
    </row>
    <row spans="1:6" r="20">
      <c s="3" r="A20" t="s">
        <v>366</v>
      </c>
    </row>
    <row spans="1:6" r="21">
      <c s="4" r="A21" t="s">
        <v>367</v>
      </c>
      <c s="7" r="E21" t="n">
        <v>5471084</v>
      </c>
    </row>
    <row spans="1:6" r="22">
      <c s="5" r="A22" t="n">
        <v>2016</v>
      </c>
      <c s="5" r="E22" t="n">
        <v>12055346</v>
      </c>
    </row>
    <row spans="1:6" r="23">
      <c s="5" r="A23" t="n">
        <v>2017</v>
      </c>
      <c s="5" r="E23" t="n">
        <v>6285216</v>
      </c>
    </row>
    <row spans="1:6" r="24">
      <c s="5" r="A24" t="n">
        <v>2018</v>
      </c>
      <c s="5" r="E24" t="n">
        <v>4068190</v>
      </c>
    </row>
    <row spans="1:6" r="25">
      <c s="5" r="A25" t="n">
        <v>2019</v>
      </c>
      <c s="5" r="E25" t="n">
        <v>15441</v>
      </c>
    </row>
    <row spans="1:6" r="26">
      <c s="4" r="A26" t="s">
        <v>368</v>
      </c>
      <c s="7" r="E26" t="n">
        <v>27895277</v>
      </c>
    </row>
    <row spans="1:6" r="27">
      <c s="4" r="A27" t="s">
        <v>948</v>
      </c>
    </row>
    <row spans="1:6" r="28">
      <c s="3" r="A28" t="s">
        <v>184</v>
      </c>
    </row>
    <row spans="1:6" r="29">
      <c s="4" r="A29" t="s">
        <v>949</v>
      </c>
      <c s="5" r="C29" t="n">
        <v>2608695</v>
      </c>
    </row>
    <row spans="1:6" r="30">
      <c s="4" r="A30" t="s">
        <v>950</v>
      </c>
      <c s="8" r="C30" t="n">
        <v>11.5</v>
      </c>
    </row>
    <row spans="1:6" r="31">
      <c s="4" r="A31" t="s">
        <v>951</v>
      </c>
    </row>
    <row spans="1:6" r="32">
      <c s="3" r="A32" t="s">
        <v>184</v>
      </c>
    </row>
    <row spans="1:6" r="33">
      <c s="4" r="A33" t="s">
        <v>881</v>
      </c>
      <c s="5" r="C33" t="n">
        <v>117000</v>
      </c>
    </row>
    <row spans="1:6" r="34">
      <c s="4" r="A34" t="s">
        <v>952</v>
      </c>
    </row>
    <row spans="1:6" r="35">
      <c s="3" r="A35" t="s">
        <v>184</v>
      </c>
    </row>
    <row spans="1:6" r="36">
      <c s="4" r="A36" t="s">
        <v>531</v>
      </c>
      <c s="5" r="B36" t="n">
        <v>-2</v>
      </c>
    </row>
    <row spans="1:6" r="37">
      <c s="4" r="A37" t="s">
        <v>953</v>
      </c>
    </row>
    <row spans="1:6" r="38">
      <c s="3" r="A38" t="s">
        <v>184</v>
      </c>
    </row>
    <row spans="1:6" r="39">
      <c s="4" r="A39" t="s">
        <v>954</v>
      </c>
      <c s="7" r="B39" t="n">
        <v>50000000</v>
      </c>
    </row>
    <row spans="1:6" r="40">
      <c s="4" r="A40" t="s">
        <v>531</v>
      </c>
      <c s="5" r="B40" t="n">
        <v>-120</v>
      </c>
    </row>
    <row spans="1:6" r="41">
      <c s="4" r="A41" t="s">
        <v>955</v>
      </c>
    </row>
    <row spans="1:6" r="42">
      <c s="3" r="A42" t="s">
        <v>184</v>
      </c>
    </row>
    <row spans="1:6" r="43">
      <c s="4" r="A43" t="s">
        <v>534</v>
      </c>
      <c s="5" r="B43" t="n">
        <v>24399</v>
      </c>
    </row>
    <row spans="1:6" r="44">
      <c s="4" r="A44" t="s">
        <v>535</v>
      </c>
      <c s="7" r="B44" t="n">
        <v>202180071</v>
      </c>
    </row>
    <row spans="1:6" r="45">
      <c s="4" r="A45" t="s">
        <v>956</v>
      </c>
    </row>
    <row spans="1:6" r="46">
      <c s="3" r="A46" t="s">
        <v>184</v>
      </c>
    </row>
    <row spans="1:6" r="47">
      <c s="4" r="A47" t="s">
        <v>534</v>
      </c>
      <c s="5" r="B47" t="n">
        <v>608</v>
      </c>
    </row>
    <row spans="1:6" r="48">
      <c s="4" r="A48" t="s">
        <v>535</v>
      </c>
      <c s="7" r="B48" t="n">
        <v>1200000</v>
      </c>
    </row>
    <row spans="1:6" r="49">
      <c s="4" r="A49" t="s">
        <v>957</v>
      </c>
    </row>
    <row spans="1:6" r="50">
      <c s="3" r="A50" t="s">
        <v>184</v>
      </c>
    </row>
    <row spans="1:6" r="51">
      <c s="4" r="A51" t="s">
        <v>534</v>
      </c>
      <c s="5" r="B51" t="n">
        <v>1217</v>
      </c>
    </row>
    <row spans="1:6" r="52">
      <c s="4" r="A52" t="s">
        <v>535</v>
      </c>
      <c s="7" r="B52" t="n">
        <v>1915200</v>
      </c>
    </row>
    <row spans="1:6" r="53">
      <c s="4" r="A53" t="s">
        <v>958</v>
      </c>
    </row>
    <row spans="1:6" r="54">
      <c s="3" r="A54" t="s">
        <v>184</v>
      </c>
    </row>
    <row spans="1:6" r="55">
      <c s="4" r="A55" t="s">
        <v>534</v>
      </c>
      <c s="5" r="B55" t="n">
        <v>116</v>
      </c>
    </row>
    <row spans="1:6" r="56">
      <c s="4" r="A56" t="s">
        <v>535</v>
      </c>
      <c s="7" r="B56" t="n">
        <v>526300</v>
      </c>
    </row>
    <row spans="1:6" r="57">
      <c s="4" r="A57" t="s">
        <v>959</v>
      </c>
    </row>
    <row spans="1:6" r="58">
      <c s="3" r="A58" t="s">
        <v>184</v>
      </c>
    </row>
    <row spans="1:6" r="59">
      <c s="4" r="A59" t="s">
        <v>534</v>
      </c>
      <c s="5" r="B59" t="n">
        <v>80</v>
      </c>
    </row>
    <row spans="1:6" r="60">
      <c s="4" r="A60" t="s">
        <v>535</v>
      </c>
      <c s="7" r="B60" t="n">
        <v>726710</v>
      </c>
    </row>
    <row spans="1:6" r="61">
      <c s="4" r="A61" t="s">
        <v>960</v>
      </c>
    </row>
    <row spans="1:6" r="62">
      <c s="3" r="A62" t="s">
        <v>184</v>
      </c>
    </row>
    <row spans="1:6" r="63">
      <c s="4" r="A63" t="s">
        <v>534</v>
      </c>
      <c s="5" r="B63" t="n">
        <v>22300</v>
      </c>
    </row>
    <row spans="1:6" r="64">
      <c s="4" r="A64" t="s">
        <v>535</v>
      </c>
      <c s="7" r="B64" t="n">
        <v>197000000</v>
      </c>
    </row>
    <row spans="1:6" r="65">
      <c s="4" r="A65" t="s">
        <v>961</v>
      </c>
    </row>
    <row spans="1:6" r="66">
      <c s="3" r="A66" t="s">
        <v>184</v>
      </c>
    </row>
    <row spans="1:6" r="67">
      <c s="4" r="A67" t="s">
        <v>534</v>
      </c>
      <c s="5" r="B67" t="n">
        <v>78</v>
      </c>
    </row>
    <row spans="1:6" r="68">
      <c s="4" r="A68" t="s">
        <v>535</v>
      </c>
      <c s="7" r="B68" t="n">
        <v>81186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3</v>
      </c>
    </row>
    <row spans="1:3" r="3">
      <c s="3" r="A3" t="s">
        <v>106</v>
      </c>
    </row>
    <row spans="1:3" r="4">
      <c s="4" r="A4" t="s">
        <v>107</v>
      </c>
      <c s="7" r="B4" t="n">
        <v>805600</v>
      </c>
      <c s="7" r="C4" t="n">
        <v>-372273</v>
      </c>
    </row>
    <row spans="1:3" r="5">
      <c s="3" r="A5" t="s">
        <v>108</v>
      </c>
    </row>
    <row spans="1:3" r="6">
      <c s="4" r="A6" t="s">
        <v>80</v>
      </c>
      <c s="5" r="B6" t="n">
        <v>613381</v>
      </c>
      <c s="5" r="C6" t="n">
        <v>209472</v>
      </c>
    </row>
    <row spans="1:3" r="7">
      <c s="4" r="A7" t="s">
        <v>109</v>
      </c>
      <c s="5" r="B7" t="n">
        <v>128403</v>
      </c>
      <c s="5" r="C7" t="n">
        <v>97987</v>
      </c>
    </row>
    <row spans="1:3" r="8">
      <c s="4" r="A8" t="s">
        <v>110</v>
      </c>
      <c s="5" r="B8" t="n">
        <v>-3126</v>
      </c>
    </row>
    <row spans="1:3" r="9">
      <c s="4" r="A9" t="s">
        <v>111</v>
      </c>
      <c s="5" r="B9" t="n">
        <v>-121885</v>
      </c>
    </row>
    <row spans="1:3" r="10">
      <c s="4" r="A10" t="s">
        <v>112</v>
      </c>
      <c s="5" r="B10" t="n">
        <v>708703</v>
      </c>
      <c s="5" r="C10" t="n">
        <v>446460</v>
      </c>
    </row>
    <row spans="1:3" r="11">
      <c s="4" r="A11" t="s">
        <v>113</v>
      </c>
      <c s="5" r="B11" t="n">
        <v>3785</v>
      </c>
      <c s="5" r="C11" t="n">
        <v>7419</v>
      </c>
    </row>
    <row spans="1:3" r="12">
      <c s="3" r="A12" t="s">
        <v>114</v>
      </c>
    </row>
    <row spans="1:3" r="13">
      <c s="4" r="A13" t="s">
        <v>115</v>
      </c>
      <c s="5" r="B13" t="n">
        <v>-514198</v>
      </c>
      <c s="5" r="C13" t="n">
        <v>-174592</v>
      </c>
    </row>
    <row spans="1:3" r="14">
      <c s="4" r="A14" t="s">
        <v>116</v>
      </c>
      <c s="5" r="B14" t="n">
        <v>-14800</v>
      </c>
    </row>
    <row spans="1:3" r="15">
      <c s="4" r="A15" t="s">
        <v>117</v>
      </c>
      <c s="5" r="B15" t="n">
        <v>-144464</v>
      </c>
      <c s="5" r="C15" t="n">
        <v>-99020</v>
      </c>
    </row>
    <row spans="1:3" r="16">
      <c s="4" r="A16" t="s">
        <v>118</v>
      </c>
      <c s="5" r="B16" t="n">
        <v>-188936</v>
      </c>
    </row>
    <row spans="1:3" r="17">
      <c s="4" r="A17" t="s">
        <v>119</v>
      </c>
      <c s="5" r="B17" t="n">
        <v>1218132</v>
      </c>
      <c s="5" r="C17" t="n">
        <v>-44576</v>
      </c>
    </row>
    <row spans="1:3" r="18">
      <c s="4" r="A18" t="s">
        <v>120</v>
      </c>
      <c s="5" r="B18" t="n">
        <v>-20907</v>
      </c>
      <c s="5" r="C18" t="n">
        <v>-314643</v>
      </c>
    </row>
    <row spans="1:3" r="19">
      <c s="4" r="A19" t="s">
        <v>121</v>
      </c>
      <c s="5" r="B19" t="n">
        <v>5910737</v>
      </c>
      <c s="5" r="C19" t="n">
        <v>1753410</v>
      </c>
    </row>
    <row spans="1:3" r="20">
      <c s="4" r="A20" t="s">
        <v>122</v>
      </c>
      <c s="5" r="B20" t="n">
        <v>273290</v>
      </c>
      <c s="5" r="C20" t="n">
        <v>156440</v>
      </c>
    </row>
    <row spans="1:3" r="21">
      <c s="4" r="A21" t="s">
        <v>123</v>
      </c>
      <c s="5" r="B21" t="n">
        <v>8653715</v>
      </c>
      <c s="5" r="C21" t="n">
        <v>1666084</v>
      </c>
    </row>
    <row spans="1:3" r="22">
      <c s="3" r="A22" t="s">
        <v>124</v>
      </c>
    </row>
    <row spans="1:3" r="23">
      <c s="4" r="A23" t="s">
        <v>125</v>
      </c>
      <c s="5" r="B23" t="n">
        <v>-98910034</v>
      </c>
      <c s="5" r="C23" t="n">
        <v>-36891656</v>
      </c>
    </row>
    <row spans="1:3" r="24">
      <c s="4" r="A24" t="s">
        <v>126</v>
      </c>
      <c s="5" r="B24" t="n">
        <v>-6347542</v>
      </c>
      <c s="5" r="C24" t="n">
        <v>-46128</v>
      </c>
    </row>
    <row spans="1:3" r="25">
      <c s="4" r="A25" t="s">
        <v>127</v>
      </c>
      <c s="5" r="B25" t="n">
        <v>-1800000</v>
      </c>
    </row>
    <row spans="1:3" r="26">
      <c s="4" r="A26" t="s">
        <v>128</v>
      </c>
      <c s="5" r="B26" t="n">
        <v>40000</v>
      </c>
    </row>
    <row spans="1:3" r="27">
      <c s="4" r="A27" t="s">
        <v>129</v>
      </c>
      <c s="5" r="B27" t="n">
        <v>-18000</v>
      </c>
    </row>
    <row spans="1:3" r="28">
      <c s="4" r="A28" t="s">
        <v>130</v>
      </c>
      <c s="5" r="B28" t="n">
        <v>-107035576</v>
      </c>
      <c s="5" r="C28" t="n">
        <v>-36937784</v>
      </c>
    </row>
    <row spans="1:3" r="29">
      <c s="3" r="A29" t="s">
        <v>131</v>
      </c>
    </row>
    <row spans="1:3" r="30">
      <c s="4" r="A30" t="s">
        <v>132</v>
      </c>
      <c s="5" r="B30" t="n">
        <v>82475000</v>
      </c>
      <c s="5" r="C30" t="n">
        <v>20700000</v>
      </c>
    </row>
    <row spans="1:3" r="31">
      <c s="4" r="A31" t="s">
        <v>133</v>
      </c>
      <c s="5" r="B31" t="n">
        <v>-6128300</v>
      </c>
      <c s="5" r="C31" t="n">
        <v>-12311237</v>
      </c>
    </row>
    <row spans="1:3" r="32">
      <c s="4" r="A32" t="s">
        <v>134</v>
      </c>
      <c s="5" r="C32" t="n">
        <v>49476000</v>
      </c>
    </row>
    <row spans="1:3" r="33">
      <c s="4" r="A33" t="s">
        <v>135</v>
      </c>
      <c s="5" r="B33" t="n">
        <v>35112000</v>
      </c>
      <c s="5" r="C33" t="n">
        <v>44144980</v>
      </c>
    </row>
    <row spans="1:3" r="34">
      <c s="4" r="A34" t="s">
        <v>136</v>
      </c>
      <c s="5" r="B34" t="n">
        <v>20932</v>
      </c>
      <c s="5" r="C34" t="n">
        <v>1000</v>
      </c>
    </row>
    <row spans="1:3" r="35">
      <c s="4" r="A35" t="s">
        <v>137</v>
      </c>
      <c s="5" r="B35" t="n">
        <v>-479852</v>
      </c>
      <c s="5" r="C35" t="n">
        <v>-2255090</v>
      </c>
    </row>
    <row spans="1:3" r="36">
      <c s="4" r="A36" t="s">
        <v>136</v>
      </c>
      <c s="5" r="B36" t="n">
        <v>-20932</v>
      </c>
      <c s="5" r="C36" t="n">
        <v>-1000</v>
      </c>
    </row>
    <row spans="1:3" r="37">
      <c s="4" r="A37" t="s">
        <v>138</v>
      </c>
      <c s="5" r="B37" t="n">
        <v>-223703</v>
      </c>
      <c s="5" r="C37" t="n">
        <v>-216014</v>
      </c>
    </row>
    <row spans="1:3" r="38">
      <c s="4" r="A38" t="s">
        <v>139</v>
      </c>
      <c s="5" r="B38" t="n">
        <v>300000</v>
      </c>
    </row>
    <row spans="1:3" r="39">
      <c s="4" r="A39" t="s">
        <v>140</v>
      </c>
      <c s="5" r="B39" t="n">
        <v>-2900159</v>
      </c>
      <c s="5" r="C39" t="n">
        <v>-625725</v>
      </c>
    </row>
    <row spans="1:3" r="40">
      <c s="4" r="A40" t="s">
        <v>141</v>
      </c>
      <c s="5" r="C40" t="n">
        <v>1178107</v>
      </c>
    </row>
    <row spans="1:3" r="41">
      <c s="4" r="A41" t="s">
        <v>142</v>
      </c>
      <c s="5" r="C41" t="n">
        <v>-16765</v>
      </c>
    </row>
    <row spans="1:3" r="42">
      <c s="4" r="A42" t="s">
        <v>143</v>
      </c>
      <c s="5" r="B42" t="n">
        <v>-983845</v>
      </c>
      <c s="5" r="C42" t="n">
        <v>-1071592</v>
      </c>
    </row>
    <row spans="1:3" r="43">
      <c s="4" r="A43" t="s">
        <v>144</v>
      </c>
      <c s="5" r="B43" t="n">
        <v>107150209</v>
      </c>
      <c s="5" r="C43" t="n">
        <v>99001664</v>
      </c>
    </row>
    <row spans="1:3" r="44">
      <c s="4" r="A44" t="s">
        <v>145</v>
      </c>
      <c s="5" r="B44" t="n">
        <v>8768348</v>
      </c>
      <c s="5" r="C44" t="n">
        <v>63729964</v>
      </c>
    </row>
    <row spans="1:3" r="45">
      <c s="4" r="A45" t="s">
        <v>146</v>
      </c>
      <c s="5" r="B45" t="n">
        <v>33736166</v>
      </c>
      <c s="5" r="C45" t="n">
        <v>17805</v>
      </c>
    </row>
    <row spans="1:3" r="46">
      <c s="4" r="A46" t="s">
        <v>147</v>
      </c>
      <c s="5" r="B46" t="n">
        <v>42504514</v>
      </c>
      <c s="5" r="C46" t="n">
        <v>63747769</v>
      </c>
    </row>
    <row spans="1:3" r="47">
      <c s="4" r="A47" t="s">
        <v>148</v>
      </c>
      <c s="5" r="B47" t="n">
        <v>1886772</v>
      </c>
      <c s="5" r="C47" t="n">
        <v>853008</v>
      </c>
    </row>
    <row spans="1:3" r="48">
      <c s="4" r="A48" t="s">
        <v>149</v>
      </c>
      <c s="5" r="B48" t="n">
        <v>4400</v>
      </c>
    </row>
    <row spans="1:3" r="49">
      <c s="3" r="A49" t="s">
        <v>150</v>
      </c>
    </row>
    <row spans="1:3" r="50">
      <c s="4" r="A50" t="s">
        <v>151</v>
      </c>
      <c s="5" r="B50" t="n">
        <v>406779</v>
      </c>
    </row>
    <row spans="1:3" r="51">
      <c s="4" r="A51" t="s">
        <v>152</v>
      </c>
      <c s="5" r="B51" t="n">
        <v>4000</v>
      </c>
    </row>
    <row spans="1:3" r="52">
      <c s="4" r="A52" t="s">
        <v>153</v>
      </c>
      <c s="5" r="B52" t="n">
        <v>9748</v>
      </c>
    </row>
    <row spans="1:3" r="53">
      <c s="4" r="A53" t="s">
        <v>154</v>
      </c>
      <c s="5" r="B53" t="n">
        <v>11348</v>
      </c>
    </row>
    <row spans="1:3" r="54">
      <c s="4" r="A54" t="s">
        <v>155</v>
      </c>
      <c s="5" r="B54" t="n">
        <v>265092</v>
      </c>
    </row>
    <row spans="1:3" r="55">
      <c s="4" r="A55" t="s">
        <v>156</v>
      </c>
      <c s="5" r="C55" t="n">
        <v>699013</v>
      </c>
    </row>
    <row spans="1:3" r="56">
      <c s="4" r="A56" t="s">
        <v>48</v>
      </c>
      <c s="5" r="B56" t="n">
        <v>2060127</v>
      </c>
      <c s="5" r="C56" t="n">
        <v>1016059</v>
      </c>
    </row>
    <row spans="1:3" r="57">
      <c s="4" r="A57" t="s">
        <v>157</v>
      </c>
      <c s="5" r="B57" t="n">
        <v>50310</v>
      </c>
      <c s="5" r="C57" t="n">
        <v>21959</v>
      </c>
    </row>
    <row spans="1:3" r="58">
      <c s="4" r="A58" t="s">
        <v>158</v>
      </c>
      <c s="5" r="B58" t="n">
        <v>34387828</v>
      </c>
    </row>
    <row spans="1:3" r="59">
      <c s="4" r="A59" t="s">
        <v>159</v>
      </c>
      <c s="5" r="B59" t="n">
        <v>229597</v>
      </c>
    </row>
    <row spans="1:3" r="60">
      <c s="4" r="A60" t="s">
        <v>160</v>
      </c>
      <c s="5" r="C60" t="n">
        <v>-1000</v>
      </c>
    </row>
    <row spans="1:3" r="61">
      <c s="4" r="A61" t="s">
        <v>161</v>
      </c>
      <c s="5" r="B61" t="n">
        <v>-106900</v>
      </c>
      <c s="5" r="C61" t="n">
        <v>-30000</v>
      </c>
    </row>
    <row spans="1:3" r="62">
      <c s="4" r="A62" t="s">
        <v>162</v>
      </c>
      <c s="7" r="B62" t="n">
        <v>-32500</v>
      </c>
    </row>
    <row spans="1:3" r="63">
      <c s="4" r="A63" t="s">
        <v>163</v>
      </c>
      <c s="7" r="C63" t="n">
        <v>-450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mbined Consolidated Balance S</vt:lpstr>
      <vt:lpstr>Combined Consolidated Balance 3</vt:lpstr>
      <vt:lpstr>Combined Consolidated Statement</vt:lpstr>
      <vt:lpstr>Combined Consolidated Statemen5</vt:lpstr>
      <vt:lpstr>Organization and Significant Ac</vt:lpstr>
      <vt:lpstr>Revenue Recognition</vt:lpstr>
      <vt:lpstr>Concentration Risk</vt:lpstr>
      <vt:lpstr>Related Party Transactions</vt:lpstr>
      <vt:lpstr>Real Estate</vt:lpstr>
      <vt:lpstr>Note Receivable</vt:lpstr>
      <vt:lpstr>Mortgage Notes and Bonds Payabl</vt:lpstr>
      <vt:lpstr>Commitments and Contingencies</vt:lpstr>
      <vt:lpstr>Stockholders' Equity and Non-co</vt:lpstr>
      <vt:lpstr>Subsequent Events</vt:lpstr>
      <vt:lpstr>Organization and Significant 16</vt:lpstr>
      <vt:lpstr>Organization and Significant 17</vt:lpstr>
      <vt:lpstr>Revenue Recognition (Tables)</vt:lpstr>
      <vt:lpstr>Concentration Risk (Tables)</vt:lpstr>
      <vt:lpstr>Real Estate (Tables)</vt:lpstr>
      <vt:lpstr>Mortgage Notes and Bonds Paya21</vt:lpstr>
      <vt:lpstr>Commitments and Contingencies (</vt:lpstr>
      <vt:lpstr>Stockholders' Equity and Non-23</vt:lpstr>
      <vt:lpstr>Subsequent Events (Tables)</vt:lpstr>
      <vt:lpstr>Organization and Significant 25</vt:lpstr>
      <vt:lpstr>Organization and Significant 26</vt:lpstr>
      <vt:lpstr>Organization and Significant 27</vt:lpstr>
      <vt:lpstr>Organization and Significant 28</vt:lpstr>
      <vt:lpstr>Revenue Recognition (Details)</vt:lpstr>
      <vt:lpstr>Concentration Risk (Details)</vt:lpstr>
      <vt:lpstr>Related Party Transactions (Det</vt:lpstr>
      <vt:lpstr>Real Estate (Details)</vt:lpstr>
      <vt:lpstr>Note Receivable (Details)</vt:lpstr>
      <vt:lpstr>Mortgage Notes and Bonds Paya34</vt:lpstr>
      <vt:lpstr>Commitments and Contingencies35</vt:lpstr>
      <vt:lpstr>Stockholders' Equity and Non-36</vt:lpstr>
      <vt:lpstr>Stockholders' Equity and Non-37</vt:lpstr>
      <vt:lpstr>Stockholders' Equity and Non-38</vt:lpstr>
      <vt:lpstr>Stockholders' Equity and Non-39</vt:lpstr>
      <vt:lpstr>Stockholders' Equity and Non-40</vt:lpstr>
      <vt:lpstr>Stockholders' Equity and Non-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40:05Z</dcterms:created>
  <dcterms:modified xmlns:dcterms="http://purl.org/dc/terms/" xmlns:xsi="http://www.w3.org/2001/XMLSchema-instance" xsi:type="dcterms:W3CDTF">2015-11-12T11:40:05Z</dcterms:modified>
  <dc:title xmlns:dc="http://purl.org/dc/elements/1.1/">Untitled</dc:title>
  <dc:description xmlns:dc="http://purl.org/dc/elements/1.1/"/>
  <dc:subject xmlns:dc="http://purl.org/dc/elements/1.1/"/>
  <cp:keywords/>
  <cp:category/>
</cp:coreProperties>
</file>